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GenOn, G" sheetId="8" state="visible" r:id="rId8"/>
    <sheet xmlns:r="http://schemas.openxmlformats.org/officeDocument/2006/relationships" name="Summary of Significant Accounti" sheetId="9" state="visible" r:id="rId9"/>
    <sheet xmlns:r="http://schemas.openxmlformats.org/officeDocument/2006/relationships" name="Chapter 11 Cases (GenOn and Gen" sheetId="10" state="visible" r:id="rId10"/>
    <sheet xmlns:r="http://schemas.openxmlformats.org/officeDocument/2006/relationships" name="Dispositions (GenOn and GenOn A"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Impairments (GenOn)" sheetId="14" state="visible" r:id="rId14"/>
    <sheet xmlns:r="http://schemas.openxmlformats.org/officeDocument/2006/relationships" name="Debt and Capital Leases (GenOn," sheetId="15" state="visible" r:id="rId15"/>
    <sheet xmlns:r="http://schemas.openxmlformats.org/officeDocument/2006/relationships" name="Income Taxes (GenOn, GenOn Amer" sheetId="16" state="visible" r:id="rId16"/>
    <sheet xmlns:r="http://schemas.openxmlformats.org/officeDocument/2006/relationships" name="Related Party Transactions (Gen" sheetId="17" state="visible" r:id="rId17"/>
    <sheet xmlns:r="http://schemas.openxmlformats.org/officeDocument/2006/relationships" name="Commitments and Contingencies (" sheetId="18" state="visible" r:id="rId18"/>
    <sheet xmlns:r="http://schemas.openxmlformats.org/officeDocument/2006/relationships" name="Regulatory Matters (GenOn, GenO" sheetId="19" state="visible" r:id="rId19"/>
    <sheet xmlns:r="http://schemas.openxmlformats.org/officeDocument/2006/relationships" name="Environmental Matters (GenOn, G" sheetId="20" state="visible" r:id="rId20"/>
    <sheet xmlns:r="http://schemas.openxmlformats.org/officeDocument/2006/relationships" name="Debtors' Financial Information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hapter 11 Cases (GenOn and G24" sheetId="24" state="visible" r:id="rId24"/>
    <sheet xmlns:r="http://schemas.openxmlformats.org/officeDocument/2006/relationships" name="Fair Value of Financial Instr25" sheetId="25" state="visible" r:id="rId25"/>
    <sheet xmlns:r="http://schemas.openxmlformats.org/officeDocument/2006/relationships" name="Accounting for Derivative Ins26" sheetId="26" state="visible" r:id="rId26"/>
    <sheet xmlns:r="http://schemas.openxmlformats.org/officeDocument/2006/relationships" name="Debt and Capital Leases (GenO27" sheetId="27" state="visible" r:id="rId27"/>
    <sheet xmlns:r="http://schemas.openxmlformats.org/officeDocument/2006/relationships" name="Income Taxes (GenOn, GenOn Am28" sheetId="28" state="visible" r:id="rId28"/>
    <sheet xmlns:r="http://schemas.openxmlformats.org/officeDocument/2006/relationships" name="Related Party Transactions (G29" sheetId="29" state="visible" r:id="rId29"/>
    <sheet xmlns:r="http://schemas.openxmlformats.org/officeDocument/2006/relationships" name="Debtors' Financial Informatio30" sheetId="30" state="visible" r:id="rId30"/>
    <sheet xmlns:r="http://schemas.openxmlformats.org/officeDocument/2006/relationships" name="Basis of Presentation (GenO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hapter 11 Cases (GenOn and G34" sheetId="34" state="visible" r:id="rId34"/>
    <sheet xmlns:r="http://schemas.openxmlformats.org/officeDocument/2006/relationships" name="Chapter 11 Cases (GenOn and G35" sheetId="35" state="visible" r:id="rId35"/>
    <sheet xmlns:r="http://schemas.openxmlformats.org/officeDocument/2006/relationships" name="Chapter 11 Cases (GenOn and G36" sheetId="36" state="visible" r:id="rId36"/>
    <sheet xmlns:r="http://schemas.openxmlformats.org/officeDocument/2006/relationships" name="Dispositions (GenOn and GenOn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Accounting for Derivative Ins42" sheetId="42" state="visible" r:id="rId42"/>
    <sheet xmlns:r="http://schemas.openxmlformats.org/officeDocument/2006/relationships" name="Accounting for Derivative Ins43" sheetId="43" state="visible" r:id="rId43"/>
    <sheet xmlns:r="http://schemas.openxmlformats.org/officeDocument/2006/relationships" name="Accounting for Derivative Ins44" sheetId="44" state="visible" r:id="rId44"/>
    <sheet xmlns:r="http://schemas.openxmlformats.org/officeDocument/2006/relationships" name="Accounting for Derivative Ins45" sheetId="45" state="visible" r:id="rId45"/>
    <sheet xmlns:r="http://schemas.openxmlformats.org/officeDocument/2006/relationships" name="Impairments (GenOn) (Details)" sheetId="46" state="visible" r:id="rId46"/>
    <sheet xmlns:r="http://schemas.openxmlformats.org/officeDocument/2006/relationships" name="Debt and Capital Leases (GenO47" sheetId="47" state="visible" r:id="rId47"/>
    <sheet xmlns:r="http://schemas.openxmlformats.org/officeDocument/2006/relationships" name="Income Taxes (GenOn, GenOn Am48" sheetId="48" state="visible" r:id="rId48"/>
    <sheet xmlns:r="http://schemas.openxmlformats.org/officeDocument/2006/relationships" name="Related Party Transactions (G49" sheetId="49" state="visible" r:id="rId49"/>
    <sheet xmlns:r="http://schemas.openxmlformats.org/officeDocument/2006/relationships" name="Related Party Transactions (G50" sheetId="50" state="visible" r:id="rId50"/>
    <sheet xmlns:r="http://schemas.openxmlformats.org/officeDocument/2006/relationships" name="Commitments and Contingencies51" sheetId="51" state="visible" r:id="rId51"/>
    <sheet xmlns:r="http://schemas.openxmlformats.org/officeDocument/2006/relationships" name="Regulatory Matters (GenOn, Ge52" sheetId="52" state="visible" r:id="rId52"/>
    <sheet xmlns:r="http://schemas.openxmlformats.org/officeDocument/2006/relationships" name="Environmental Matters (GenOn,53" sheetId="53" state="visible" r:id="rId53"/>
    <sheet xmlns:r="http://schemas.openxmlformats.org/officeDocument/2006/relationships" name="Debtors' Financial Informatio54" sheetId="54" state="visible" r:id="rId54"/>
    <sheet xmlns:r="http://schemas.openxmlformats.org/officeDocument/2006/relationships" name="Debtors' Financial Informatio55" sheetId="55" state="visible" r:id="rId55"/>
    <sheet xmlns:r="http://schemas.openxmlformats.org/officeDocument/2006/relationships" name="Debtors' Financial Informatio56" sheetId="56" state="visible" r:id="rId56"/>
  </sheets>
  <definedNames/>
  <calcPr calcId="124519" fullCalcOnLoad="1"/>
</workbook>
</file>

<file path=xl/sharedStrings.xml><?xml version="1.0" encoding="utf-8"?>
<sst xmlns="http://schemas.openxmlformats.org/spreadsheetml/2006/main" uniqueCount="739">
  <si>
    <t>Document and Entity Information</t>
  </si>
  <si>
    <t>9 Months Ended</t>
  </si>
  <si>
    <t>Sep. 30, 2017shares</t>
  </si>
  <si>
    <t>Document and Entity Information [Line Items]</t>
  </si>
  <si>
    <t>Entity Registrant Name</t>
  </si>
  <si>
    <t>GenOn Energy,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GenOn Americas Generation, LLC</t>
  </si>
  <si>
    <t>GenOn Mid-Atlantic, LLC</t>
  </si>
  <si>
    <t>CONDENSED CONSOLIDATED STATEMENTS OF OPERATIONS - USD ($)</t>
  </si>
  <si>
    <t>3 Months Ended</t>
  </si>
  <si>
    <t>Sep. 30, 2017</t>
  </si>
  <si>
    <t>Sep. 30, 2016</t>
  </si>
  <si>
    <t>Operating Revenues</t>
  </si>
  <si>
    <t>Total operating revenues</t>
  </si>
  <si>
    <t>Operating Costs and Expenses</t>
  </si>
  <si>
    <t>Depreciation and amortization</t>
  </si>
  <si>
    <t>Impairment losses</t>
  </si>
  <si>
    <t>Total operating costs and expenses</t>
  </si>
  <si>
    <t>Gain on sale of assets</t>
  </si>
  <si>
    <t>Operating (Loss)/Income</t>
  </si>
  <si>
    <t>Other Income/(Expense)</t>
  </si>
  <si>
    <t>Other income, net</t>
  </si>
  <si>
    <t>Other expense</t>
  </si>
  <si>
    <t>Total other expense</t>
  </si>
  <si>
    <t>Income Before Reorganization Items and Income Taxes</t>
  </si>
  <si>
    <t>Reorganization items, net</t>
  </si>
  <si>
    <t>(Loss)/Income Before Income Taxes</t>
  </si>
  <si>
    <t>Income tax expense</t>
  </si>
  <si>
    <t>Net (Loss)/Income</t>
  </si>
  <si>
    <t>Non-affiliated Entity</t>
  </si>
  <si>
    <t>Cost of operations</t>
  </si>
  <si>
    <t>General and administrative</t>
  </si>
  <si>
    <t>Interest expense</t>
  </si>
  <si>
    <t>Non-affiliated Entity | GenOn Americas Generation, LLC</t>
  </si>
  <si>
    <t>Non-affiliated Entity | GenOn Mid-Atlantic, LLC</t>
  </si>
  <si>
    <t>Affiliated Entity</t>
  </si>
  <si>
    <t>Affiliated Entity | GenOn Americas Generation, LLC</t>
  </si>
  <si>
    <t>Affiliated Entity | GenOn Mid-Atlantic, LLC</t>
  </si>
  <si>
    <t>CONDENSED CONSOLIDATED STATEMENTS OF COMPREHENSIVE INCOME/(LOSS) - USD ($) $ in Millions</t>
  </si>
  <si>
    <t>Statement of Comprehensive Income [Abstract]</t>
  </si>
  <si>
    <t>Net Income</t>
  </si>
  <si>
    <t>Other Comprehensive Income, net of tax of $0:</t>
  </si>
  <si>
    <t>Defined benefit plans</t>
  </si>
  <si>
    <t>Other comprehensive income</t>
  </si>
  <si>
    <t>Comprehensive Income</t>
  </si>
  <si>
    <t>CONDENSED CONSOLIDATED STATEMENTS OF COMPREHENSIVE INCOME/(LOSS) (Parenthetical) - USD ($) $ in Millions</t>
  </si>
  <si>
    <t>Other comprehensive income, tax</t>
  </si>
  <si>
    <t>CONDENSED CONSOLIDATED BALANCE SHEETS - USD ($)</t>
  </si>
  <si>
    <t>Dec. 31, 2016</t>
  </si>
  <si>
    <t>Current Assets</t>
  </si>
  <si>
    <t>Cash and cash equivalents</t>
  </si>
  <si>
    <t>Restricted cash</t>
  </si>
  <si>
    <t>Accounts receivable</t>
  </si>
  <si>
    <t>Inventory</t>
  </si>
  <si>
    <t>Cash collateral posted in support of energy risk management activities</t>
  </si>
  <si>
    <t>Prepaid rent and other current assets</t>
  </si>
  <si>
    <t>Total current assets</t>
  </si>
  <si>
    <t>Property, plant and equipment, net</t>
  </si>
  <si>
    <t>Other Assets</t>
  </si>
  <si>
    <t>Intangible assets, net</t>
  </si>
  <si>
    <t>Long-term deposits</t>
  </si>
  <si>
    <t>Prepaid rent — non-current</t>
  </si>
  <si>
    <t>Other non-current assets</t>
  </si>
  <si>
    <t>Total other assets</t>
  </si>
  <si>
    <t>Total Assets</t>
  </si>
  <si>
    <t>Current Liabilities</t>
  </si>
  <si>
    <t>Current portion of long-term debt and capital leases</t>
  </si>
  <si>
    <t>Accrued expenses and other current liabilities</t>
  </si>
  <si>
    <t>Total current liabilities</t>
  </si>
  <si>
    <t>Liabilities Subject to Compromise</t>
  </si>
  <si>
    <t>Other Liabilities</t>
  </si>
  <si>
    <t>Long-term debt and capital leases</t>
  </si>
  <si>
    <t>Out-of-market contracts</t>
  </si>
  <si>
    <t>Other non-current liabilities</t>
  </si>
  <si>
    <t>Total non-current liabilities</t>
  </si>
  <si>
    <t>Total Liabilities</t>
  </si>
  <si>
    <t>Commitments and Contingencies</t>
  </si>
  <si>
    <t xml:space="preserve"> </t>
  </si>
  <si>
    <t>Stockholder's Equity</t>
  </si>
  <si>
    <t>Common stock: $0.001 par value, 1 share authorized and issued at September 30, 2017 and December 31, 2016</t>
  </si>
  <si>
    <t>Additional paid-in capital</t>
  </si>
  <si>
    <t>Retained earnings</t>
  </si>
  <si>
    <t>Accumulated other comprehensive loss</t>
  </si>
  <si>
    <t>Total Stockholder's Equity</t>
  </si>
  <si>
    <t>Member’s Equity</t>
  </si>
  <si>
    <t>Total Liabilities and Stockholder's Equity</t>
  </si>
  <si>
    <t>Member’s interest</t>
  </si>
  <si>
    <t>Derivative instruments</t>
  </si>
  <si>
    <t>Accounts payable</t>
  </si>
  <si>
    <t>Note receivable</t>
  </si>
  <si>
    <t>CONDENSED CONSOLIDATED BALANCE SHEETS (Parenthetical) - $ / shares</t>
  </si>
  <si>
    <t>Statement of Financial Position [Abstract]</t>
  </si>
  <si>
    <t>Common stock, par value (in dollars per share)</t>
  </si>
  <si>
    <t>Common stock, shares authorized (in shares)</t>
  </si>
  <si>
    <t>Common stock, shares issued (in shares)</t>
  </si>
  <si>
    <t>CONDENSED CONSOLIDATED STATEMENTS OF CASH FLOWS - USD ($) $ in Millions</t>
  </si>
  <si>
    <t>Cash Flows from Operating Activities</t>
  </si>
  <si>
    <t>Adjustments to reconcile net (loss)/income to net cash (used)/provided by operating activities:</t>
  </si>
  <si>
    <t>Amortization of debt premiums</t>
  </si>
  <si>
    <t>Non-cash adjustment to write-off unamortized debt premiums</t>
  </si>
  <si>
    <t>Loss on financing arrangement for 2022 Notes</t>
  </si>
  <si>
    <t>Amortization of out-of-market contracts and emission allowances</t>
  </si>
  <si>
    <t>Changes in derivative instruments</t>
  </si>
  <si>
    <t>Changes in collateral deposits supporting energy risk management activities</t>
  </si>
  <si>
    <t>Proceeds from sale of emission allowances</t>
  </si>
  <si>
    <t>Lower of cost or market inventory adjustments</t>
  </si>
  <si>
    <t>Changes in other working capital</t>
  </si>
  <si>
    <t>Net Cash (Used)/Provided by Operating Activities</t>
  </si>
  <si>
    <t>Cash Flows from Investing Activities</t>
  </si>
  <si>
    <t>Capital expenditures</t>
  </si>
  <si>
    <t>Proceeds from sale of assets, net</t>
  </si>
  <si>
    <t>Other</t>
  </si>
  <si>
    <t>Net Cash (Used)/Provided by Investing Activities</t>
  </si>
  <si>
    <t>Cash Flows from Financing Activities</t>
  </si>
  <si>
    <t>Payment for credit support</t>
  </si>
  <si>
    <t>Payments for financing costs</t>
  </si>
  <si>
    <t>Proceeds from draw on intercompany secured revolving credit facility</t>
  </si>
  <si>
    <t>Payments for current and long-term debt</t>
  </si>
  <si>
    <t>Net Cash Used by Financing Activities</t>
  </si>
  <si>
    <t>Net (Decrease)/Increase in Cash, Cash Equivalents and Funds Deposited by Counterparties</t>
  </si>
  <si>
    <t>Cash, Cash Equivalents, Restricted Cash and Funds Deposited by Counterparties at Beginning of Period</t>
  </si>
  <si>
    <t>Cash, Cash Equivalents, Restricted Cash and Funds Deposited by Counterparties at End of Period</t>
  </si>
  <si>
    <t>Cash and Cash Equivalents at Beginning of Period</t>
  </si>
  <si>
    <t>Cash and Cash Equivalents at End of Period</t>
  </si>
  <si>
    <t>Payment for amounts due to GenOn Energy, Inc.</t>
  </si>
  <si>
    <t>GenOn Americas Generation, LLC | Affiliated Entity</t>
  </si>
  <si>
    <t>Increase in notes receivable — affiliate</t>
  </si>
  <si>
    <t>Net (Decrease)/Increase in Cash and Cash Equivalents</t>
  </si>
  <si>
    <t>Basis of Presentation (GenOn, GenOn Americas Generation and GenOn Mid-Atlantic)</t>
  </si>
  <si>
    <t>Organization, Consolidation and Presentation of Financial Statements [Abstract]</t>
  </si>
  <si>
    <t>Basis of Presentation (GenOn, GenOn Americas Generation and GenOn Mid-Atlantic) GenOn Energy, Inc., a wholly owned subsidiary of NRG, is a wholesale power generator engaged in the ownership and operation of power generation facilities, with 15,395 MW of net electric generating capacity located in the U.S. On January 1, 2017, GenOn Americas Generation deactivated Pittsburg which resulted in the decrease in operating generation capacity of 1,029 MW from December 31, 2016. GenOn Americas Generation is a wholesale power generator with 6,878 MW of net electric generating capacity located, in many cases, near major metropolitan areas. GenOn Americas Generation's electric generating capacity is part of the 15,395 MW of net electric generating capacity of GenOn. GenOn Mid-Atlantic operates and owns or leases 4,605 MW of net electric generating capacity in Maryland near Washington, D.C. GenOn Mid-Atlantic’s electric generating capacity is part of the 6,878 MW of net electric generating capacity of GenOn Americas Generation. GenOn Mid-Atlantic’s generating stations serve the Eastern PJM markets. GenOn Americas Generation and GenOn Mid-Atlantic are Delaware limited liability companies and indirect wholly owned subsidiaries of GenOn. GenOn Mid-Atlantic is an indirect wholly owned subsidiary of GenOn Americas Generation. The Registrants sell power from their generation portfolio, offer capacity or similar products to retail electric providers and others, and provide ancillary services to support system reliability. 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solidated financial statements for GenOn and GenOn Americas Generation were prepared in accordance with Accounting Standards Codification (ASC) 852, Reorganizations , for debtors-in-possession. On June 29, 2017, the GenOn Entities filed a Joint Plan of Reorganization pursuant to Chapter 11 of the Bankruptcy Code (as may be amended, modified or supplemented from time to time), or the Plan, and a related Disclosure Statement, or the Disclosure Statement, with the Bankruptcy Court consistent with the restructuring support and lock-up agreement, or Restructuring Support Agreement, by and among the GenOn Entities, NRG, certain holders representing greater than 93% in aggregate principal amount of GenOn’s Senior Notes and certain holders representing greater than 93% in aggregate principal amount of GenOn Americas Generation’s Senior Notes, as further described in Note 3 , Chapter 11 Cases . Liquidity and Ability to Continue as a Going Concern As described above and in Note 3 , Chapter 11 Cases , the GenOn Entities have submitted the Plan in connection with the Chapter 11 Cases. There is no assurance that such Plan will be approved by the requisite stakeholders, confirmed by the Bankruptcy Court, or successfully implemented thereafter. GenOn's and GenOn Americas Generation’s ability to continue as a going concern is dependent on many factors, including the successful confirmation of the Plan and emergence from bankruptcy. Given the uncertainty as to the outcome of these factors, there is substantial doubt about GenOn's and GenOn Americas Generation's ability to continue as a going concern. The accompanying unaudited interim condensed consolidated financial statements have been prepared assuming GenOn will continue as a going concern, which contemplates continuity of operations, realization of assets and the satisfaction of liabilities in the normal course of business. As such, the accompanying unaudited interim condensed consolidat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With respect to GenOn Mid-Atlantic, a consolidated subsidiary of GenOn, management has determined that while it has sufficient cash on hand to fund current obligations including operating lease payments due under the GenOn Mid-Atlantic operating leases as of September 30, 2017 , the potential significant adverse impact of financial stresses at GenOn Mid-Atlantic's parent companies and any adverse impact resulting from the notification by GenOn Mid-Atlantic's owner lessors alleging the existence of certain lease events of default as further described in Note 8 , Debt and Capital Leases , has caused there to be substantial doubt about GenOn Mid-Atlantic's ability to continue as a going concern. Basis of Presentation This is a combined quarterly report of the Registrants for the quarter ended September 30, 2017 .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financial statements in the Registrants' 2016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Registrants' consolidated financial positions as of September 30, 2017 , and the results of operations, comprehensive income/(loss) and cash flows for the three and nine months ended September 30, 2017 and 2016 .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 (GenOn, GenOn Americas Generation and GenOn Mid-Atlantic)</t>
  </si>
  <si>
    <t>Accounting Policies [Abstract]</t>
  </si>
  <si>
    <t>Summary of Significant Accounting Policies (GenOn, GenOn Americas Generation and GenOn Mid-Atlantic) Other Balance Sheet Information (GenOn, GenOn Americas Generation, and GenOn Mid-Atlantic) The following table presents the accumulated depreciation included in property, plant and equipment, net, and accumulated amortization included in intangible assets, net, respectively, for each of the Registrants as of September 30, 2017 and December 31, 2016 : Property, plant and equipment Accumulated depreciation Intangible assets Accumulated amortization September 30, 2017 December 31, 2016 September 30, 2017 December 31, 2016 (In millions) GenOn $ 730 $ 604 $ 66 $ 87 GenOn Americas Generation 329 275 66 87 GenOn Mid-Atlantic 284 237 33 29 Recent Accounting Developments — Guidance Adopted in 2017 (GenOn, GenOn Americas Generation, and GenOn Mid-Atlantic)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For GenOn and GenOn Americas Generation, this includes amounts classified as funds deposited by counterparties. The amendments of ASU No. 2016-18 are effective for annual reporting periods beginning after December 15, 2017, and interim periods within those annual periods. Early adoption is permitted and the adoption of ASU No. 2016-18 will be applied retrospectively. GenOn and GenOn Americas Generation adopted the guidance in ASU No. 2016-18 during the second quarter of 2017. In connection with the adoption of the standard, the Registrants have applied the guidance retrospectively which resulted in a decrease of the cash flows provided by operating activities of $41 million for the nine months ended September 30, 2016 for GenOn and GenOn Americas Generation. The adoption of ASU No. 2016-18 did not have an impact to GenOn Mid-Atlantic's statement of cash flows. Recent Accounting Developments — Guidance Not Yet Adopted (GenOn, GenOn Americas Generation, and GenOn Mid-Atlantic) ASU 2017-12 — In August 2017, the FASB issued ASU No. 2017-12, Derivatives and Hedging (Topic 815) , Targeted Improvements to Accounting for Hedging Activities, or ASU No. 2017-12. The amendments of ASU No. 2017-12 were issued to simplify the application of hedge accounting guidance and more closely align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Registrants do not expect the adoption of ASU No. 2017-12 will have a material impact on their consolidated results of operations, cash flows, and statement of financial position. ASU 2017-07 — In March 2017, the FASB issued ASU No. 2017-07, Compensation — Retirement Benefits (Topic 715),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amendments of ASU No. 2017-07 are effective for fiscal years beginning after December 15, 2017, including interim periods therein. Early adoption is permitted and must be applied on a retrospective basis, except for the amendments regarding the capitalization of the service cost component, which must be applied prospectively. GenOn is currently assessing the impact that the adoption of ASU No. 2017-07 will have on its results of operations, cash flows, and statement of financial position.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expect to adopt the standard effective January 1, 2019 utilizing the required modified retrospective approach for the earliest period presented. The Registrants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While this review is still in process, the Registrants believe the adoption of Topic 842 will have a material impact on their financial statements. ASU 2014-09 — In May 2014, the FASB issued ASU No. 2014-09, Revenue from Contracts with Customers (Topic 606),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Registrants expect to adopt the standard effective January 1, 2018 and apply the guidance retrospectively to contracts at the date of adoption. The Registrants will recognize the cumulative effect of applying Topic 606 at the date of initial application, as prescribed under the modified retrospective transition method. The Registrants also expect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n 2016, the Registrants continued to assess the new standard with a focus on identifying the performance obligations included within its revenue arrangements with customers and evaluating the Registrants' methods of estimating the amount and timing of variable consideration. While the impact remains subject to continued review, the Registrants do not believe the adoption of Topic 606 will have a material impact on their financial statements.</t>
  </si>
  <si>
    <t>Chapter 11 Cases (GenOn and GenOn Americas Generation)</t>
  </si>
  <si>
    <t>Reorganizations [Abstract]</t>
  </si>
  <si>
    <t>Chapter 11 Cases (GenOn and GenOn Americas Generation) Chapter 11 Cases On June 14, 2017, or the Petition Date, the GenOn Entities filed the Chapter 11 Cases.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the jurisdiction of the Bankruptcy Court and in accordance with the applicable provisions of the Bankruptcy Code and orders of the Bankruptcy Court. On June 29, 2017, the GenOn Entities filed the Plan and the Disclosure Statement with the Bankruptcy Court consistent with the Restructuring Support Agreement. On September 18, 2017 and October 2, 2017, the GenOn Entities filed the Amended Plan and Amended Disclosure Statement and Second Amended Plan and Second Amended Disclosure Statement, respectively, which primarily provided the GenOn Entities with the flexibility to complete sales of certain assets pursuant to the Amended Plan and removed the GenOn Entities' requirement to conduct a rights offering in connection with the GenOn Entities' exit financing. On October 31, 2017, the GenOn Entities announced that they entered into a Consent Agreement with certain holders of GenOn’s Senior Notes and GenOn Americas Generation's Senior Notes, collectively, the Consenting Holders, whereby the GenOn Entities and the Consenting Holders have agreed to extend the milestones in the Restructuring Support Agreement, by which the Plan must become effective, or the Effective Date. Specifically, the Consent Agreement extends the Effective Date milestone to June 30, 2018 or September 30, 2018, if regulatory approvals are still pending, or the Extended Effective Dates. The Consenting Holders’ consent to the Extended Effective Dates is contingent upon entry of an order as described in the Consent Agreement. In addition, the GenOn Entities announced that, over the course of the past several weeks, both the principals and advisors of NRG and GenOn have been engaged in lengthy in-person negotiations in an effort to settle certain items that remained open and unresolved after the pre-petition Restructuring Support Agreement negotiations. These arms-length discussions included key topics such as: (i) timeline and transition, (ii) cooperation and co-development matters, (iii) post-employment and retiree health and welfare benefits and pension benefits, (iv) tax matters, and (v) intercompany balances. The agreements reached on these topics will be incorporated into definitive documents for GenOn’s emergence from Chapter 11. On October 30, 2017, the GenOn Entities filed the Plan Supplement Documents, consisting of, among other things, new organizational documents, new exit financing documents, a pension indemnity agreement, an employee matters agreement, schedules of assumed and rejected executory contracts and unexpired leases, and the Backstop Commitment Letter. The Plan Supplement Documents are subject to ongoing review, revision, and further negotiation by the parties to the Restructuring Support Agreement including the GenOn Debtors, Consenting Holders and NRG, who have various consent rights over the final form of the Plan Supplement Documents, and may be amended, modified, supplemented, and revised in accordance with those ongoing negotiations. Restructuring Support Agreement Prior to filing the Chapter 11 Cases, the GenOn Entities entered into the Restructuring Support Agreement on June 12, 2017 that provides for a restructuring and recapitalization of the GenOn Entities through a prearranged plan of reorganization. Completion of the agreed upon terms is contingent upon certain milestones in the Restructuring Support Agreement. Certain principal terms of the Restructuring Support Agreement are detailed below: 1) Full releases from GenOn and GenOn Americas Generation in favor of NRG, including either a full release or indemnification in favor of NRG for any claims relating to GenOn Mid-Atlantic or REMA and the dismissal of all litigation against NRG. 2) GenOn will receive cash consideration from NRG of $261.3 million pursuant to a settlement executed in connection with the Plan, which will be received in cash less any amounts owed to NRG under the intercompany secured revolving credit facility, or the Intercompany Revolver. As of September 30, 2017, GenOn owed NRG approximately $125 million under the Intercompany Revolver. See Note 10 , Related Party Transactions , for further discussion of the Intercompany Revolver. 3) NRG will consent to the cancellation of its interests in the equity of GenOn. The equity interests in the reorganized GenOn will be issued to the holders of the GenOn Senior Notes along with a cash payment from NRG equal to approximately $75 million , which is included in the $261.3 million mentioned above, and, subject to certain eligibility restrictions, rights to participate pro rata in a new secured notes offering, as further described below. 4) NRG will retain the pension liability, including payment of approximately $13 million of 2017 pension contributions, for GenOn employees for service provided prior to the completion of the reorganization, which was paid in September 2017 and was reflected as a capital contribution to GenOn. GenOn’s pension liability as of September 30, 2017 was approximately $106 million . 5) The shared services agreement between GenOn and NRG will be amended such that (i) GenOn will receive shared services from NRG at an annualized rate of $84 million during the pendency of the Chapter 11 Cases, (ii) if the settlement is approved by the bankruptcy court, GenOn will receive shared services from NRG at no charge for two months, and (iii) NRG will then provide an option for up to two , one -month extensions for shared services at an annualized rate of $84 million . See Note 10 , Related Party Transactions , for further discussion of the shared services agreement. 6) GenOn will receive a credit of approximately $28 million from NRG to apply against amounts owed under the shared services agreement upon emergence from bankruptcy. Any unused amount can be paid in cash at GenOn's request. The credit is specifically equal to the amount of the 4% aggregate principal amount of the new senior secured first lien notes due 2022, or the 2022 Notes, plus accrued interest from the date of entry into the escrow agreement entered into in connection with the 2022 Notes and is intended to reimburse GenOn for its payment of such amount, as described below. 7) NRG agreed to provide GenOn with a letter of credit facility during the pendency of the Chapter 11 Cases, which could be utilized for required letters of credit in lieu of the Intercompany Revolver. GenOn can no longer utilize the Intercompany Revolver and, on July 27, 2017, the letter of credit facility was terminated, as GenOn had obtained a separate letter of credit facility with a third party financial institution. See Note 10 , Related Party Transactions , for further discussion of the Intercompany Revolver and the letter of credit facility and Note 8 , Debt and Capital Leases , for the letter of credit facility obtained in July 2017. 8) Certain holders of the Senior Notes, known as the Backstop Parties, have executed a letter of commitment, or the Backstop Commitment Letter, pursuant to which the Backstop Parties committed to backstop the exit financing obtained by GenOn to facilitate the payment of the obligations under the Plan and other working capital needs of the GenOn Entities upon their emergence from Chapter 11. 9) GenOn and NRG have agreed to cooperate in good faith to maximize the value of certain development projects. In addition to the Restructuring Support Agreement, additional support and other agreements are being negotiated, including a transition services agreement. The filing of the Chapter 11 Cases automatically stayed most actions against the GenOn Entities pursuant to Section 362(a) of the Bankruptcy Code. Absent an order from the Bankruptcy Court, the GenOn Entities' pre-petition liabilities are subject to settlement under the Plan. The GenOn Entities have filed certain motions with the Bankruptcy Court that have been approved. The GenOn Entities expect to operate in the normal course of business throughout the reorganization process. The GenOn Entities have continued to make payments to certain vendors with respect to pre-petition liabilities as permitted by the Bankruptcy Court order, and vendors have been paid for goods and services provided after the Petition Date in the ordinary course of business. GenOn Debt As of September 30, 2017 , the Intercompany Revolver, GenOn Senior Notes, and GenOn Americas Generation Senior Notes totaled approximately $2.6 billion .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For further discussion, see Note 8 , Debt and Capital Leases and Note 11 , Commitments and Contingencies . 2022 Notes On May 8, 2017, a remote special purpose limited liability company issued $550 million in principal amount of notes that bore interest at a rate of 10.5% with a maturity date of June 1, 2022. The proceeds were deposited into a separate and independently maintained escrow account along with 4% of the principal amount and accrued interest from May 8, 2017 through June 15, 2017 totaling $28 million . If certain conditions were satisfied, GenOn was expected to merge with the remote special purpose limited liability company and assume the obligation for the 2022 Notes, which were to be secured by certain of GenOn’s and its subsidiaries' assets. Based on the terms of the underlying transaction documents governing the 2022 Notes, on June 14, 2017, when GenOn filed the Chapter 11 Cases, the funds held in the escrow account were released to the holders of the 2022 Notes, which were simultaneously redeemed. In connection with the escrow release, GenOn expensed $18 million in fees incurred in connection with the 2022 Notes offering in other expense. These fees, along with the $28 million that will be reimbursed by NRG, as further described in Note 10 , Related Party Transactions , for total of $46 million , are reflected as financing costs in the statement of cash flows. Backstop Fee The Restructuring Support Agreement also contemplates $900 million in aggregate principal amount of exit financing sought by GenOn primarily to refinance existing indebtedness and pay distributions under the Plan. Consistent with the terms of the Backstop Commitment Letter, GenOn paid $45 million in total ( 5% of the principal amount of the exit financing), or the Backstop Fee, to certain holders of notes issued by GenOn and GenOn Americas Generation, or the Backstop Parties, in exchange for the Backstop Parties’ joint commitment to fully subscribe the exit financing in the event that certain other parties do not fund the full commitments of the exit financing. On October 2, 2017, the GenOn Entities amended the backstop commitment letter to, among other things, remove the requirement to conduct a rights offering. The Backstop Fee was considered earned by the Backstop Parties and was paid on June 13, 2017. This payment is effectively a discount (a reduction of the proceeds to be received by GenOn from the noteholders) and is reported in other non-current assets on GenOn’s consolidated balance sheet as of September 30, 2017 . When the financing is in effect, it will be reported as a direct reduction from the carrying amount of the debt and amortized over the five -year term as interest expense. The Backstop Fee is reflected as financing costs in the statement of cash flows. Accounting for Reorganization As a result of the Chapter 11 Cases, realization of assets and satisfaction of liabilities are subject to a significant number of uncertainties. The consolidated financial statements for GenOn and GenOn Americas Generation were prepared in accordance with Accounting Standards Codification (ASC) 852, Reorganizations , for debtors-in-possession. Based on the events leading up to the Chapter 11 Cases, including the most recent PJM auction results, the Registrants considered whether it was necessary to impair any of their long-lived assets and concluded that no impairment had occurred as of September 30, 2017 . Liabilities Subject to Compromise GenOn's and GenOn Americas Generation's condensed consolidated balance sheets as of September 30, 2017 include amounts classified as liabilities subject to compromise which include prepetition liabilities that were allowed or that are estimated would be allowed as claims in its Chapter 11 proceedings. If there is uncertainty about whether a claim will be impaired under the Plan, the entire amount of the claim is included in liabilities subject to compromise. The following table summarizes the components of liabilities subject to compromise included on the condensed consolidated balance sheets of GenOn and GenOn Americas Generation: As of September 30, 2017 GenOn GenOn Americas Generation (In millions) Accounts payable and accrued expenses $ 46 $ 9 Long-term debt, including current portion 2,616 695 Accrued interest 56 10 Pension and post-retirement liabilities 131 — Other 13 7 $ 2,862 $ 721 Interest Expense GenOn and GenOn Americas Generation will not pay interest expense during bankruptcy and it is not expected to be an allowable claim. Therefore, GenOn and GenOn Americas Generation did not record interest on the GenOn Senior Notes or the GenOn Americas Generation Senior Notes in the amount of $49 million and $18 million , respectively, for the period from June 14, 2017 through September 30, 2017 . Reorganization Items Reorganization items represent costs and income directly associated with the Chapter 11 proceedings. The below table represents the significant items in reorganization items for GenOn and GenOn Americas Generation: Three months ended September 30, 2017 Nine months ended September 30, 2017 GenOn GenOn Americas Generation GenOn GenOn Americas Generation (In millions) (In millions) Legal and other professional advisory fees $ (29 ) $ — $ (55 ) $ (1 ) Write-off of debt premiums and credit reserves — — 103 43 $ (29 ) $ — $ 48 $ 42 During the nine months ended September 30, 2017 , $32 million of cash payments were made by GenOn for reorganization items. Debtors' Financial Information (GenOn and GenOn Americas Generation) The financial information below represents the Debtor Entities condensed combined financial statements for the three months ended September 30, 2017 and the period from June 14, 2017 through September 30, 2017 . The following represent the entities included in the GenOn Entities, or the GenOn Energy, Inc. Debtors: GenOn Americas Generation, LLC 1 NRG Lovett LLC 1 GenOn Americas Procurement, Inc. NRG New York LLC 1 GenOn Asset Management, LLC NRG North America LLC 1 GenOn Capital Inc. NRG Northeast Generation, Inc. GenOn Energy Holdings, Inc. NRG Northeast Holdings, Inc. GenOn Energy Management, LLC 1 NRG Potrero LLC 1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1 NRG Sabine (Texas), Inc. Hudson Valley Gas Corporation 1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1 RRI Energy Broadband, Inc. NRG Americas, Inc. RRI Energy Channelview (Delaware) LLC NRG Bowline LLC 1 RRI Energy Channelview (Texas) LLC NRG California North LLC 1 RRI Energy Channelview LP NRG California South GP LLC RRI Energy Communications, Inc. NRG California South LP RRI Energy Services Channelview LLC NRG Canal LLC 1 RRI Energy Services Desert Basin, LLC NRG Delta LLC 1 RRI Energy Services, LLC NRG Florida GP, LLC RRI Energy Solutions East, LLC NRG Florida LP RRI Energy Trading Exchange, Inc. NRG Lovett Development I LLC 1 RRI Energy Ventures, Inc. 1 Represent the GenOn Americas Generation debtor entities, or the GenOn Americas Generation Debtors. Supplemental Condensed Combined Statement of Operations (Unaudited) Three months ended September 30, 2017 Period from June 14, 2017 through September 30, 2017 GenOn Energy, Inc. Debtors GenOn Americas Generation Debtors GenOn Energy, Inc. Debtors GenOn Americas Generation Debtors (In millions) (In millions) Total operating revenues $ 500 $ 446 $ 594 $ 511 Total operating costs and expenses 396 408 462 471 Operating Income 104 38 132 40 Other Expense Total other expense (3 ) (5 ) (4 ) (6 ) Income Before Reorganization Items and Income Taxes 101 33 128 34 Reorganization items, net (29 ) — 74 43 Income Before Income Taxes 72 33 202 77 Income tax expense — — — — Net Income $ 72 $ 33 $ 202 $ 77 The condensed combined comprehensive income for GenOn Energy, Inc. Debtors and the GenOn Americas Generation Debtors is equal to the condensed combined net income for the three months ended September 30, 2017 and the period from June 14, 2017 through September 30, 2017 . Supplemental Condensed Combined Balance Sheet As of September 30, 2017 (Unaudited) GenOn Energy, Inc. Debtors GenOn Americas Generation Debtors (In millions) ASSETS Cash and cash equivalents $ 568 $ — Restricted cash 1 — Accounts receivable 117 110 Accounts receivable — affiliate 658 — Notes receivable — affiliate — 318 Prepaid rent and other current assets 898 274 Total current assets 2,242 702 Property, plant and equipment, net 1,235 155 Investment in subsidiaries (269 ) 1,117 Notes receivable — affiliate 544 — Other non-current assets 144 68 Total Assets $ 3,896 $ 2,042 LIABILITIES AND STOCKHOLDER'S EQUITY Accounts payable $ 42 $ 20 Accounts payable — affiliate — 26 Accrued expenses and other current liabilities 134 93 Total current liabilities 176 139 Liabilities subject to compromise 2,862 721 Long-term debt — affiliate 125 — Other non-current liabilities 338 81 Total Liabilities 3,501 941 Stockholder's equity 395 1,101 Total Liabilities and Stockholder's Equity $ 3,896 $ 2,042 Supplemental Condensed Combined Statement of Cash Flows Period from June 14, 2017 through September 30, 2017 (Unaudited) GenOn Energy, Inc. Debtors GenOn Americas Generation Debtors (In millions) Net cash provided by operating activities $ 97 $ 4 Net cash used by investing activities (9 ) (4 ) Net cash used by financing activities (3 ) — Net increase in cash, cash equivalents and restricted cash 85 — Cash, cash equivalents and restricted cash at beginning of period 484 — Cash, cash equivalents and restricted cash at end of period $ 569 $ —</t>
  </si>
  <si>
    <t>Dispositions (GenOn and GenOn Americas Generation)</t>
  </si>
  <si>
    <t>Discontinued Operations and Disposal Groups [Abstract]</t>
  </si>
  <si>
    <t>Dispositions (GenOn and GenOn Americas Generation) 2017 Dispositions Sale of Emission Allowances (GenOn and GenOn Americas Generation) During the first quarter of 2017, GenOn Energy Management, through its existing agreement with NRG Power Marketing, LLC, sold 1.3 million of certain emission credit allowances for proceeds of $18 million resulting in a gain on the sale of approximately $1 million . 2016 Dispositions Potrero Disposition (GenOn and GenOn Americas Generation) On September 26, 2016, NRG Potrero LLC, or Potrero, an indirect wholly owned subsidiary of GenOn Americas Generation, completed the sale of real property at the Potrero generating station located in San Francisco, CA to California Barrel Company, LLC for total consideration of $86 million comprised of $74 million of cash received, which is net of $8 million of closing costs and $4 million to be held in escrow in order to cover post-closing obligations. The sale resulted in a gain of approximately $74 million recognized within GenOn Americas Generation's consolidated results of operations during the third quarter of 2016. Aurora Disposition (GenOn) On May 12, 2016, GenOn entered into an agreement with RA Generation, LLC to sell the Aurora Generating Station, or Aurora, for cash consideration of $365 million , subject to adjustments for working capital and the results of the PJM 2019/2020 Base Residual Auction. Aurora is an 878 MW natural gas facility located in Aurora, Illinois. On July 12, 2016, GenOn completed the sale of Aurora for cash proceeds of $369 million , including $4 million in adjustments primarily for the PJM base residual auction results and estimated working capital, which is subject to further adjustment. The sale resulted in a gain of approximately $188 million recognized within GenOn's consolidated results of operations during the quarter ended September 30, 2016. In connection with the sale, GenOn issued a guaranty to RA Generation, LLC for the payment of certain indemnified costs related to any damages, losses, or other expenses arising out of misrepresentation or breach of warranties or covenants under the purchase agreement subject to a cap of $365 million , which is reduced to $183 million on January 1, 2018 and then to $91 million beginning January 1, 2019 and will terminate upon the third anniversary of the sale. Seward Disposition (GenOn) On November 24, 2015, GenOn entered into an agreement with Seward Generation, LLC and an affiliate of Robindale Energy Services, Inc. to sell the Seward Generating Station, a 525 MW coal-fired facility in Pennsylvania, for cash consideration of $75 million . On February 2, 2016, GenOn completed the sale of Seward and received gross cash proceeds of $75 million excluding $3 million of cash on hand transferred to the buyer. GenOn will also receive $5 million in deferred cash consideration in five $1 million annual installments, of which $1 million has been received as of September 30, 2017, and $2.5 million in payments contingent upon certain environmental requirements being imposed by August 2017, which has been collected in September 2017. In addition, Robindale committed to future inventory purchases from GenOn of $13 million through 2019. Shelby Disposition (GenOn) On November 9, 2015, GenOn entered into an agreement with an affiliate of Rockland Power Partners II, LP and Shelby County Energy Center, LLC to sell the Shelby Generating Station, a 352 MW natural gas-fired facility located in Illinois for cash consideration of $46 million . At December 31, 2015, GenOn had classified on its balance sheet the assets and liabilities of Shelby as held for sale. On March 1, 2016, GenOn completed the sale of Shelby for cash proceeds of $46 million which resulted in a gain of $29 million recognized within GenOn's consolidated results of operations during the first quarter of 2016. In addition, GenOn retained $10 million related to future revenue rights as part of the agreement, which has been collected as of September 30, 2017 .</t>
  </si>
  <si>
    <t>Fair Value of Financial Instruments (GenOn, GenOn Americas Generation and GenOn Mid-Atlantic)</t>
  </si>
  <si>
    <t>Fair Value Disclosures [Abstract]</t>
  </si>
  <si>
    <t>Fair Value of Financial Instruments (GenOn, GenOn Americas Generation and GenOn Mid-Atlantic) This footnote should be read in conjunction with the complete description under Note 4 , Fair Value of Financial Instruments , to the Registrants' 2016 Form 10-K. For cash and cash equivalents, restricted cash, funds deposited by counterparties, accounts receivable, accounts payable, accrued liabilities, and cash collateral posted and received in support of energy risk management activities, the carrying amounts approximate fair value because of the short-term maturity of those instruments and are classified as Level 1 within the fair value hierarchy. As a result of the GenOn Entities filing for relief under Chapter 11 as further discussed in Note 3 , Chapter 11 Cases , GenOn and GenOn Americas Generation's long-term debt, including current portion, are classified as liabilities subject to compromise as of September 30, 2017 . The estimated carrying amount and fair value of GenOn's long-term debt, including current portion, was $2,752 million and $1,946 million as of December 31, 2016 , respectively, of which $1,850 million and $96 million was classified as Level 2 and Level 3, respectively, within the fair value hierarchy. The carrying amount and fair value of long-term debt — affiliate is $125 million as of September 30, 2017 and is classified as Level 3 within the fair value hierarchy. The estimated carrying amount and fair value of GenOn Americas Generation's long-term debt was $745 million and $570 million as of December 31, 2016 , respectively, and is classified as Level 2 within the fair value hierarchy. The fair value of long-term debt was estimated using reported market prices for instruments that are publicly traded and are classified as Level 2 within the fair value hierarchy. The fair value of non-publicly traded debt and long-term debt — affiliate is based on the income approach valuation technique using current interest rates for similar instruments with equivalent credit quality and is classified as Level 3 within the fair value hierarchy. Recurring Fair Value Measurements Derivative assets and liabilities are carried at fair market value. Realized and unrealized gains and losses included in earnings that are related to energy derivatives are recorded in operating revenues and cost of operations. GenOn The following tables present assets and liabilities (including affiliate amounts) measured and recorded at fair value on GenOn’s consolidated balance sheet on a recurring basis and their level within the fair value hierarchy: As of September 30, 2017 Fair Value Level 1 (a) Level 2 (a) Level 3 Total (In millions) Derivative assets: Commodity contracts $ — $ 56 $ — $ 56 Derivative liabilities: Commodity contracts $ — $ 36 $ 5 $ 41 Other assets (b) $ 8 $ — $ — $ 8 (a) There were no transfers between Levels 1 and 2 during the three and nine months ended September 30, 2017 . (b) Relates to mutual funds held in a rabbi trust for non-qualified deferred compensation plans for certain key and highly compensated employees. As of December 31, 2016 Fair Value Level 1 (a) Level 2 (a) Level 3 Total (In millions) Derivative assets: Commodity contracts $ — $ 122 $ 2 $ 124 Derivative liabilities: Commodity contracts $ — $ 119 $ 3 $ 122 Other assets (b) $ 10 $ — $ — $ 10 (a) There were no transfers between Levels 1 and 2 during the year ended December 31, 2016 . (b) Relates to mutual funds held in a rabbi trust for non-qualified deferred compensation plans for certain key and highly compensated employees. The following table reconciles, for the three and nine months ended September 30, 2017 and 2016 , the beginning and ending balances for derivatives that are recognized at fair value in GenOn's consolidated financial statements at least annually using significant unobservable inputs: Fair Value Measurement Using Significant Unobservable Inputs (Level 3) Three months ended September 30, Nine months ended September 30, 2017 2016 2017 2016 Derivatives (a) Derivatives (a) (In millions) Beginning balance $ (2 ) $ (11 ) $ (1 ) $ (12 ) Total (losses)/gains included in earnings — realized/unrealized (1 ) 7 (2 ) 6 Purchases (2 ) (1 ) (2 ) 1 Transfers out of Level 3 (b) — 1 — 1 Ending balance $ (5 ) $ (4 ) $ (5 ) $ (4 ) (Losses)/gains for the period included in earnings attributable to the change in unrealized gains or losses relating to assets or liabilities still held as of September 30 $ (1 ) $ 5 $ (3 ) $ (3 ) (a) Consists of derivative assets and liabilities, net. (b) Transfers out of Level 3 are related to the availability of external broker quotes and are valued as of the end of the reporting period. GenOn Americas Generation The following tables present assets and liabilities (including affiliate amounts) measured and recorded at fair value on GenOn Americas Generation's consolidated balance sheet on a recurring basis and their level within the fair value hierarchy: As of September 30, 2017 Fair Value Level 1 (a) Level 2 (a) Level 3 Total (In millions) Derivative assets: Commodity contracts $ — $ 89 $ 5 $ 94 Derivative liabilities: Commodity contracts $ — $ 88 $ 6 $ 94 (a) There were no transfers between Levels 1 and 2 during the three and nine months ended September 30, 2017 . As of December 31, 2016 Fair Value Level 1 (a) Level 2 (a) Level 3 Total (In millions) Derivative assets: Commodity contracts $ — $ 209 $ 5 $ 214 Derivative liabilities: Commodity contracts $ — $ 212 $ 5 $ 217 (a) There were no transfers between Levels 1 and 2 during the year ended December 31, 2016 . The following table reconciles, for the three and nine months ended September 30, 2017 and 2016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7 2016 2017 2016 Derivatives (a) Derivatives (a) (In millions) Beginning balance $ — $ 1 $ — $ 1 Total losses included in earnings — realized/unrealized (1 ) — (1 ) (1 ) Purchases — (1 ) — — Transfers out of Level 3 (b) — 1 — 1 Ending balance $ (1 ) $ 1 $ (1 ) $ 1 Losses for the period included in earnings attributable to the change in unrealized gains or losses relating to assets or liabilities still held as of September 30 $ (1 ) $ — $ (1 ) $ — (a) Consists of derivative assets and liabilities, net. (b) Transfers out of Level 3 are related to the availability of external broker quotes and are valued as of the end of the reporting period. GenOn Mid-Atlantic The following tables present assets and liabilities (including affiliate amounts) measured and recorded at fair value on GenOn Mid-Atlantic's consolidated balance sheet on a recurring basis and their level within the fair value hierarchy: As of September 30, 2017 Fair Value Level 1 (a) Level 2 (a) Level 3 Total (In millions) Derivative assets: Commodity contracts $ — $ 12 $ — $ 12 Derivative liabilities: Commodity contracts $ — $ 13 $ 1 $ 14 (a) There were no transfers between Levels 1 and 2 during the three and nine months ended September 30, 2017 . As of December 31, 2016 Fair Value Level 1 (a) Level 2 (a) Level 3 Total (In millions) Derivative assets: Commodity contracts $ — $ 47 $ 1 $ 48 Derivative liabilities: Commodity contracts $ — $ 45 $ 1 $ 46 (a) There were no transfers between Levels 1 and 2 during the year ended December 31, 2016 . The following table reconciles, for the three and nine months ended September 30, 2017 and 2016 , the beginning and ending balances for GenOn Mid-Atlantic'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7 2016 2017 2016 Derivatives (a) Derivatives (a) (In millions) Beginning balance $ — $ 1 $ — $ 2 Total losses included in earnings — realized/unrealized (1 ) — (1 ) (1 ) Ending balance $ (1 ) $ 1 $ (1 ) $ 1 Losses for the period included in earnings attributable to the change in unrealized gains or losses relating to assets or liabilities still held as of September 30 $ (1 ) $ — $ (1 ) $ — (a) Consists of derivative assets and liabilities, net. Derivative Fair Value Measurements 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September 30, 2017 , contracts valued with prices provided by models and other valuation techniques make up 0% of GenOn's derivative assets and 12% of GenOn's derivative liabilities, 5% of GenOn Americas Generation’s derivative assets and 6% of GenOn Americas Generation's derivative liabilities and 0% of GenOn Mid-Atlantic’s derivative assets and 7% of GenOn Mid-Atlantic's derivative liabilities. The Registrants' significant positions classified as Level 3 include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the Registrants use the most recent auction prices to derive the fair value. The following tables quantify the significant unobservable inputs used in developing the fair value of the Registrants' Level 3 positions as of September 30, 2017 and December 31, 2016 : GenOn Significant Unobservable Inputs September 30, 2017 Fair Value Input/Range Assets Liabilities Valuation Technique Significant Unobservable Input Low High Weighted Average (In millions) FTRs $ — $ 5 Discounted Cash Flow Auction Prices (per MWh) $ (3 ) $ 1 $ — $ — $ 5 Significant Unobservable Inputs December 31, 2016 Fair Value Input/Range Assets Liabilities Valuation Technique Significant Unobservable Input Low High Weighted Average (In millions) Power Contracts $ 1 $ — Discounted Cash Flow Forward Market Price (per MWh) $ 29 $ 59 $ 43 Coal Contracts — 1 Discounted Cash Flow Forward Market Price (per ton) 42 51 45 FTRs 1 2 Discounted Cash Flow Auction Prices (per MWh) (2 ) 3 — $ 2 $ 3 GenOn Americas Generation Significant Unobservable Inputs September 30, 2017 Fair Value Input/Range Assets Liabilities Valuation Technique Significant Unobservable Input Low High Weighted Average (In millions) FTRs $ 5 $ 6 Discounted Cash Flow Auction Prices (per MWh) $ (3 ) $ 1 $ — $ 5 $ 6 Significant Unobservable Inputs December 31, 2016 Fair Value Input/Range Assets Liabilities Valuation Technique Significant Unobservable Input Low High Weighted Average (In millions) Power Contracts $ 1 $ — Discounted Cash Flow Forward Market Price (per MWh) $ 29 $ 59 $ 43 Coal Contracts 1 1 Discounted Cash Flow Forward Market Price (per ton) 42 51 45 FTRs 3 4 Discounted Cash Flow Auction Prices (per MWh) (2 ) 3 — $ 5 $ 5 GenOn Mid-Atlantic Significant Unobservable Inputs September 30, 2017 Fair Value Input/Range Assets Liabilities Valuation Technique Significant Unobservable Input Low High Weighted Average (In millions) FTRs $ — $ 1 Discounted Cash Flow Auction Prices (per MWh) $ — $ 1 $ — $ — $ 1 Significant Unobservable Inputs December 31, 2016 Fair Value Input/Range Assets Liabilities Valuation Technique Significant Unobservable Input Low High Weighted Average (In millions) Power Contracts $ 1 $ — Discounted Cash Flow Forward Market Price (per MWh) $ 29 $ 59 $ 43 FTRs — 1 Discounted Cash Flow Auction Prices (per MWh) — 1 — $ 1 $ 1 The following table provides sensitivity of fair value measurements to increases/(decreases) in significant unobservable inputs as of September 30, 2017 and December 31, 2016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 free interest rate. In addition, the Registrants apply a non-performance/credit reserve to reflect credit risk which is calculated based on published default probabilities. To the extent that the Registrants' net exposure under a specific master agreement is an asset, the Registrants use the counterparty's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credit reserves were as follows: As of September 30, 2017 As of December 31, 2016 (In millions) GenOn $ — $ 1 GenOn Americas Generation — 1 There were no non-performance/credit reserves for GenOn Mid-Atlantic as of September 30, 2017 and December 31, 2016 . Under the guidance of ASC 815, entities may choose to offset cash collateral posted or received against the fair value of derivative positions executed with the same counterparties under the same master netting agreements. The Registrants have chosen not to offset positions as defined in ASC 815. As of September 30, 2017 , GenOn recorded $72 million of cash collateral posted on its balance sheet related to fair value of derivative positions, which includes $25 million of collateral posted to NRG. As of September 30, 2017 , GenOn Americas Generation recorded $70 million of cash collateral posted on its balance sheet related to fair value of derivative positions, which includes $25 million of collateral posted to NRG. As of September 30, 2017 , GenOn Mid-Atlantic had no outstanding cash collateral posted or received on its balance sheet. Concentration of Credit Risk In addition to the credit risk discussion as disclosed in Note 2 , Summary of Significant Accounting Policies , to the Registrants' 2016 Form 10-K, the following is a discussion of the concentration of credit risk for the Registrants’ financial instruments. Credit risk relates to the risk of loss resulting from non-performance or non-payment by counterparties pursuant to the terms of their contractual obligations. The Registrants are exposed to counterparty credit risk through various activities including wholesale sales and fuel purchases. Counterparty Credit Risk The Registrants' counterparty credit risk policies are disclosed in their 2016 Form 10-K. As of September 30, 2017 , GenOn's counterparty credit exposure was $47 million and GenOn held $0 collateral (cash and letters of credit) against those positions, resulting in a net exposure of $47 million . Approximately 94% of GenOn's exposure before collateral is expected to roll off by the end of 2018 . As of September 30, 2017 , GenOn Americas Generation’s counterparty credit exposure was $47 million , and GenOn Americas Generation held $0 collateral (cash and letters of credit) against those positions, resulting in a net exposure of $47 million . Approximately 94% of GenOn Americas Generation’s exposure before collateral is expected to roll off by the end of 2018 . As of September 30, 2017 , GenOn Mid-Atlantic had no counterparty credit exposure. 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b) (% of Total) Category by Industry Sector GenOn GenOn Americas Generation GenOn Mid-Atlantic Utilities, energy merchants, marketers and other 100 % 100 % — % Total as of September 30, 2017 100 % 100 % — % Net Exposure (a) (b) (% of Total) Category by Counterparty Credit Quality GenOn GenOn Americas Generation GenOn Mid-Atlantic Investment grade 96 % 96 % — % Non-Investment grade/Non-rated 4 4 — Total as of September 30, 2017 100 % 100 % — % (a) Counterparty credit exposure excludes transportation contracts because of the unavailability of market prices. (b) The figures in the tables above exclude potential counterparty credit exposure related to RTOs, ISOs, registered commodity exchanges and certain long term contracts. The Registrants have counterparty credit risk exposure to certain counterparties, each of which represent more than 10% of their respective total net exposure discussed above. The aggregate of such counterparties' exposure was $41 million , $41 million and zero for GenOn, GenOn Americas Generation and GenOn Mid-Atlantic, respectively. Changes in hedge positions and market prices will affect credit exposure and counterparty concentration. Given the credit quality, diversification and term of the exposure in the portfolio, the Registrants do not anticipate a material impact on their financial position or results of operations from nonperformance by any of their counterparties. RTOs and ISOs The Registrants participate in the organized markets of CAISO, ISO-NE, MISO, NYISO and PJM, known as RTO or ISOs. Trading in these markets is approved by FERC and includes credit policies that, under certain circumstances, require that losses arising from the default of one member on spot market transactions be shared by the remaining participants. As a result, the counterparty credit risk to these markets is limited to the Registrants' applicable share of the overall market and is excluded from the above exposure. Exchange Traded Transactions The Registrants enter into commodity transactions on registered exchanges, notably ICE and NYMEX. These clearinghouses act as the counterparty, and transactions are subject to extensive collateral and margining requirements. As a result, these commodity transactions have limited counterparty credit risk.</t>
  </si>
  <si>
    <t>Accounting for Derivative Instruments and Hedging Activities (GenOn, GenOn Americas Generation and GenOn Mid-Atlantic)</t>
  </si>
  <si>
    <t>Derivative Instruments and Hedging Activities Disclosure [Abstract]</t>
  </si>
  <si>
    <t>Accounting for Derivative Instruments and Hedging Activities (GenOn, GenOn Americas Generation and GenOn Mid-Atlantic) This footnote should be read in conjunction with the complete description under Note 5 , Accounting for Derivative Instruments and Hedging Activities , to the Registrants' 2016 Form 10-K. Energy-Related Commodities (GenOn) As of September 30, 2017 , GenOn had energy-related derivative financial instruments extending through 2019. Volumetric Underlying Derivative Transactions (GenOn, GenOn Americas Generation and GenOn Mid-Atlantic) The following table summarizes the net notional volume buy/(sell) of the Registrants’ open derivative transactions broken out by commodity, excluding those derivatives that qualified for the NPNS exception, as of September 30, 2017 and December 31, 2016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September 30, 2017 As of December 31, 2016 As of September 30, 2017 As of December 31, 2016 As of September 30, 2017 As of December 31, 2016 Commodity Units (In millions) Coal Short Ton 2 5 1 4 1 4 Natural Gas MMBtu 72 138 13 30 13 23 Power MWh (12 ) (35) (3 ) (12) (3 ) (11) Fair Value of Derivative Instruments (GenOn, GenOn Americas Generation and GenOn Mid-Atlantic) The following tables summarize the fair value within the derivative instrument valuation on the balance sheet: GenOn Fair Value Derivative Assets Derivative Liabilities September 30, 2017 December 31, 2016 September 30, 2017 December 31, 2016 (In millions) Derivatives Not Designated as Cash Flow Hedges: Commodity contracts current $ 39 $ 108 $ 35 $ 105 Commodity contracts long-term 17 16 6 17 Total Derivatives Not Designated as Cash Flow Hedges $ 56 $ 124 $ 41 $ 122 GenOn Americas Generation Fair Value Derivative Assets Derivative Liabilities September 30, 2017 December 31, 2016 September 30, 2017 December 31, 2016 (In millions) Derivatives Not Designated as Cash Flow Hedges : Commodity contracts current $ 69 $ 180 $ 71 $ 185 Commodity contracts long-term 25 34 23 32 Total Derivatives Not Designated as Cash Flow Hedges $ 94 $ 214 $ 94 $ 217 GenOn Mid-Atlantic Fair Value Derivative Assets Derivative Liabilities September 30, 2017 December 31, 2016 September 30, 2017 December 31, 2016 (In millions) Derivatives Not Designated as Cash Flow Hedges : Commodity contracts current $ 10 $ 44 $ 14 $ 44 Commodity contracts long-term 2 4 — 2 Total Derivatives Not Designated as Cash Flow Hedges $ 12 $ 48 $ 14 $ 46 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Held) / Posted Net Amount September 30, 2017 (In millions) Commodity contracts: Derivative assets $ 45 $ (15 ) $ — $ 30 Derivative assets - affiliate 11 (11 ) — — Derivative liabilities (28 ) 15 2 (11 ) Derivative liabilities - affiliate (13 ) 11 2 — Total derivative instruments $ 15 $ — $ 4 $ 19 Gross Amounts Not Offset in the Statement of Financial Position Description Gross Amounts of Recognized Assets / Liabilities Derivative Instruments Cash Collateral (Held) / Posted Net Amount December 31, 2016 (In millions) Commodity contracts: Derivative assets $ 70 $ (39 ) $ — $ 31 Derivative assets - affiliate 54 (54 ) — — Derivative liabilities (56 ) 39 1 (16 ) Derivative liabilities - affiliate (66 ) 54 12 — Total derivative instruments $ 2 $ — $ 13 $ 15 GenOn Americas Generation Gross Amounts Not Offset in the Statement of Financial Position Description Gross Amounts of Recognized Assets / Liabilities Derivative Instruments Cash Collateral (Held) / Posted Net Amount September 30, 2017 (In millions) Commodity contracts: Derivative assets $ 45 $ (15 ) $ — $ 30 Derivative assets - affiliate 49 (49 ) — — Derivative liabilities (28 ) 15 2 (11 ) Derivative liabilities - affiliate (66 ) 49 2 (15 ) Total derivative instruments $ — $ — $ 4 $ 4 Gross Amounts Not Offset in the Statement of Financial Position Description Gross Amounts of Recognized Assets / Liabilities Derivative Instruments Cash Collateral (Held) / Posted Net Amount December 31, 2016 (In millions) Commodity contracts: Derivative assets $ 70 $ (39 ) $ — $ 31 Derivative assets - affiliate 144 (144 ) — — Derivative liabilities (56 ) 39 1 (16 ) Derivative liabilities - affiliate (161 ) 144 12 (5 ) Total derivative instruments $ (3 ) $ — $ 13 $ 10 GenOn Mid-Atlantic Gross Amounts Not Offset in the Statement of Financial Position Description Gross Amounts of Recognized Assets / Liabilities Derivative Instruments Cash Collateral (Held) / Posted Net Amount September 30, 2017 (In millions) Commodity contracts: Derivative assets - affiliate $ 12 $ (12 ) $ — $ — Derivative liabilities - affiliate (14 ) 12 — (2 ) Total derivative instruments $ (2 ) $ — $ — $ (2 ) Gross Amounts Not Offset in the Statement of Financial Position Description Gross Amounts of Recognized Assets / Liabilities Derivative Instruments Cash Collateral (Held) / Posted Net Amount December 31, 2016 (In millions) Commodity contracts: Derivative assets - affiliate $ 48 $ (46 ) $ — $ 2 Derivative liabilities - affiliate (46 ) 46 — — Total derivative instruments $ 2 $ — $ — $ 2 Impact of Derivative Instruments on the Statements of Operations (GenOn, GenOn Americas Generation and GenOn Mid-Atlantic) Unrealized gains and losses associated with changes in the fair value of derivative instruments are reflected in current period earnings. During 2016, the Registrants' underwent the process of closing out and financially settling certain open positions with counterparties. The closure and financial settlements with these counterparties were necessary to manage the increases in collateral posting requirements following rating agency downgrades and reduce expected collateral costs associated with exchange cleared hedge transactions. The following tables summarize the pre-tax effects of economic hedges. These amounts are included within operating revenues and cost of operations. GenOn Three months ended September 30, Nine months ended September 30, (In millions) 2017 2016 2017 2016 Unrealized mark-to-market results Reversal of previously recognized unrealized losses/(gains) on settled positions related to economic hedges $ 9 $ (29 ) $ 7 $ (145 ) Net unrealized (losses)/gains on open positions related to economic hedges (28 ) (68 ) 9 (43 ) Total unrealized (losses)/gains $ (19 ) $ (97 ) $ 16 $ (188 ) Three months ended September 30, Nine months ended September 30, (In millions) 2017 2016 2017 2016 Revenue from operations — energy commodities $ (23 ) $ (142 ) $ 7 $ (233 ) Cost of operations 4 45 9 45 Total impact to statements of operations $ (19 ) $ (97 ) $ 16 $ (188 ) As discussed above, GenOn realized approximately $38 million due to the closure and financial settlement of all open positions with one of GenOn's counterparties during the second quarter of 2016, for which $18 million , $19 million and $1 million would have otherwise been realized during the remainder of 2016, and in 2017 and 2018, respectively. In addition, GenOn realized $98 million due to the closure and financial settlement of certain open positions with an additional counterparty during the third quarter of 2016, for which $82 million , $13 million and $3 million would have otherwise been realized in 2017, 2018, and 2019, respectively. GenOn had entered into additional transactions with NRG Power Marketing LLC and an external counterparty in order to re-hedge the positions settled with certain counterparties. During the second quarter of 2017, GenOn realized $5 million due to the closure and financial settlement of all open positions with an additional GenOn counterparty for which $4 million and $1 million would have otherwise been realized during the remainder of 2017 and 2018, respectively. In July 2017, GenOn opened an exchange clearing account with a third party financial institution and posted $20 million of initial collateral. GenOn Americas Generation Three months ended September 30, Nine months ended September 30, (In millions) 2017 2016 2017 2016 Unrealized mark-to-market results Reversal of previously recognized unrealized losses/(gains) on settled positions related to economic hedges $ 11 $ (46 ) $ 2 $ (165 ) Net unrealized (losses)/gains on open positions related to economic hedges (13 ) 6 6 (23 ) Total unrealized (losses)/gains $ (2 ) $ (40 ) $ 8 $ (188 ) Three months ended September 30, Nine months ended September 30, (In millions) 2017 2016 2017 2016 Revenue from operations — energy commodities $ (6 ) $ (75 ) $ (1 ) $ (228 ) Cost of operations 4 35 9 40 Total impact to statements of operations $ (2 ) $ (40 ) $ 8 $ (188 ) As discussed above, GenOn Americas Generation realized approximately $35 million due to the closure and financial settlement of all open positions with one of GenOn Americas Generation's counterparties during the second quarter of 2016, for which $16 million and $19 million would have otherwise been realized during the remainder of 2016 and in 2017, respectively. In addition, GenOn Americas Generation realized $50 million due to the closure and financial settlement of certain open positions with an additional counterparty during the third quarter of 2016, for which $46 million , and $4 million would have otherwise been realized in 2017, and 2018, respectively. GenOn had entered into additional transactions with NRG Power Marketing LLC and an external counterparty in order to re-hedge the positions settled with certain counterparties. During the second quarter of 2017, GenOn Americas Generation realized $5 million due to the closure and financial settlement of all open positions with an additional GenOn Americas Generation counterparty for which $4 million and $1 million would have otherwise been realized during the remainder of 2017 and 2018, respectively. In July 2017, GenOn opened an exchange clearing account with a third party financial institution and posted $20 million of initial collateral. GenOn Mid-Atlantic Three months ended September 30, Nine months ended September 30, (In millions) 2017 2016 2017 2016 Unrealized mark-to-market results Reversal of previously recognized unrealized losses/(gains) on settled positions related to economic hedges $ 7 $ (47 ) $ (3 ) $ (146 ) Net unrealized (losses)/gains on open positions related to economic hedges (12 ) 4 1 (18 ) Total unrealized losses $ (5 ) $ (43 ) $ (2 ) $ (164 ) Three months ended September 30, Nine months ended September 30, (In millions) 2017 2016 2017 2016 Revenue from operations — energy commodities $ (10 ) $ (83 ) $ (2 ) $ (203 ) Cost of operations 5 40 — 39 Total impact to statements of operations $ (5 ) $ (43 ) $ (2 ) $ (164 ) As discussed above, GenOn Mid-Atlantic realized approximately $35 million due to the closure and financial settlement of all open positions with one of GenOn Mid-Atlantic's counterparties during the second quarter of 2016, for which $16 million and $19 million would have otherwise been realized during the remainder of 2016 and in 2017, respectively. In addition, GenOn Mid-Atlantic realized $50 million due to the closure and financial settlement of certain open positions with an additional counterparty during the third quarter of 2016, for which $46 million , and $4 million would have otherwise been realized in 2017, and 2018, respectively. GenOn had entered into additional transactions with NRG Power Marketing LLC and an external counterparty in order to re-hedge the positions settled with certain counterparties. In addition, during the second quarter of 2017 GenOn Mid-Atlantic realized $5 million due to the closure and financial settlement of all open positions with an additional GenOn Mid-Atlantic counterparty for which $4 million and $1 million would have otherwise been realized during the remainder of 2017 and 2018, respectively. Credit Risk Related Contingent Features (GenOn, GenOn Americas Generation and GenOn Mid-Atlantic) 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September 30, 2017 , was $1 million for GenOn and GenOn Americas Generation. As of September 30, 2017 , no collateral was required for contracts with credit rating contingent features that are in a net liability position for GenOn and GenOn Americas Generation. GenOn and GenOn Americas Generation are also party to certain marginable agreements under which no collateral was due as of September 30, 2017 . As of September 30, 2017 , GenOn Mid-Atlantic did not have any financial instruments with credit-risk-related contingent features. See Note 5 , Fair Value of Financial Instruments , for discussion regarding concentration of credit risk.</t>
  </si>
  <si>
    <t>Impairments (GenOn)</t>
  </si>
  <si>
    <t>Asset Impairment Charges [Abstract]</t>
  </si>
  <si>
    <t>Impairments (GenOn) 2016 Long-Lived Asset Impairments (GenOn) Mandalay and Ormond Beach (GenOn) — On May 26, 2016, the CPUC rejected a multi-year resource adequacy contract between Mandalay and Southern California Edison. Also occurring during the second quarter of 2016, the Statewide Advisory Committee on Cooling Water Intake Structures, or SACCWIS, issued a draft April 2016 Report noting that CAISO plans to continue to assume in its transmission studies that Ormond Beach will not operate after December 31, 2020, the deadline for Ormond Beach compliance with California regulations to mitigate once-through cooling (OTC) impacts. GenOn does not anticipate that contracts of sufficient value can be secured to support the significant investment required to design, permit, construct and operate measures required for OTC compliance. As a result, on May 6, 2016, GenOn notified SACCWIS that it does not expect to continue to operate Ormond Beach beyond 2020. Additionally, during the second quarter of 2016, CAISO issued its Local Capacity Requirements report for 2017 indicating unfavorable changes within the local reliability areas in which both Mandalay and Ormond Beach are located. The culmination of these events were considered to be indicators of impairment and as a result, GenOn performed impairment tests for the Mandalay and Ormond Beach assets under ASC 360, Property, Plant and Equipment . Based on the results of the impairment tests, GenOn determined that the carrying amount of these assets was higher than the estimated future net cash flows expected to be generated by the respective assets and that the Mandalay and Ormond Beach assets were impaired. The fair value of the Mandalay and Ormond Beach operating units was determined using the income approach which utilizes estimates of discounted future cash flows, which were Level 3 fair value measurements and include key inputs such as forecasted contract prices, forecasted operating expenses and discount rates. GenOn measured the impairment losses as the difference between the carrying amount of the Mandalay and Ormond Beach operating units and the present value of the estimated future net cash flows for each respective operating unit. GenOn recorded an impairment loss of $16 million and $43 million for Mandalay and Ormond Beach, respectively, during the quarter ended June 30, 2016.</t>
  </si>
  <si>
    <t>Debt and Capital Leases (GenOn, GenOn Americas Generation, and GenOn Mid-Atlantic)</t>
  </si>
  <si>
    <t>Debt Disclosure [Abstract]</t>
  </si>
  <si>
    <t>Debt and Capital Leases (GenOn, GenOn Americas Generation, and GenOn Mid-Atlantic) Long-term debt and capital leases consisted of the following: (In millions, except rates) September 30, 2017 December 31, 2016 September 30, 2017 interest rate % GenOn Americas Generation: GenOn Americas Generation Senior Notes, due 2021 $ 366 $ 366 8.500 GenOn Americas Generation Senior Notes, due 2031 329 329 9.125 Premiums (a) — 50 Less: Liabilities subject to compromise (695 ) — Subtotal GenOn Americas Generation — 745 GenOn Energy: GenOn Senior Notes, due 2017 691 691 7.875 GenOn Senior Notes, due 2018 649 649 9.500 GenOn Senior Notes, due 2020 490 490 9.875 Other liabilities (b) 91 96 GenOn capital lease 2 2 Premiums (a) — 81 Less: Liabilities subject to compromise (1,921 ) — Subtotal GenOn Energy 2 2,009 Subtotal 2 2,754 Less: current maturities 1 704 Total long-term debt and capital leases $ 1 $ 2,050 (a) Premiums were written-off at Petition Date in accordance with ASC 852, Reorganizations. (b) Debt financing liabilities associated with the Long Term Service Agreements for the Choctaw and Hunterstown facilities. Letter of Credit Facility As part of the Restructuring Support Agreement, NRG agreed to provide GenOn with a letter of credit facility during the pendency of the Chapter 11 Cases, which could be utilized for required letters of credit in lieu of the Intercompany Revolver. On July 27, 2017, the letter of credit facility was terminated. See Note 10 , Related Party Transactions , for further discussion. On July 14, 2017, the GenOn Entities obtained a letter of credit facility with a third party financial institution to finance the working capital needs and for general corporate purposes. The letter of credit facility provides availability of up to $300 million less amounts borrowed, and letters of credit provided are required to be cash collateralized at 101% of the letter of credit amount. As of September 30, 2017, there was $6 million of letters of credit issued under this letter of credit facility. GenOn Mid-Atlantic Long-Term Deposits On January 27, 2017, GenOn Mid-Atlantic entered into an agreement with Natixis Funding Corp., or Natixis, under which Natixis will procure payment and credit support for the payment of certain lease payments owed pursuant to the GenOn Mid-Atlantic operating leases for Morgantown and Dickerson, or the Natixis Agreement. GenOn Mid-Atlantic made a payment of $130 million plus fees of $1 million as consideration for Natixis applying for the issuance of, and obtaining, letters of credit from Natixis, New York Branch, the LC Provider, to support the lease payments. Natixis is solely responsible for (i) obtaining letters of credit from the LC Provider, (ii) causing the letters of credit to be issued to the lessors to support the lease payments on behalf of GenOn Mid-Atlantic, (iii) making lease payments and (iv) satisfying any reimbursement obligations payable to the LC Provider. The payment was accounted for as a long-term deposit on the Registrants' consolidated balance sheets prior to June 30, 2017, reflecting the deferred benefit to GenOn Mid-Atlantic of its contractual rights under the Natixis Agreement, including lease payments Natixis has agreed to make thereunder, and notwithstanding that GenOn Mid-Atlantic had made an irrevocable payment to Natixis. In letters dated February 24, 2017, GenOn Mid-Atlantic received a series of notices from certain of the owner lessors under its operating leases of the Morgantown coal generation units, or Notices, alleging default. The Notices allege the existence of lease events of default as a result of, among other items, the purported failure by GenOn Mid-Atlantic to comply with a covenant requiring the maintenance of qualifying credit support. The Notices instructed the relevant trustees to draw on letters of credit under the secured intercompany revolving credit agreement between NRG and GenOn as further described in Note 10 , Related Party Transactions , to support the GenOn Mid-Atlantic operating leases that were set to expire on February 28, 2017. On February 28, 2017, the trustees drew on the letters of credit under NRG's revolving credit facility, which resulted in borrowings of $125 million . Upon notification, GenOn became obligated under the Intercompany Revolver. In addition, a corresponding payable was recorded by GenOn Mid-Atlantic to GenOn, with the offset recorded as a long-term deposit on the Registrants' consolidated balance sheets as of March 31, 2017 under the related operating leases. GenOn requested GenOn Mid-Atlantic repay the related amount borrowed under the Intercompany Revolver. On May 5, 2017, GenOn Mid-Atlantic repaid $125 million to GenOn. GenOn Mid-Atlantic disagrees with the owner lessors as to the existence of any lease events of default and/or any breaches by GenOn Mid-Atlantic of any terms and conditions of the operating leases and believes that the declaration of a lease event of default, the instruction to draw on the letters of credit, and the draws thereon constituted a violation by the owner lessors and the relevant trustees of the terms and conditions of the GenOn Mid-Atlantic operating leases. GenOn Mid‑Atlantic has been vigorously pursuing its rights and remedies in connection with these actions. On March 7, 2017, GenOn Mid-Atlantic filed a complaint in the Supreme Court for the State of New York against the owner lessors of the Morgantown and Dickerson facilities and U.S. Bank, N.A., or U.S. Bank, in its capacity as the indenture trustee, the GenOn Mid-Atlantic Complaint. The GenOn Mid-Atlantic Complaint seeks, inter alia , a declaratory judgment that no lease events of default exist and asserts counts for breach of contract, conversion, tortious interference, breach of the implied covenant of good faith and fair dealing, unjust enrichment, constructive trust, and injunctive relief. On June 8, 2017, the owner lessors filed a complaint in the Supreme Court for the State of New York against GenOn Mid‑Atlantic and certain of its affiliates, including GenOn and NRG, the Owner Lessor Complaint. The Owner Lessor Complaint asserts ten counts for various fraudulent transfer, contract, and other claims and seeks hundreds of millions of dollars in damages. On June 28, 2017, GenOn Mid-Atlantic directed U.S. Bank in its capacity as the indenture trustee, to apply the $125 million that had been drawn on the letters of credit under NRG's revolving credit facility to the June 30 rent obligations related to the operating leases. In addition, GenOn Mid-Atlantic paid $2.7 million to the owner lessors, which, together with the $125 million , would satisfy the June 30 rent obligations. The owner lessors notified U.S. Bank that the $125 million was to be held pending the outcome of the GenOn Mid-Atlantic Complaint, and that GenOn Mid‑Atlantic must instead satisfy its rent obligations solely from available cash. In response, GenOn Mid-Atlantic again directed U.S. Bank to apply the same $125 million to the June 30 rent obligations. On June 30, 2017, U.S. Bank drew on the Natixis Agreement in the amount of $125 million in order to satisfy the remaining June 30 rent obligation. At such time, GenOn Mid-Atlantic transferred $125 million of the amount paid under the Natixis Agreement to prepaid rent - non-current in its consolidated balance sheet. GenOn Mid-Atlantic disputes that the draw on the Natixis Agreement was proper. The owner lessors dispute that the June 30 rent obligations were satisfied, stating that they have only received the $2.7 million . On July 6 and 7, 2017, GenOn Mid-Atlantic received notices from certain owner lessors under its operating leases of the Dickerson coal generation units, or the Dickerson Notices. The Dickerson Notices allege the existence of lease events of default as a result of, among other items, the purported failure by GenOn Mid-Atlantic to comply with a covenant requiring the maintenance of qualifying credit support. GenOn Mid-Atlantic disputes that there is a lease event of default related to the Natixis Agreement. On July 31, 2017, and pursuant to an agreement reached between GenOn Mid-Atlantic, the owner lessors and certain holders of pass-through certificates, the proceeds of the draw on the Natixis Agreement were applied by the trustee to the June 30 rent payment and distributed to the holders of the pass through certificates of the Morgantown facility pursuant to the waterfall applicable in a “no default” scenario. GenOn Mid-Atlantic entered into a limited waiver agreement with U.S. Bank as lease indenture trustee and pass through trustee, the owner lessors, the owner participants and certain consenting certificateholders under the Morgantown operating leases, pursuant to which all such parties agreed to waive the requirement that GenOn Mid-Atlantic reinstate the availability of any drawn qualifying credit support under any lease agreement for the Morgantown coal generation unit. The limited waiver agreement became effective on September 30, 2017 and will remain in effect until the earlier of (i) November 22, 2017 and (ii) 10 business days after a decision or order is issued in the Debtors’ Motion to Estimate the Owner Lessor Plaintiffs’ Claims and Expedited Motion to Establish Related Schedule [Docket No. 128], pending in the Chapter 11 Cases of the GenOn Entities in the United States Bankruptcy Court for the Southern District of Texas, jointly administered under the lead case caption In re GenOn Energy, Inc., Case No. 17-33695 (DRJ). In connection with the letters of credit issued pursuant to the Natixis Agreement, the LC Provider delivered notices of termination, dated October 26, 2017, of its intent to terminate such letters of credit as of December 27, 2017. Pursuant to the operative documents governing the leases of the Morgantown and Dickerson coal generation units and the letters of credit, the issuer of the letters of credit may terminate such letters of credit by providing 60 days prior written notice to the holders thereof, among other parties. Pursuant to the same operative documents, GenOn Mid-Atlantic must provide alternative qualifying credit support no later than 30 days prior to the intended termination date of the letters of credit subject to termination. GenOn Mid-Atlantic intends to vigorously pursue all rights and claims available to it against any person in connection with the termination of the letters of credit by the LC Provider and the resulting replacement of qualifying credit support.</t>
  </si>
  <si>
    <t>Income Taxes (GenOn, GenOn Americas Generation and GenOn Mid-Atlantic)</t>
  </si>
  <si>
    <t>Income Tax Disclosure [Abstract]</t>
  </si>
  <si>
    <t xml:space="preserve"> Income Taxes (GenOn, GenOn Americas Generation and GenOn Mid-Atlantic) GenOn GenOn’s income tax expense consisted of the following: Three months ended September 30, Nine months ended September 30, (In millions except otherwise noted) 2017 2016 2017 2016 Income before income taxes $ 72 $ 284 $ 49 $ 268 Income tax expense — 21 7 20 Effective tax rate — % 7.4 % 14.3 % 7.5 % For the three months ended September 30, 2017 , GenOn's overall effective tax rate was different than the statutory rate of 35% primarily due to a change in the valuation allowance. For the nine months ended September 30, 2017, GenOn's overall effective tax rate was different than the statutory rate of 35% primarily due to a change in the valuation allowance, partially offset by the impact of state income taxes. For the three and nine months ended September 30, 2016, GenOn's overall effective tax rate was different than the statutory rate of 35% primarily due to a change in the valuation allowance, offset by the impact of state income taxes associated with the disposition of generating stations during the year. GenOn Americas Generation GenOn Americas Generation's allocated income taxes resulting from its operations for the three and nine months ended September 30, 2017 and 2016 was zero . GenOn Americas Generation's pro forma income taxes resulting from its operations for the three and nine months ended September 30, 2017 and 2016 was zero due to the valuation allowance recorded on its stand-alone financial results. GenOn Mid-Atlantic GenOn Mid-Atlantic’s allocated income taxes resulting from its operations for the three and nine months ended September 30, 2017 and 2016 was zero . GenOn Mid-Atlantic’s pro forma income taxes resulting from its operations was zero and a tax expense of $23 million during the three months ended September 30, 2017 and 2016 , respectively. The pro forma income tax provision attributable to income before taxes was zero and a tax expense of $25 million during the nine months ended September 30, 2017 and 2016 , respectively.</t>
  </si>
  <si>
    <t>Related Party Transactions (GenOn, GenOn Americas Generation and GenOn Mid-Atlantic)</t>
  </si>
  <si>
    <t>Related Party Transactions [Abstract]</t>
  </si>
  <si>
    <t>Related Party Transactions (GenOn, GenOn Americas Generation and GenOn Mid-Atlantic) Services Agreement with NRG 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with NRG, or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 As described in Note 3 , Chapter 11 Cases , in connection with the Restructuring Support Agreement, NRG agreed to provide shared services to GenOn under the Services Agreement for an adjusted annualized fee of $84 million through the pendency of the Chapter 11 Cases. Subsequent to the GenOn Entities’ emergence from bankruptcy, NRG will provide shared services for two months at no charge; after which GenOn has an additional two , one -month options to provide services at the annualized fee of $84 million . NRG charges these fees on a monthly basis, less amounts incurred directly by GenOn. For the three and nine months ended September 30, 2017 , GenOn recorded costs related to these services of $14 million and $100 million , respectively, as general and administrative — affiliate. For the three and nine months ended September 30, 2016 , GenOn recorded costs related to these services of $46 million and $139 million , respectively, as general and administrative — affiliate. In addition, under the Restructuring Support Agreement, NRG has agreed to provide GenOn with a $28 million credit against amounts owed to NRG prior to the Petition Date under the current Services Agreement. As of June 30, 2017, GenOn recorded a receivable from NRG for this $28 million . Such amount was intended to reimburse GenOn for costs incurred in connection with the 2022 Notes that were not assumed. Accordingly, GenOn removed the previously deferred costs in the amount of $28 million and recorded a receivable from NRG for this amount. The receivable is reflected net in accounts payable - affiliate on the consolidated balance sheet as of September 30, 2017. In addition, the Restructuring Support Agreement provides that to the extent GenOn has paid for services during the bankruptcy proceedings and the aforementioned credit has not been applied in full, NRG shall, upon request by GenOn, reimburse such payments in cash up to the amount of any unused portion of the credit. Under the Services Agreement, NRG also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The following costs were incurred under these arrangements: GenOn Americas Generation Three months ended September 30, Nine months ended September 30, 2017 2016 2017 2016 (In millions) Allocated costs: Cost of operations — affiliate $ — $ — $ (1 ) $ 2 General and administrative — affiliate 9 21 53 62 Total $ 9 $ 21 $ 52 $ 64 GenOn Mid-Atlantic Three months ended September 30, Nine months ended September 30, 2017 2016 2017 2016 (In millions) Allocated costs: Cost of operations — affiliate $ 1 $ 1 $ 2 $ 2 General and administrative — affiliate 4 15 42 45 Total $ 5 $ 16 $ 44 $ 47 Credit Agreement with NRG (GenOn) GenOn and NRG Americas, Inc. are party to a secured intercompany revolving credit agreement with NRG, or the Intercompany Revolver. The Intercompany Revolver provided for a $500 million revolving credit facility, all of which was available for revolving loans and letters of credit. At September 30, 2017 and December 31, 2016 , $103 million and $272 million , respectively, of letters of credit were issued and outstanding under the NRG credit agreement for GenOn. Of this amount, $21 million and $199 million were issued on behalf of GenOn Americas Generation as of September 30, 2017 and December 31, 2016 , respectively, which includes $1 million and $128 million issued on behalf of GenOn Mid-Atlantic as of September 30, 2017 and December 31, 2016 , respectively. Additionally, as of September 30, 2017 , there were $125 million loans outstanding under the Intercompany Revolver, which is recorded as long-term debt - affiliate on the balance sheet, as further described in Note 8 , Debt and Capital Leases . As of December 31, 2016 , no loans were outstanding under this Intercompany Revolver. Certain of GenOn's subsidiaries, as guarantors, entered into a guarantee agreement pursuant to which these guarantors guaranteed amounts borrowed and obligations incurred under the credit agreement. The guarantors are restricted from incurring additional liens on certain of their assets. In addition, the Intercompany Revolver contains customary covenants and events of default. As of September 30, 2017 , GenOn was in default under the Intercompany Revolver with NRG due to the filing of the Chapter 11 Cases. As a result of the Chapter 11 Cases, no additional revolving loans or letters of credit are available to GenOn under the Intercompany Revolver. In addition, NRG agreed to provide GenOn with a letter of credit facility during the pendency of the Chapter 11 Cases, which could be utilized for required letters of credit in lieu of the Intercompany Revolver. The letter of credit facility provided availability of up to $330 million less amounts borrowed and letters of credit provided were required to be cash collateralized at 103% of the letter of credit amount. On July 27, 2017, this letter of credit facility was terminated as GenOn has obtained a separate letter of credit facility with a third party financial institution, as discussed in Note 8 , Debt and Capital Leases . Effective with completion of the reorganization, GenOn must repay NRG for all revolving loans outstanding, with such amount to be netted against the settlement payment owed from NRG to GenOn. Interest continues to accrue during the pendency of the Chapter 11 Cases and borrowings remain secured obligations. Intercompany Cash Management Program (GenOn Americas Generation) 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balances are due on demand and notes receivable — affiliate and notes payable — affiliate accrue interest on the net position, which is payable quarterly, at a rate determined by GenOn Energy Holdings, a wholly owned subsidiary of GenOn. These arrangements have continued in the normal course of business through the pendency of the Chapter 11 Cases. At September 30, 2017 and December 31, 2016 , GenOn Americas Generation had a net current note receivable — affiliate from GenOn Energy Holdings of $318 million and $315 million , respectively, related to its intercompany cash management program. For the nine months ended September 30, 2017 and 2016 , GenOn Americas Generation earned an insignificant amount of net interest income related to these notes. Additionally, at September 30, 2017 and December 31, 2016 , GenOn Americas Generation had an accounts receivable — affiliate of $50 million and an accounts payable — affiliate of $43 million , respectively, with GenOn Energy Holdings related to the intercompany cash management programs. Intercompany Hedging Agreements with NRG Under intercompany agreements, NRG Power Marketing LLC may from time to time enter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September 30, 2017 , GenOn has no net exposure under these arrangements.</t>
  </si>
  <si>
    <t>Commitments and Contingencies (GenOn, GenOn Americas Generation and GenOn Mid-Atlantic)</t>
  </si>
  <si>
    <t>Commitments and Contingencies Disclosure [Abstract]</t>
  </si>
  <si>
    <t>Commitments and Contingencies (GenOn, GenOn Americas Generation and GenOn Mid-Atlantic) This footnote should be read in conjunction with the complete description under Note 14 , Commitment and Contingencies , to the Registrants' 2016 Form 10-K. Contingencies 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As applicable, the Registrants believe they have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their currently recorded reserves and that such difference could be material. 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GenOn Chapter 11 Cases (GenOn and GenOn Americas Generation) — On the Petition Date, the GenOn Entities filed voluntary petitions for relief under Chapter 11 of the Bankruptcy Code in the Bankruptcy Court. As a result of such bankruptcy filings, substantially all proceedings pending against the GenOn Entities have been stayed by operation of Section 362(a) of the Bankruptcy Code. Under the Restructuring Support Agreement to which the GenOn Entities, NRG and certain of GenOn's and GenOn Americas Generation's senior unsecured noteholders are parties, each of them has agreed to support Bankruptcy Court approval of the Plan. GenOn has a customary "fiduciary out" under the Restructuring Support Agreement. Moreover, the Bankruptcy Court may not approve the Plan. If the Plan is not approved and consummated, GenOn may not be entitled to the benefits of the Settlement Agreement provided under the Restructuring Support Agreement and it will remain subject to any claims of NRG and the noteholders, including claims relating to or arising out of any shared services and any other relationships or transactions between the companies. See Note 3 , Chapter 11 Cases , for additional information. The GenOn Entities are in the process of evaluating claims submitted in connection with the Chapter 11 Cases to determine the validity of such claims but has not yet finished their assessment of valid claims and are currently unable to determine the amount of such claims. Actions Pursued by MC Asset Recovery (GenOn)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On January 17, 2018, the bankruptcy court will hear a Motion for a Final Decree in the Mirant bankruptcy. Natural Gas Litigation (Gen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Defendants filed their briefs in opposition to class plaintiffs' motions for class certification on June 24, 2016. On March 30, 2017, the court denied the plaintiffs' motions for class certification. On April 13, 2017, the plaintiffs petitioned the Ninth Circuit for interlocutory review of the court’s order denying class certification. On June 13, 2017, the Ninth Circuit granted plaintiffs' petition for interlocutory review. In May 2016 in one of the Kansas cases, the U.S. District Court for the District of Nevada granted the defendants' motion for summary judgment. Subsequently in December 2016, the plaintiffs filed a notice of appeal with the Ninth Circuit. The appeal has been fully briefed by the parties.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Mirant Chapter 11 Proceedings (GenOn and GenOn Americas Generation) — In July 2003, and various dates thereafter, the Mirant Debtors filed voluntary petitions in the U.S. Bankruptcy Court for the Northern District of Texas, Fort Worth Division, for relief under Chapter 11 of the Bankruptcy Code. GenOn Energy Holdings and most of the other Mirant Debtors emerged from bankruptcy on January 3, 2006, when the plan of reorganization that was approved in conjunction with Mirant Corporation's emergence from bankruptcy protection, or the Mirant Plan, became effective. The remaining Mirant Debtors emerged from bankruptcy on various dates in 2007. Approximately 461,000 of the shares of GenOn Energy Holdings common stock to be distributed under the Mirant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Mirant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On January 17, 2018, the bankruptcy court will hear a Motion for a Final Decree in the Mirant Bankruptcy. Potomac River Environmental Investigation (GenOn Mid-Atlantic) — In March 2013, NRG Potomac River LLC, a subsidiary of GenOn Mid-Atlantic,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Potomac River LLC is currently reviewing the information provided by DOEE. GenOn Noteholders' Lawsuit (GenOn and GenOn Americas Generation)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a services agreement between NRG and GenOn. Plaintiffs generally seek recovery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management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generally seek recovery of all monies paid under the services agreement and any other damages that the court deems appropriate. On March 31, 2017, NRG and GenOn filed separate motions to dismiss the complaint, but such motions are superseded by the amended complaint. Pursuant to the terms of the Restructuring Support Agreement, this matter should ultimately be resolved if the GenOn Entities' plan of reorganization is approved by the Bankruptcy Court.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GenOn's Elrama Power Plant and First Energy’s Mitchell and Hatfield Power Plants. Plaintiffs generally seek monetary damages, medical monitoring and remediation of their property. Plaintiffs filed an amended complaint on August 14, 2017. Morgantown v. GenOn Mid-Atlantic — On June 8, 2017, Morgantown and Dickerson Owner Lessors filed a lawsuit against GenOn Mid-Atlantic, LLC, NRG North America LLC, GenOn Americas Generation, LLC, NRG Americas, Inc., GenOn Energy Holdings, Inc., GenOn Energy, Inc., and NRG Energy, Inc. in New York State Supreme Court. The plaintiffs allege that they were overcharged by defendants for certain services outlined in a Services Agreement and that defendants caused a Qualified Credit Support portion of a Participation Agreement, or QCS Agreement, to be violated by causing the transfer of certain monies outside the allowable confines set forth in the QCS Agreement. In addition, plaintiffs claim that the transfers were unfairly executed and done so in an effort to defraud plaintiffs and hinder their ability to continue to do business. As such, plaintiffs seek, among other things, the return of certain transferred funds and service charges paid and to bar defendants from executing additional transfers on plaintiffs’ behalf. A claims estimation ruling on this matter by the Bankruptcy Court could occur as early as November 7, 2017.</t>
  </si>
  <si>
    <t>Regulatory Matters (GenOn, GenOn Americas Generation and GenOn Mid-Atlantic)</t>
  </si>
  <si>
    <t>Regulated Operations [Abstract]</t>
  </si>
  <si>
    <t>Regulatory Matters (GenOn, GenOn Americas Generation and GenOn Mid-Atlantic) This footnote should be read in conjunction with the complete description under Note 15 , Regulatory Matters , to the Registrants' 2016 Form 10-K. 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National Zero-Emission Credits for Nuclear Plants in Illinois — In 2016, Illinois enacted a Zero Emission Credit, or ZEC, program for selected nuclear units in Illinois. In total, the program directs over $2.5 billion over ten years to nuclear plants in Illinois that would otherwise retire. Pursuant to the legislation , the Illinois Power Agency, or IPA, conducts a competitive solicitation to procure ZECs, although both the Governor of Illinois and Exelon have already announced that the ZECs will be awarded to two Exelon-owned nuclear power plants in Illinois. These ZECs are out-of-market subsidies that threaten to artificially suppress market prices and interfere with the wholesale power market. On February 14, 2017, NRG, along with other companies, filed a complaint in the U.S. District Court for the Northern District of Illinois alleging that the state program is preempted by federal law and in violation of the dormant commerce clause. Another plaintiff group filed a similar complaint on the same day. Subsequently, on March 31, 2017, NRG, along with other companies, filed a motion for preliminary injunction. On April 10, 2017, Exelon, as an intervenor defendant, and State defendants filed motions to dismiss. On July 14, 2017, Defendants' motions to dismiss were granted. On July 17, 2017, NRG, along with other companies, filed a notice of appeal to the U.S. Court of Appeals for the Seventh Circuit. On July 18, 2017, the Court of Appeals issued an order setting an expedited briefing schedule for the matter. Briefing is underway.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NRG, along with other companies, filed a complaint in the U.S. District Court for the Southern District of New York, challenging the validity of the NYSPSC action and the ZEC program. On March 29, 2017, the U.S. District Court heard oral arguments on a motion to dismiss filed by defendants. On July 25, 2017, the defendants' motions to dismiss were granted. On August 24, 2017, NRG, along with other companies, filed a notice of appeal to the U.S. Court of Appeals for the Second Circuit. On September 9, 2017, the Court of Appeals issued a briefing schedule. Briefing is underway.</t>
  </si>
  <si>
    <t>Environmental Matters (GenOn, GenOn Americas Generation and GenOn Mid-Atlantic)</t>
  </si>
  <si>
    <t>Environmental Remediation Obligations [Abstract]</t>
  </si>
  <si>
    <t>Environmental Matters (GenOn, GenOn Americas Generation and GenOn Mid-Atlantic) This footnote should be read in conjunction with the complete description under Note 16 , Environmental Matters , to the Registrants' 2016 Form 10-K. The Registrants are subject to a wide range of environmental laws in the development, construction, ownership and operation of projects. These laws generally require that governmental permits and approvals be obtained before construction and during operation of power plant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Registrants' facilities, which could have a material effect on the Registrants' respective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Registrants believe their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On April 18, 2017, the EPA asked the D.C. Circuit to postpone oral argument that had been scheduled for May 18, 2017 because the EPA is closely reviewing the supplemental finding to determine whether it should reconsider all or part of the rule. On April 27, 2017, the D.C. Circuit granted EPA’s request to postpone the oral argument and hold the case in abeyance. While the Registrants cannot predict the final outcome of this rulemaking, the Registrants believe that because they have already invested in pollution controls and cleaner technologies, their fleet is well-positioned to comply with the MATS rule. Water In August 2014, the EPA finalized the regulation regarding the use of water for once through cooling at existing facilities to address impingement and entrainment concerns. The Registrants anticipate that more stringent requirements will be incorporated into some of their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Registrants have largely eliminated their estimate of the environmental capital expenditures that would have been required to comply with permits incorporating the revised guidelines. The Registrants will revisit these estimates after the rule is revised. Byproducts, Wastes, Hazardous Materials and Contamination In April 2015, the EPA finalized the rule regulating byproducts of coal combustion (e.g., ash and gypsum) as solid wastes under the RCRA. On September 13, 2017, the EPA granted a petition for reconsideration that the Utility Solid Waste Activities Group filed in May 2017. The Registrants have evaluated the impact of the new rule on their results of operations, financial condition and cash flows and have accrued their environmental and asset retirement obligations under the rule based on current estimates as of September 30, 2017 .</t>
  </si>
  <si>
    <t>Debtors' Financial Information (GenOn and GenOn Americas Generation)</t>
  </si>
  <si>
    <t>Summary of Significant Accounting Policies (GenOn, GenOn Americas Generation and GenOn Mid-Atlantic) (Policies)</t>
  </si>
  <si>
    <t>Chapter 11 Cases</t>
  </si>
  <si>
    <t>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solidated financial statements for GenOn and GenOn Americas Generation were prepared in accordance with Accounting Standards Codification (ASC) 852, Reorganizations , for debtors-in-possession.</t>
  </si>
  <si>
    <t>Liquidity and Ability to Continue as a Going Concern</t>
  </si>
  <si>
    <t>Liquidity and Ability to Continue as a Going Concern As described above and in Note 3 , Chapter 11 Cases , the GenOn Entities have submitted the Plan in connection with the Chapter 11 Cases. There is no assurance that such Plan will be approved by the requisite stakeholders, confirmed by the Bankruptcy Court, or successfully implemented thereafter. GenOn's and GenOn Americas Generation’s ability to continue as a going concern is dependent on many factors, including the successful confirmation of the Plan and emergence from bankruptcy. Given the uncertainty as to the outcome of these factors, there is substantial doubt about GenOn's and GenOn Americas Generation's ability to continue as a going concern. The accompanying unaudited interim condensed consolidated financial statements have been prepared assuming GenOn will continue as a going concern, which contemplates continuity of operations, realization of assets and the satisfaction of liabilities in the normal course of business. As such, the accompanying unaudited interim condensed consolidat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With respect to GenOn Mid-Atlantic, a consolidated subsidiary of GenOn, management has determined that while it has sufficient cash on hand to fund current obligations including operating lease payments due under the GenOn Mid-Atlantic operating leases as of September 30, 2017 , the potential significant adverse impact of financial stresses at GenOn Mid-Atlantic's parent companies and any adverse impact resulting from the notification by GenOn Mid-Atlantic's owner lessors alleging the existence of certain lease events of default as further described in Note 8 , Debt and Capital Leases , has caused there to be substantial doubt about GenOn Mid-Atlantic's ability to continue as a going concern.</t>
  </si>
  <si>
    <t>Basis of Presentation</t>
  </si>
  <si>
    <t>Basis of Presentation This is a combined quarterly report of the Registrants for the quarter ended September 30, 2017 .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financial statements in the Registrants' 2016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Registrants' consolidated financial positions as of September 30, 2017 , and the results of operations, comprehensive income/(loss) and cash flows for the three and nine months ended September 30, 2017 and 2016 .</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 xml:space="preserve">Reclassifications Certain prior year amounts have been reclassified for comparative purposes. The reclassifications did not affect results from operations, net assets or cash flows. </t>
  </si>
  <si>
    <t>Recent Accounting Developments - Guidance Adopted in 2017 and Guidance Not Yet Adopted (GenOn, GenOn Americas Generation, and GenOn Mid-Atlantic)</t>
  </si>
  <si>
    <t>Recent Accounting Developments — Guidance Adopted in 2017 (GenOn, GenOn Americas Generation, and GenOn Mid-Atlantic)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For GenOn and GenOn Americas Generation, this includes amounts classified as funds deposited by counterparties. The amendments of ASU No. 2016-18 are effective for annual reporting periods beginning after December 15, 2017, and interim periods within those annual periods. Early adoption is permitted and the adoption of ASU No. 2016-18 will be applied retrospectively. GenOn and GenOn Americas Generation adopted the guidance in ASU No. 2016-18 during the second quarter of 2017. In connection with the adoption of the standard, the Registrants have applied the guidance retrospectively which resulted in a decrease of the cash flows provided by operating activities of $41 million for the nine months ended September 30, 2016 for GenOn and GenOn Americas Generation. The adoption of ASU No. 2016-18 did not have an impact to GenOn Mid-Atlantic's statement of cash flows. Recent Accounting Developments — Guidance Not Yet Adopted (GenOn, GenOn Americas Generation, and GenOn Mid-Atlantic) ASU 2017-12 — In August 2017, the FASB issued ASU No. 2017-12, Derivatives and Hedging (Topic 815) , Targeted Improvements to Accounting for Hedging Activities, or ASU No. 2017-12. The amendments of ASU No. 2017-12 were issued to simplify the application of hedge accounting guidance and more closely align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Registrants do not expect the adoption of ASU No. 2017-12 will have a material impact on their consolidated results of operations, cash flows, and statement of financial position. ASU 2017-07 — In March 2017, the FASB issued ASU No. 2017-07, Compensation — Retirement Benefits (Topic 715),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amendments of ASU No. 2017-07 are effective for fiscal years beginning after December 15, 2017, including interim periods therein. Early adoption is permitted and must be applied on a retrospective basis, except for the amendments regarding the capitalization of the service cost component, which must be applied prospectively. GenOn is currently assessing the impact that the adoption of ASU No. 2017-07 will have on its results of operations, cash flows, and statement of financial position.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expect to adopt the standard effective January 1, 2019 utilizing the required modified retrospective approach for the earliest period presented. The Registrants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While this review is still in process, the Registrants believe the adoption of Topic 842 will have a material impact on their financial statements. ASU 2014-09 — In May 2014, the FASB issued ASU No. 2014-09, Revenue from Contracts with Customers (Topic 606),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Registrants expect to adopt the standard effective January 1, 2018 and apply the guidance retrospectively to contracts at the date of adoption. The Registrants will recognize the cumulative effect of applying Topic 606 at the date of initial application, as prescribed under the modified retrospective transition method. The Registrants also expect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n 2016, the Registrants continued to assess the new standard with a focus on identifying the performance obligations included within its revenue arrangements with customers and evaluating the Registrants' methods of estimating the amount and timing of variable consideration. While the impact remains subject to continued review, the Registrants do not believe the adoption of Topic 606 will have a material impact on their financial statements.</t>
  </si>
  <si>
    <t>Summary of Significant Accounting Policies (GenOn, GenOn Americas Generation and GenOn Mid-Atlantic) (Tables)</t>
  </si>
  <si>
    <t>Schedule of accumulated depreciation and accumulated amortization</t>
  </si>
  <si>
    <t>The following table presents the accumulated depreciation included in property, plant and equipment, net, and accumulated amortization included in intangible assets, net, respectively, for each of the Registrants as of September 30, 2017 and December 31, 2016 : Property, plant and equipment Accumulated depreciation Intangible assets Accumulated amortization September 30, 2017 December 31, 2016 September 30, 2017 December 31, 2016 (In millions) GenOn $ 730 $ 604 $ 66 $ 87 GenOn Americas Generation 329 275 66 87 GenOn Mid-Atlantic 284 237 33 29</t>
  </si>
  <si>
    <t>Chapter 11 Cases (GenOn and GenOn Americas Generation) (Tables)</t>
  </si>
  <si>
    <t>Schedule of components of liabilities subject to compromise</t>
  </si>
  <si>
    <t>The following table summarizes the components of liabilities subject to compromise included on the condensed consolidated balance sheets of GenOn and GenOn Americas Generation: As of September 30, 2017 GenOn GenOn Americas Generation (In millions) Accounts payable and accrued expenses $ 46 $ 9 Long-term debt, including current portion 2,616 695 Accrued interest 56 10 Pension and post-retirement liabilities 131 — Other 13 7 $ 2,862 $ 721</t>
  </si>
  <si>
    <t>Schedule of reorganization items</t>
  </si>
  <si>
    <t>The below table represents the significant items in reorganization items for GenOn and GenOn Americas Generation: Three months ended September 30, 2017 Nine months ended September 30, 2017 GenOn GenOn Americas Generation GenOn GenOn Americas Generation (In millions) (In millions) Legal and other professional advisory fees $ (29 ) $ — $ (55 ) $ (1 ) Write-off of debt premiums and credit reserves — — 103 43 $ (29 ) $ — $ 48 $ 42</t>
  </si>
  <si>
    <t>Fair Value of Financial Instruments (GenOn, GenOn Americas Generation and GenOn Mid-Atlantic) (Tables)</t>
  </si>
  <si>
    <t>Fair Value of Financial Instruments</t>
  </si>
  <si>
    <t>Assets and liabilities measured and recorded at fair value on the consolidated balance sheets on a recurring basis</t>
  </si>
  <si>
    <t>GenOn The following tables present assets and liabilities (including affiliate amounts) measured and recorded at fair value on GenOn’s consolidated balance sheet on a recurring basis and their level within the fair value hierarchy: As of September 30, 2017 Fair Value Level 1 (a) Level 2 (a) Level 3 Total (In millions) Derivative assets: Commodity contracts $ — $ 56 $ — $ 56 Derivative liabilities: Commodity contracts $ — $ 36 $ 5 $ 41 Other assets (b) $ 8 $ — $ — $ 8 (a) There were no transfers between Levels 1 and 2 during the three and nine months ended September 30, 2017 . (b) Relates to mutual funds held in a rabbi trust for non-qualified deferred compensation plans for certain key and highly compensated employees. As of December 31, 2016 Fair Value Level 1 (a) Level 2 (a) Level 3 Total (In millions) Derivative assets: Commodity contracts $ — $ 122 $ 2 $ 124 Derivative liabilities: Commodity contracts $ — $ 119 $ 3 $ 122 Other assets (b) $ 10 $ — $ — $ 10 (a) There were no transfers between Levels 1 and 2 during the year ended December 31, 2016 . (b) Relates to mutual funds held in a rabbi trust for non-qualified deferred compensation plans for certain key and highly compensated employees.</t>
  </si>
  <si>
    <t>Reconciliation of beginning and ending balances for financial instruments that are recognized at fair value in the consolidated financial statements at least annually using significant unobservable inputs</t>
  </si>
  <si>
    <t xml:space="preserve">The following table reconciles, for the three and nine months ended September 30, 2017 and 2016 , the beginning and ending balances for derivatives that are recognized at fair value in GenOn's consolidated financial statements at least annually using significant unobservable inputs: Fair Value Measurement Using Significant Unobservable Inputs (Level 3) Three months ended September 30, Nine months ended September 30, 2017 2016 2017 2016 Derivatives (a) Derivatives (a) (In millions) Beginning balance $ (2 ) $ (11 ) $ (1 ) $ (12 ) Total (losses)/gains included in earnings — realized/unrealized (1 ) 7 (2 ) 6 Purchases (2 ) (1 ) (2 ) 1 Transfers out of Level 3 (b) — 1 — 1 Ending balance $ (5 ) $ (4 ) $ (5 ) $ (4 ) (Losses)/gains for the period included in earnings attributable to the change in unrealized gains or losses relating to assets or liabilities still held as of September 30 $ (1 ) $ 5 $ (3 ) $ (3 ) (a) Consists of derivative assets and liabilities, net. (b) Transfers out of Level 3 are related to the availability of external broker quotes and are valued as of the end of the reporting period. </t>
  </si>
  <si>
    <t>Schedule of significant unobservable inputs used in developing the fair value of the Registrants' Level 3 positions</t>
  </si>
  <si>
    <t>The following tables quantify the significant unobservable inputs used in developing the fair value of the Registrants' Level 3 positions as of September 30, 2017 and December 31, 2016 : GenOn Significant Unobservable Inputs September 30, 2017 Fair Value Input/Range Assets Liabilities Valuation Technique Significant Unobservable Input Low High Weighted Average (In millions) FTRs $ — $ 5 Discounted Cash Flow Auction Prices (per MWh) $ (3 ) $ 1 $ — $ — $ 5 Significant Unobservable Inputs December 31, 2016 Fair Value Input/Range Assets Liabilities Valuation Technique Significant Unobservable Input Low High Weighted Average (In millions) Power Contracts $ 1 $ — Discounted Cash Flow Forward Market Price (per MWh) $ 29 $ 59 $ 43 Coal Contracts — 1 Discounted Cash Flow Forward Market Price (per ton) 42 51 45 FTRs 1 2 Discounted Cash Flow Auction Prices (per MWh) (2 ) 3 — $ 2 $ 3</t>
  </si>
  <si>
    <t>Schedule of sensitivity of fair value measurements to increases/(decreases) in significant unobservable inputs</t>
  </si>
  <si>
    <t>The following table provides sensitivity of fair value measurements to increases/(decreases) in significant unobservable inputs as of September 30, 2017 and December 31, 2016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Schedule of credit reserves for derivative contract assets</t>
  </si>
  <si>
    <t>The Registrants' credit reserves were as follows: As of September 30, 2017 As of December 31, 2016 (In millions) GenOn $ — $ 1 GenOn Americas Generation — 1</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b) (% of Total) Category by Industry Sector GenOn GenOn Americas Generation GenOn Mid-Atlantic Utilities, energy merchants, marketers and other 100 % 100 % — % Total as of September 30, 2017 100 % 100 % — % Net Exposure (a) (b) (% of Total) Category by Counterparty Credit Quality GenOn GenOn Americas Generation GenOn Mid-Atlantic Investment grade 96 % 96 % — % Non-Investment grade/Non-rated 4 4 — Total as of September 30, 2017 100 % 100 % — % (a) Counterparty credit exposure excludes transportation contracts because of the unavailability of market prices. (b) The figures in the tables above exclude potential counterparty credit exposure related to RTOs, ISOs, registered commodity exchanges and certain long term contracts.</t>
  </si>
  <si>
    <t>GenOn Americas Generation</t>
  </si>
  <si>
    <t>GenOn Americas Generation The following tables present assets and liabilities (including affiliate amounts) measured and recorded at fair value on GenOn Americas Generation's consolidated balance sheet on a recurring basis and their level within the fair value hierarchy: As of September 30, 2017 Fair Value Level 1 (a) Level 2 (a) Level 3 Total (In millions) Derivative assets: Commodity contracts $ — $ 89 $ 5 $ 94 Derivative liabilities: Commodity contracts $ — $ 88 $ 6 $ 94 (a) There were no transfers between Levels 1 and 2 during the three and nine months ended September 30, 2017 . As of December 31, 2016 Fair Value Level 1 (a) Level 2 (a) Level 3 Total (In millions) Derivative assets: Commodity contracts $ — $ 209 $ 5 $ 214 Derivative liabilities: Commodity contracts $ — $ 212 $ 5 $ 217 (a) There were no transfers between Levels 1 and 2 during the year ended December 31, 2016 .</t>
  </si>
  <si>
    <t xml:space="preserve">The following table reconciles, for the three and nine months ended September 30, 2017 and 2016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7 2016 2017 2016 Derivatives (a) Derivatives (a) (In millions) Beginning balance $ — $ 1 $ — $ 1 Total losses included in earnings — realized/unrealized (1 ) — (1 ) (1 ) Purchases — (1 ) — — Transfers out of Level 3 (b) — 1 — 1 Ending balance $ (1 ) $ 1 $ (1 ) $ 1 Losses for the period included in earnings attributable to the change in unrealized gains or losses relating to assets or liabilities still held as of September 30 $ (1 ) $ — $ (1 ) $ — (a) Consists of derivative assets and liabilities, net. (b) Transfers out of Level 3 are related to the availability of external broker quotes and are valued as of the end of the reporting period. </t>
  </si>
  <si>
    <t xml:space="preserve">GenOn Americas Generation Significant Unobservable Inputs September 30, 2017 Fair Value Input/Range Assets Liabilities Valuation Technique Significant Unobservable Input Low High Weighted Average (In millions) FTRs $ 5 $ 6 Discounted Cash Flow Auction Prices (per MWh) $ (3 ) $ 1 $ — $ 5 $ 6 Significant Unobservable Inputs December 31, 2016 Fair Value Input/Range Assets Liabilities Valuation Technique Significant Unobservable Input Low High Weighted Average (In millions) Power Contracts $ 1 $ — Discounted Cash Flow Forward Market Price (per MWh) $ 29 $ 59 $ 43 Coal Contracts 1 1 Discounted Cash Flow Forward Market Price (per ton) 42 51 45 FTRs 3 4 Discounted Cash Flow Auction Prices (per MWh) (2 ) 3 — $ 5 $ 5 </t>
  </si>
  <si>
    <t>GenOn Mid-Atlantic</t>
  </si>
  <si>
    <t>GenOn Mid-Atlantic The following tables present assets and liabilities (including affiliate amounts) measured and recorded at fair value on GenOn Mid-Atlantic's consolidated balance sheet on a recurring basis and their level within the fair value hierarchy: As of September 30, 2017 Fair Value Level 1 (a) Level 2 (a) Level 3 Total (In millions) Derivative assets: Commodity contracts $ — $ 12 $ — $ 12 Derivative liabilities: Commodity contracts $ — $ 13 $ 1 $ 14 (a) There were no transfers between Levels 1 and 2 during the three and nine months ended September 30, 2017 . As of December 31, 2016 Fair Value Level 1 (a) Level 2 (a) Level 3 Total (In millions) Derivative assets: Commodity contracts $ — $ 47 $ 1 $ 48 Derivative liabilities: Commodity contracts $ — $ 45 $ 1 $ 46 (a) There were no transfers between Levels 1 and 2 during the year ended December 31, 2016 .</t>
  </si>
  <si>
    <t>The following table reconciles, for the three and nine months ended September 30, 2017 and 2016 , the beginning and ending balances for GenOn Mid-Atlantic'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7 2016 2017 2016 Derivatives (a) Derivatives (a) (In millions) Beginning balance $ — $ 1 $ — $ 2 Total losses included in earnings — realized/unrealized (1 ) — (1 ) (1 ) Ending balance $ (1 ) $ 1 $ (1 ) $ 1 Losses for the period included in earnings attributable to the change in unrealized gains or losses relating to assets or liabilities still held as of September 30 $ (1 ) $ — $ (1 ) $ — (a) Consists of derivative assets and liabilities, net.</t>
  </si>
  <si>
    <t xml:space="preserve">GenOn Mid-Atlantic Significant Unobservable Inputs September 30, 2017 Fair Value Input/Range Assets Liabilities Valuation Technique Significant Unobservable Input Low High Weighted Average (In millions) FTRs $ — $ 1 Discounted Cash Flow Auction Prices (per MWh) $ — $ 1 $ — $ — $ 1 Significant Unobservable Inputs December 31, 2016 Fair Value Input/Range Assets Liabilities Valuation Technique Significant Unobservable Input Low High Weighted Average (In millions) Power Contracts $ 1 $ — Discounted Cash Flow Forward Market Price (per MWh) $ 29 $ 59 $ 43 FTRs — 1 Discounted Cash Flow Auction Prices (per MWh) — 1 — $ 1 $ 1 </t>
  </si>
  <si>
    <t>Accounting for Derivative Instruments and Hedging Activities (GenOn, GenOn Americas Generation and GenOn Mid-Atlantic) (Tables)</t>
  </si>
  <si>
    <t>Accounting for Derivative Instruments and Hedging Activities</t>
  </si>
  <si>
    <t>Net notional volume buy/(sell) of open derivative transactions broken out by commodity</t>
  </si>
  <si>
    <t>The following table summarizes the net notional volume buy/(sell) of the Registrants’ open derivative transactions broken out by commodity, excluding those derivatives that qualified for the NPNS exception, as of September 30, 2017 and December 31, 2016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September 30, 2017 As of December 31, 2016 As of September 30, 2017 As of December 31, 2016 As of September 30, 2017 As of December 31, 2016 Commodity Units (In millions) Coal Short Ton 2 5 1 4 1 4 Natural Gas MMBtu 72 138 13 30 13 23 Power MWh (12 ) (35) (3 ) (12) (3 ) (11)</t>
  </si>
  <si>
    <t>Fair value within the derivative instrument valuation on the balance sheets</t>
  </si>
  <si>
    <t>The following tables summarize the fair value within the derivative instrument valuation on the balance sheet: GenOn Fair Value Derivative Assets Derivative Liabilities September 30, 2017 December 31, 2016 September 30, 2017 December 31, 2016 (In millions) Derivatives Not Designated as Cash Flow Hedges: Commodity contracts current $ 39 $ 108 $ 35 $ 105 Commodity contracts long-term 17 16 6 17 Total Derivatives Not Designated as Cash Flow Hedges $ 56 $ 124 $ 41 $ 122</t>
  </si>
  <si>
    <t>Offsetting of derivatives by counterparty master agreement level and collateral received or paid</t>
  </si>
  <si>
    <t>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Held) / Posted Net Amount September 30, 2017 (In millions) Commodity contracts: Derivative assets $ 45 $ (15 ) $ — $ 30 Derivative assets - affiliate 11 (11 ) — — Derivative liabilities (28 ) 15 2 (11 ) Derivative liabilities - affiliate (13 ) 11 2 — Total derivative instruments $ 15 $ — $ 4 $ 19 Gross Amounts Not Offset in the Statement of Financial Position Description Gross Amounts of Recognized Assets / Liabilities Derivative Instruments Cash Collateral (Held) / Posted Net Amount December 31, 2016 (In millions) Commodity contracts: Derivative assets $ 70 $ (39 ) $ — $ 31 Derivative assets - affiliate 54 (54 ) — — Derivative liabilities (56 ) 39 1 (16 ) Derivative liabilities - affiliate (66 ) 54 12 — Total derivative instruments $ 2 $ — $ 13 $ 15</t>
  </si>
  <si>
    <t>Pre-tax effects of economic hedges that have not been designated as cash flow hedges and trading activity on the statements of operations</t>
  </si>
  <si>
    <t>The following tables summarize the pre-tax effects of economic hedges. These amounts are included within operating revenues and cost of operations. GenOn Three months ended September 30, Nine months ended September 30, (In millions) 2017 2016 2017 2016 Unrealized mark-to-market results Reversal of previously recognized unrealized losses/(gains) on settled positions related to economic hedges $ 9 $ (29 ) $ 7 $ (145 ) Net unrealized (losses)/gains on open positions related to economic hedges (28 ) (68 ) 9 (43 ) Total unrealized (losses)/gains $ (19 ) $ (97 ) $ 16 $ (188 ) Three months ended September 30, Nine months ended September 30, (In millions) 2017 2016 2017 2016 Revenue from operations — energy commodities $ (23 ) $ (142 ) $ 7 $ (233 ) Cost of operations 4 45 9 45 Total impact to statements of operations $ (19 ) $ (97 ) $ 16 $ (188 )</t>
  </si>
  <si>
    <t>GenOn Americas Generation Fair Value Derivative Assets Derivative Liabilities September 30, 2017 December 31, 2016 September 30, 2017 December 31, 2016 (In millions) Derivatives Not Designated as Cash Flow Hedges : Commodity contracts current $ 69 $ 180 $ 71 $ 185 Commodity contracts long-term 25 34 23 32 Total Derivatives Not Designated as Cash Flow Hedges $ 94 $ 214 $ 94 $ 217</t>
  </si>
  <si>
    <t>GenOn Americas Generation Gross Amounts Not Offset in the Statement of Financial Position Description Gross Amounts of Recognized Assets / Liabilities Derivative Instruments Cash Collateral (Held) / Posted Net Amount September 30, 2017 (In millions) Commodity contracts: Derivative assets $ 45 $ (15 ) $ — $ 30 Derivative assets - affiliate 49 (49 ) — — Derivative liabilities (28 ) 15 2 (11 ) Derivative liabilities - affiliate (66 ) 49 2 (15 ) Total derivative instruments $ — $ — $ 4 $ 4 Gross Amounts Not Offset in the Statement of Financial Position Description Gross Amounts of Recognized Assets / Liabilities Derivative Instruments Cash Collateral (Held) / Posted Net Amount December 31, 2016 (In millions) Commodity contracts: Derivative assets $ 70 $ (39 ) $ — $ 31 Derivative assets - affiliate 144 (144 ) — — Derivative liabilities (56 ) 39 1 (16 ) Derivative liabilities - affiliate (161 ) 144 12 (5 ) Total derivative instruments $ (3 ) $ — $ 13 $ 10</t>
  </si>
  <si>
    <t>GenOn Americas Generation Three months ended September 30, Nine months ended September 30, (In millions) 2017 2016 2017 2016 Unrealized mark-to-market results Reversal of previously recognized unrealized losses/(gains) on settled positions related to economic hedges $ 11 $ (46 ) $ 2 $ (165 ) Net unrealized (losses)/gains on open positions related to economic hedges (13 ) 6 6 (23 ) Total unrealized (losses)/gains $ (2 ) $ (40 ) $ 8 $ (188 ) Three months ended September 30, Nine months ended September 30, (In millions) 2017 2016 2017 2016 Revenue from operations — energy commodities $ (6 ) $ (75 ) $ (1 ) $ (228 ) Cost of operations 4 35 9 40 Total impact to statements of operations $ (2 ) $ (40 ) $ 8 $ (188 )</t>
  </si>
  <si>
    <t>GenOn Mid-Atlantic Fair Value Derivative Assets Derivative Liabilities September 30, 2017 December 31, 2016 September 30, 2017 December 31, 2016 (In millions) Derivatives Not Designated as Cash Flow Hedges : Commodity contracts current $ 10 $ 44 $ 14 $ 44 Commodity contracts long-term 2 4 — 2 Total Derivatives Not Designated as Cash Flow Hedges $ 12 $ 48 $ 14 $ 46</t>
  </si>
  <si>
    <t>GenOn Mid-Atlantic Gross Amounts Not Offset in the Statement of Financial Position Description Gross Amounts of Recognized Assets / Liabilities Derivative Instruments Cash Collateral (Held) / Posted Net Amount September 30, 2017 (In millions) Commodity contracts: Derivative assets - affiliate $ 12 $ (12 ) $ — $ — Derivative liabilities - affiliate (14 ) 12 — (2 ) Total derivative instruments $ (2 ) $ — $ — $ (2 ) Gross Amounts Not Offset in the Statement of Financial Position Description Gross Amounts of Recognized Assets / Liabilities Derivative Instruments Cash Collateral (Held) / Posted Net Amount December 31, 2016 (In millions) Commodity contracts: Derivative assets - affiliate $ 48 $ (46 ) $ — $ 2 Derivative liabilities - affiliate (46 ) 46 — — Total derivative instruments $ 2 $ — $ — $ 2</t>
  </si>
  <si>
    <t>GenOn Mid-Atlantic Three months ended September 30, Nine months ended September 30, (In millions) 2017 2016 2017 2016 Unrealized mark-to-market results Reversal of previously recognized unrealized losses/(gains) on settled positions related to economic hedges $ 7 $ (47 ) $ (3 ) $ (146 ) Net unrealized (losses)/gains on open positions related to economic hedges (12 ) 4 1 (18 ) Total unrealized losses $ (5 ) $ (43 ) $ (2 ) $ (164 ) Three months ended September 30, Nine months ended September 30, (In millions) 2017 2016 2017 2016 Revenue from operations — energy commodities $ (10 ) $ (83 ) $ (2 ) $ (203 ) Cost of operations 5 40 — 39 Total impact to statements of operations $ (5 ) $ (43 ) $ (2 ) $ (164 )</t>
  </si>
  <si>
    <t>Debt and Capital Leases (GenOn, GenOn Americas Generation, and GenOn Mid-Atlantic) (Tables)</t>
  </si>
  <si>
    <t>Components of long-term debt and capital leases</t>
  </si>
  <si>
    <t>Long-term debt and capital leases consisted of the following: (In millions, except rates) September 30, 2017 December 31, 2016 September 30, 2017 interest rate % GenOn Americas Generation: GenOn Americas Generation Senior Notes, due 2021 $ 366 $ 366 8.500 GenOn Americas Generation Senior Notes, due 2031 329 329 9.125 Premiums (a) — 50 Less: Liabilities subject to compromise (695 ) — Subtotal GenOn Americas Generation — 745 GenOn Energy: GenOn Senior Notes, due 2017 691 691 7.875 GenOn Senior Notes, due 2018 649 649 9.500 GenOn Senior Notes, due 2020 490 490 9.875 Other liabilities (b) 91 96 GenOn capital lease 2 2 Premiums (a) — 81 Less: Liabilities subject to compromise (1,921 ) — Subtotal GenOn Energy 2 2,009 Subtotal 2 2,754 Less: current maturities 1 704 Total long-term debt and capital leases $ 1 $ 2,050 (a) Premiums were written-off at Petition Date in accordance with ASC 852, Reorganizations. (b) Debt financing liabilities associated with the Long Term Service Agreements for the Choctaw and Hunterstown facilities.</t>
  </si>
  <si>
    <t>Income Taxes (GenOn, GenOn Americas Generation and GenOn Mid-Atlantic) (Tables)</t>
  </si>
  <si>
    <t>Income tax (benefit)/provision</t>
  </si>
  <si>
    <t>GenOn’s income tax expense consisted of the following: Three months ended September 30, Nine months ended September 30, (In millions except otherwise noted) 2017 2016 2017 2016 Income before income taxes $ 72 $ 284 $ 49 $ 268 Income tax expense — 21 7 20 Effective tax rate — % 7.4 % 14.3 % 7.5 %</t>
  </si>
  <si>
    <t>Related Party Transactions (GenOn, GenOn Americas Generation and GenOn Mid-Atlantic) (Tables)</t>
  </si>
  <si>
    <t>Related Party Transaction</t>
  </si>
  <si>
    <t>Summary of material related-party transactions with affiliates</t>
  </si>
  <si>
    <t>The following costs were incurred under these arrangements: GenOn Americas Generation Three months ended September 30, Nine months ended September 30, 2017 2016 2017 2016 (In millions) Allocated costs: Cost of operations — affiliate $ — $ — $ (1 ) $ 2 General and administrative — affiliate 9 21 53 62 Total $ 9 $ 21 $ 52 $ 64</t>
  </si>
  <si>
    <t>GenOn Mid-Atlantic Three months ended September 30, Nine months ended September 30, 2017 2016 2017 2016 (In millions) Allocated costs: Cost of operations — affiliate $ 1 $ 1 $ 2 $ 2 General and administrative — affiliate 4 15 42 45 Total $ 5 $ 16 $ 44 $ 47</t>
  </si>
  <si>
    <t>Debtors' Financial Information (GenOn and GenOn Americas Generation) (Tables)</t>
  </si>
  <si>
    <t>Schedule of debtor entities</t>
  </si>
  <si>
    <t>The following represent the entities included in the GenOn Entities, or the GenOn Energy, Inc. Debtors: GenOn Americas Generation, LLC 1 NRG Lovett LLC 1 GenOn Americas Procurement, Inc. NRG New York LLC 1 GenOn Asset Management, LLC NRG North America LLC 1 GenOn Capital Inc. NRG Northeast Generation, Inc. GenOn Energy Holdings, Inc. NRG Northeast Holdings, Inc. GenOn Energy Management, LLC 1 NRG Potrero LLC 1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1 NRG Sabine (Texas), Inc. Hudson Valley Gas Corporation 1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1 RRI Energy Broadband, Inc. NRG Americas, Inc. RRI Energy Channelview (Delaware) LLC NRG Bowline LLC 1 RRI Energy Channelview (Texas) LLC NRG California North LLC 1 RRI Energy Channelview LP NRG California South GP LLC RRI Energy Communications, Inc. NRG California South LP RRI Energy Services Channelview LLC NRG Canal LLC 1 RRI Energy Services Desert Basin, LLC NRG Delta LLC 1 RRI Energy Services, LLC NRG Florida GP, LLC RRI Energy Solutions East, LLC NRG Florida LP RRI Energy Trading Exchange, Inc. NRG Lovett Development I LLC 1 RRI Energy Ventures, Inc. 1 Represent the GenOn Americas Generation debtor entities, or the GenOn Americas Generation Debtors.</t>
  </si>
  <si>
    <t>Debtor condensed combined statement of operations</t>
  </si>
  <si>
    <t>Supplemental Condensed Combined Statement of Operations (Unaudited) Three months ended September 30, 2017 Period from June 14, 2017 through September 30, 2017 GenOn Energy, Inc. Debtors GenOn Americas Generation Debtors GenOn Energy, Inc. Debtors GenOn Americas Generation Debtors (In millions) (In millions) Total operating revenues $ 500 $ 446 $ 594 $ 511 Total operating costs and expenses 396 408 462 471 Operating Income 104 38 132 40 Other Expense Total other expense (3 ) (5 ) (4 ) (6 ) Income Before Reorganization Items and Income Taxes 101 33 128 34 Reorganization items, net (29 ) — 74 43 Income Before Income Taxes 72 33 202 77 Income tax expense — — — — Net Income $ 72 $ 33 $ 202 $ 77</t>
  </si>
  <si>
    <t>Debtor condensed combined balance sheet</t>
  </si>
  <si>
    <t>Supplemental Condensed Combined Balance Sheet As of September 30, 2017 (Unaudited) GenOn Energy, Inc. Debtors GenOn Americas Generation Debtors (In millions) ASSETS Cash and cash equivalents $ 568 $ — Restricted cash 1 — Accounts receivable 117 110 Accounts receivable — affiliate 658 — Notes receivable — affiliate — 318 Prepaid rent and other current assets 898 274 Total current assets 2,242 702 Property, plant and equipment, net 1,235 155 Investment in subsidiaries (269 ) 1,117 Notes receivable — affiliate 544 — Other non-current assets 144 68 Total Assets $ 3,896 $ 2,042 LIABILITIES AND STOCKHOLDER'S EQUITY Accounts payable $ 42 $ 20 Accounts payable — affiliate — 26 Accrued expenses and other current liabilities 134 93 Total current liabilities 176 139 Liabilities subject to compromise 2,862 721 Long-term debt — affiliate 125 — Other non-current liabilities 338 81 Total Liabilities 3,501 941 Stockholder's equity 395 1,101 Total Liabilities and Stockholder's Equity $ 3,896 $ 2,042</t>
  </si>
  <si>
    <t>Debtor condensed combined statement of cash flows</t>
  </si>
  <si>
    <t>Supplemental Condensed Combined Statement of Cash Flows Period from June 14, 2017 through September 30, 2017 (Unaudited) GenOn Energy, Inc. Debtors GenOn Americas Generation Debtors (In millions) Net cash provided by operating activities $ 97 $ 4 Net cash used by investing activities (9 ) (4 ) Net cash used by financing activities (3 ) — Net increase in cash, cash equivalents and restricted cash 85 — Cash, cash equivalents and restricted cash at beginning of period 484 — Cash, cash equivalents and restricted cash at end of period $ 569 $ —</t>
  </si>
  <si>
    <t>Basis of Presentation (GenOn, GenOn Americas Generation and GenOn Mid-Atlantic) (Details) - MW</t>
  </si>
  <si>
    <t>1 Months Ended</t>
  </si>
  <si>
    <t>Jun. 30, 2017</t>
  </si>
  <si>
    <t>Generation capacity (in MW)</t>
  </si>
  <si>
    <t>Senior Notes</t>
  </si>
  <si>
    <t>Percentage aggregate principal amount of borrowings outstanding threshold (greater than) (as percent)</t>
  </si>
  <si>
    <t>93.00%</t>
  </si>
  <si>
    <t>Pittsburg</t>
  </si>
  <si>
    <t>GenOn Americas Generation, LLC | Senior Notes</t>
  </si>
  <si>
    <t>Summary of Significant Accounting Policies (GenOn, GenOn Americas Generation and GenOn Mid-Atlantic) (Details) - USD ($) $ in Millions</t>
  </si>
  <si>
    <t>Condensed Balance Sheet Statements, Captions [Line Items]</t>
  </si>
  <si>
    <t>Property, plant and equipment Accumulated depreciation</t>
  </si>
  <si>
    <t>Intangible assets Accumulated amortization</t>
  </si>
  <si>
    <t>Summary of Significant Accounting Policies (GenOn, GenOn Americas Generation and GenOn Mid-Atlantic) - Narrative (Details) (Details) - USD ($) $ in Millions</t>
  </si>
  <si>
    <t>New Accounting Pronouncements or Change in Accounting Principle [Line Items]</t>
  </si>
  <si>
    <t>Decrease in cash flows provided by operating activities</t>
  </si>
  <si>
    <t>ASU 2016-18</t>
  </si>
  <si>
    <t>ASU 2016-18 | GenOn Americas Generation, LLC</t>
  </si>
  <si>
    <t>Chapter 11 Cases (GenOn and GenOn Americas Generation) - Narrative (Details)</t>
  </si>
  <si>
    <t>Jun. 13, 2017USD ($)</t>
  </si>
  <si>
    <t>Jun. 15, 2017USD ($)</t>
  </si>
  <si>
    <t>Sep. 30, 2017USD ($)extension</t>
  </si>
  <si>
    <t>Sep. 30, 2017USD ($)</t>
  </si>
  <si>
    <t>Sep. 30, 2016USD ($)</t>
  </si>
  <si>
    <t>May 08, 2017USD ($)</t>
  </si>
  <si>
    <t>Dec. 31, 2016USD ($)</t>
  </si>
  <si>
    <t>Dec. 13, 2016</t>
  </si>
  <si>
    <t>Debt Instrument [Line Items]</t>
  </si>
  <si>
    <t>Pension liability</t>
  </si>
  <si>
    <t>Total amount of debt</t>
  </si>
  <si>
    <t>Fees incurred in connection with 2022 Notes offering</t>
  </si>
  <si>
    <t>Financing costs</t>
  </si>
  <si>
    <t>Cash payments for reorganization items</t>
  </si>
  <si>
    <t>GenOn Energy</t>
  </si>
  <si>
    <t>Intercompany Revolver, GenOn Senior Notes, and GenOn Americas Generation Senior Notes [Member]</t>
  </si>
  <si>
    <t>Pension plan</t>
  </si>
  <si>
    <t>Interest expense not recorded due to bankruptcy</t>
  </si>
  <si>
    <t>Senior Notes | GenOn Americas Generation</t>
  </si>
  <si>
    <t>Senior Notes | Senior Secured First Lien Notes, due 2022</t>
  </si>
  <si>
    <t>Percent of aggregate principal amount of 2022 Notes (as percent)</t>
  </si>
  <si>
    <t>4.00%</t>
  </si>
  <si>
    <t>Interest rate (as percent)</t>
  </si>
  <si>
    <t>10.50%</t>
  </si>
  <si>
    <t>Face amount</t>
  </si>
  <si>
    <t>Percent of aggregate principal amount of 2022 Notes plus accrued interest</t>
  </si>
  <si>
    <t>Senior Notes | GenOn Senior Notes, due 2017 | GenOn Energy</t>
  </si>
  <si>
    <t>7.875%</t>
  </si>
  <si>
    <t>Senior Notes | GenOn Senior Notes, due 2018 | GenOn Energy</t>
  </si>
  <si>
    <t>9.50%</t>
  </si>
  <si>
    <t>Senior Notes | GenOn Senior Notes, due 2020 | GenOn Energy</t>
  </si>
  <si>
    <t>9.875%</t>
  </si>
  <si>
    <t>Senior Notes | GenOn Americas Generation Senior Notes, due 2021 | GenOn Americas Generation</t>
  </si>
  <si>
    <t>8.50%</t>
  </si>
  <si>
    <t>Senior Notes | GenOn Americas Generation Senior Notes, due 2031 | GenOn Americas Generation</t>
  </si>
  <si>
    <t>9.125%</t>
  </si>
  <si>
    <t>Senior Notes | New Secured Notes</t>
  </si>
  <si>
    <t>Amount of aggregate principal in debt financing sought</t>
  </si>
  <si>
    <t>Backstop fee</t>
  </si>
  <si>
    <t>Backstop commitment fee (as percent)</t>
  </si>
  <si>
    <t>5.00%</t>
  </si>
  <si>
    <t>Term</t>
  </si>
  <si>
    <t>5 years</t>
  </si>
  <si>
    <t>Principal Owner | Letter of Credit | Intercompany Credit Agreement</t>
  </si>
  <si>
    <t>Amount of borrowings</t>
  </si>
  <si>
    <t>NRG</t>
  </si>
  <si>
    <t>Settlement cash consideration</t>
  </si>
  <si>
    <t>Cancellation of equity interests, cash payment</t>
  </si>
  <si>
    <t>2017 pension contributions</t>
  </si>
  <si>
    <t>Transition services, annualized rate</t>
  </si>
  <si>
    <t>Transition services, period of services provided at no charge if settlement is approved</t>
  </si>
  <si>
    <t>2 months</t>
  </si>
  <si>
    <t>Transition services, number of optional extensions for services if settlement is approved | extension</t>
  </si>
  <si>
    <t>Transition services, Period of optional extensions for services if settlement is approved</t>
  </si>
  <si>
    <t>1 month</t>
  </si>
  <si>
    <t>NRG | Senior Secured First Lien Notes, due 2022</t>
  </si>
  <si>
    <t>Credit against amount owed under shared services agreement upon emergence from bankruptcy</t>
  </si>
  <si>
    <t>NRG | Senior Notes | Senior Secured First Lien Notes, due 2022</t>
  </si>
  <si>
    <t>NRG | Principal Owner | Restructuring Support Agreement, Credit Against Amounts Owed Prior to Petition Date Under Services Agreement</t>
  </si>
  <si>
    <t>Receivable from related party</t>
  </si>
  <si>
    <t>Chapter 11 Cases (GenOn and GenOn Americas Generation) - Liabilities Subject to Compromise (Details) - USD ($) $ in Millions</t>
  </si>
  <si>
    <t>Reorganization [Line Items]</t>
  </si>
  <si>
    <t>Accounts payable and accrued expenses</t>
  </si>
  <si>
    <t>Long-term debt, including current portion</t>
  </si>
  <si>
    <t>Accrued interest</t>
  </si>
  <si>
    <t>Pension and post-retirement liabilities</t>
  </si>
  <si>
    <t>Liabilities subject to compromise</t>
  </si>
  <si>
    <t>Chapter 11 Cases (GenOn and GenOn Americas Generation) - Reorganization Items (Details) - USD ($) $ in Millions</t>
  </si>
  <si>
    <t>Legal and other professional advisory fees</t>
  </si>
  <si>
    <t>Write-off of debt premiums and credit reserves</t>
  </si>
  <si>
    <t>Dispositions (GenOn and GenOn Americas Generation) (Details) allowance in Millions, $ in Millions</t>
  </si>
  <si>
    <t>Sep. 26, 2016USD ($)</t>
  </si>
  <si>
    <t>Jul. 12, 2016USD ($)</t>
  </si>
  <si>
    <t>May 12, 2016USD ($)MW</t>
  </si>
  <si>
    <t>Mar. 01, 2016USD ($)</t>
  </si>
  <si>
    <t>Feb. 02, 2016USD ($)installment</t>
  </si>
  <si>
    <t>Nov. 24, 2015USD ($)MW</t>
  </si>
  <si>
    <t>Nov. 09, 2015USD ($)MW</t>
  </si>
  <si>
    <t>Mar. 31, 2017USD ($)allowance</t>
  </si>
  <si>
    <t>Mar. 31, 2016USD ($)</t>
  </si>
  <si>
    <t>Sep. 30, 2017USD ($)MW</t>
  </si>
  <si>
    <t>Income Statement, Balance Sheet and Additional Disclosures by Disposal Groups, Including Discontinued Operations [Line Items]</t>
  </si>
  <si>
    <t>Proceeds from disposition</t>
  </si>
  <si>
    <t>Generation capacity (in MW) | MW</t>
  </si>
  <si>
    <t>Potrero LLC</t>
  </si>
  <si>
    <t>Closing costs</t>
  </si>
  <si>
    <t>Escrow</t>
  </si>
  <si>
    <t>Potrero LLC | Cash</t>
  </si>
  <si>
    <t>Aurora Generating Station</t>
  </si>
  <si>
    <t>Gain on disposition</t>
  </si>
  <si>
    <t>Adjustments primarily for base residual auction results and estimated working capital</t>
  </si>
  <si>
    <t>Aurora Generating Station | RA Generation</t>
  </si>
  <si>
    <t>Cap on guaranty payment</t>
  </si>
  <si>
    <t>Aurora Generating Station | RA Generation | 2018</t>
  </si>
  <si>
    <t>Aurora Generating Station | RA Generation | 2019</t>
  </si>
  <si>
    <t>Seward Generating Station</t>
  </si>
  <si>
    <t>Cash on hand transferred to buyer</t>
  </si>
  <si>
    <t>Amount of payments after disposal</t>
  </si>
  <si>
    <t>Number of annual installments | installment</t>
  </si>
  <si>
    <t>Seward Generating Station | Robindale Energy Services, Inc</t>
  </si>
  <si>
    <t>Commitment of future inventory purchases</t>
  </si>
  <si>
    <t>Seward Generating Station | Environmental Testing</t>
  </si>
  <si>
    <t>Seward Generating Station | Annual</t>
  </si>
  <si>
    <t>Shelby County Energy Center, LLC</t>
  </si>
  <si>
    <t>Future revenue rights</t>
  </si>
  <si>
    <t>GenOn Americas Generation | Potrero LLC</t>
  </si>
  <si>
    <t>NRG Power Marketing LLC | GenOn Energy Management</t>
  </si>
  <si>
    <t>Emission credit allowances | allowance</t>
  </si>
  <si>
    <t>Gain on sale of emission allowances</t>
  </si>
  <si>
    <t>Fair Value of Financial Instruments (GenOn, GenOn Americas Generation and GenOn Mid-Atlantic) - CV and FV of Debt (Details) - USD ($) $ in Millions</t>
  </si>
  <si>
    <t>Carrying Amount | GenOn Americas Generation</t>
  </si>
  <si>
    <t>Fair Value | Level 2 | GenOn Americas Generation</t>
  </si>
  <si>
    <t>Non-affiliated Entity | Carrying Amount</t>
  </si>
  <si>
    <t>Non-affiliated Entity | Fair Value</t>
  </si>
  <si>
    <t>Non-affiliated Entity | Fair Value | Level 2</t>
  </si>
  <si>
    <t>Non-affiliated Entity | Fair Value | Level 3</t>
  </si>
  <si>
    <t>Affiliated Entity | Carrying Amount</t>
  </si>
  <si>
    <t>Affiliated Entity | Fair Value | Level 3</t>
  </si>
  <si>
    <t>Fair Value of Financial Instruments (GenOn, GenOn Americas Generation and GenOn Mid-Atlantic) - Recurring FV (Details) - USD ($)</t>
  </si>
  <si>
    <t>12 Months Ended</t>
  </si>
  <si>
    <t>Fair Value Assets and Liabilities, Measured on Recurring and Nonrecurring Basis [Line Items]</t>
  </si>
  <si>
    <t>Transfers from Level 1 to Level 2</t>
  </si>
  <si>
    <t>Transfers from Level 2 to Level 1</t>
  </si>
  <si>
    <t>Level 3 | Derivatives</t>
  </si>
  <si>
    <t>Fair Value, Net Derivative Asset (Liability) Measured on Recurring Basis, Unobservable Input Reconciliation [Roll Forward]</t>
  </si>
  <si>
    <t>Beginning balance</t>
  </si>
  <si>
    <t>[1]</t>
  </si>
  <si>
    <t>Total (losses)/gains included in earnings — realized/unrealized</t>
  </si>
  <si>
    <t>Purchases</t>
  </si>
  <si>
    <t>Transfers out of Level 3</t>
  </si>
  <si>
    <t>[1],[2]</t>
  </si>
  <si>
    <t>Ending balance</t>
  </si>
  <si>
    <t>(Losses)/gains for the period included in earnings attributable to the change in unrealized gains or losses relating to assets or liabilities still held as of September 30</t>
  </si>
  <si>
    <t>Level 3 | GenOn Americas Generation | Derivatives</t>
  </si>
  <si>
    <t>[3]</t>
  </si>
  <si>
    <t>Level 3 | GenOn Mid-Atlantic | Derivatives</t>
  </si>
  <si>
    <t>[4]</t>
  </si>
  <si>
    <t>Fair Value, Measurements, Recurring</t>
  </si>
  <si>
    <t>Other assets</t>
  </si>
  <si>
    <t>[5]</t>
  </si>
  <si>
    <t>[6]</t>
  </si>
  <si>
    <t>Fair Value, Measurements, Recurring | Commodity contracts</t>
  </si>
  <si>
    <t>Derivative assets</t>
  </si>
  <si>
    <t>Derivative liabilities</t>
  </si>
  <si>
    <t>Fair Value, Measurements, Recurring | Commodity contracts | GenOn Americas Generation</t>
  </si>
  <si>
    <t>Fair Value, Measurements, Recurring | Commodity contracts | GenOn Mid-Atlantic</t>
  </si>
  <si>
    <t>Fair Value, Measurements, Recurring | Level 1</t>
  </si>
  <si>
    <t>[5],[7]</t>
  </si>
  <si>
    <t>[6],[8]</t>
  </si>
  <si>
    <t>Fair Value, Measurements, Recurring | Level 1 | Commodity contracts</t>
  </si>
  <si>
    <t>[7]</t>
  </si>
  <si>
    <t>[8]</t>
  </si>
  <si>
    <t>Fair Value, Measurements, Recurring | Level 1 | Commodity contracts | GenOn Americas Generation</t>
  </si>
  <si>
    <t>[9]</t>
  </si>
  <si>
    <t>[10]</t>
  </si>
  <si>
    <t>Fair Value, Measurements, Recurring | Level 1 | Commodity contracts | GenOn Mid-Atlantic</t>
  </si>
  <si>
    <t>[11]</t>
  </si>
  <si>
    <t>[12]</t>
  </si>
  <si>
    <t>Fair Value, Measurements, Recurring | Level 2</t>
  </si>
  <si>
    <t>Fair Value, Measurements, Recurring | Level 2 | Commodity contracts</t>
  </si>
  <si>
    <t>Fair Value, Measurements, Recurring | Level 2 | Commodity contracts | GenOn Americas Generation</t>
  </si>
  <si>
    <t>Fair Value, Measurements, Recurring | Level 2 | Commodity contracts | GenOn Mid-Atlantic</t>
  </si>
  <si>
    <t>Fair Value, Measurements, Recurring | Level 3</t>
  </si>
  <si>
    <t>Fair Value, Measurements, Recurring | Level 3 | Commodity contracts</t>
  </si>
  <si>
    <t>Fair Value, Measurements, Recurring | Level 3 | Commodity contracts | GenOn Americas Generation</t>
  </si>
  <si>
    <t>Fair Value, Measurements, Recurring | Level 3 | Commodity contracts | GenOn Mid-Atlantic</t>
  </si>
  <si>
    <t>Consists of derivative assets and liabilities, net.</t>
  </si>
  <si>
    <t>[2]</t>
  </si>
  <si>
    <t>Transfers out of Level 3 are related to the availability of external broker quotes and are valued as of the end of the reporting period.</t>
  </si>
  <si>
    <t>Relates to mutual funds held in a rabbi trust for non-qualified deferred compensation plans for certain key and highly compensated employees.</t>
  </si>
  <si>
    <t>There were no transfers between Levels 1 and 2 during the three and nine months ended September 30, 2017.</t>
  </si>
  <si>
    <t>There were no transfers between Levels 1 and 2 during the year ended December 31, 2016.</t>
  </si>
  <si>
    <t>Fair Value of Financial Instruments (GenOn, GenOn Americas Generation and GenOn Mid-Atlantic) - Derivative FV (Details)</t>
  </si>
  <si>
    <t>Sep. 30, 2017USD ($)$ / MWh</t>
  </si>
  <si>
    <t>Dec. 31, 2016USD ($)$ / T$ / MWh</t>
  </si>
  <si>
    <t>Fair Value Inputs, Assets, Quantitative Information [Line Items]</t>
  </si>
  <si>
    <t>Contracts valued with prices provided by models and other valuation techniques, percent of derivative assets</t>
  </si>
  <si>
    <t>0.00%</t>
  </si>
  <si>
    <t>Contracts valued with prices provided by models and other valuation techniques, percent of derivative liability</t>
  </si>
  <si>
    <t>12.00%</t>
  </si>
  <si>
    <t>Credit reserve balance</t>
  </si>
  <si>
    <t>Cash collateral paid</t>
  </si>
  <si>
    <t>Commodity contracts | Fair Value, Measurements, Recurring</t>
  </si>
  <si>
    <t>Commodity contracts | Fair Value, Measurements, Recurring | Level 3</t>
  </si>
  <si>
    <t>Power Contracts | Commodity contracts | Fair Value, Measurements, Recurring | Level 3</t>
  </si>
  <si>
    <t>Power Contracts | Commodity contracts | Fair Value, Measurements, Recurring | Low | Level 3</t>
  </si>
  <si>
    <t>Forward market price | $ / MWh</t>
  </si>
  <si>
    <t>Power Contracts | Commodity contracts | Fair Value, Measurements, Recurring | High | Level 3</t>
  </si>
  <si>
    <t>Power Contracts | Commodity contracts | Fair Value, Measurements, Recurring | Weighted Average | Level 3</t>
  </si>
  <si>
    <t>Coal Contracts | Commodity contracts | Fair Value, Measurements, Recurring | Level 3</t>
  </si>
  <si>
    <t>Coal Contracts | Commodity contracts | Fair Value, Measurements, Recurring | Low | Level 3</t>
  </si>
  <si>
    <t>Forward market price | $ / T</t>
  </si>
  <si>
    <t>Coal Contracts | Commodity contracts | Fair Value, Measurements, Recurring | High | Level 3</t>
  </si>
  <si>
    <t>Coal Contracts | Commodity contracts | Fair Value, Measurements, Recurring | Weighted Average | Level 3</t>
  </si>
  <si>
    <t>FTRs | Commodity contracts | Fair Value, Measurements, Recurring | Level 3</t>
  </si>
  <si>
    <t>FTRs | Commodity contracts | Fair Value, Measurements, Recurring | Low | Level 3</t>
  </si>
  <si>
    <t>Auction prices | $ / MWh</t>
  </si>
  <si>
    <t>FTRs | Commodity contracts | Fair Value, Measurements, Recurring | High | Level 3</t>
  </si>
  <si>
    <t>FTRs | Commodity contracts | Fair Value, Measurements, Recurring | Weighted Average | Level 3</t>
  </si>
  <si>
    <t>6.00%</t>
  </si>
  <si>
    <t>GenOn Americas Generation | NRG</t>
  </si>
  <si>
    <t>GenOn Americas Generation | Commodity contracts | Fair Value, Measurements, Recurring</t>
  </si>
  <si>
    <t>GenOn Americas Generation | Commodity contracts | Fair Value, Measurements, Recurring | Level 3</t>
  </si>
  <si>
    <t>GenOn Americas Generation | Power Contracts | Commodity contracts | Fair Value, Measurements, Recurring | Level 3</t>
  </si>
  <si>
    <t>GenOn Americas Generation | Power Contracts | Commodity contracts | Fair Value, Measurements, Recurring | Low | Level 3</t>
  </si>
  <si>
    <t>GenOn Americas Generation | Power Contracts | Commodity contracts | Fair Value, Measurements, Recurring | High | Level 3</t>
  </si>
  <si>
    <t>GenOn Americas Generation | Power Contracts | Commodity contracts | Fair Value, Measurements, Recurring | Weighted Average | Level 3</t>
  </si>
  <si>
    <t>GenOn Americas Generation | Coal Contracts | Commodity contracts | Fair Value, Measurements, Recurring | Level 3</t>
  </si>
  <si>
    <t>GenOn Americas Generation | Coal Contracts | Commodity contracts | Fair Value, Measurements, Recurring | Low | Level 3</t>
  </si>
  <si>
    <t>GenOn Americas Generation | Coal Contracts | Commodity contracts | Fair Value, Measurements, Recurring | High | Level 3</t>
  </si>
  <si>
    <t>GenOn Americas Generation | Coal Contracts | Commodity contracts | Fair Value, Measurements, Recurring | Weighted Average | Level 3</t>
  </si>
  <si>
    <t>GenOn Americas Generation | FTRs | Commodity contracts | Fair Value, Measurements, Recurring | Level 3</t>
  </si>
  <si>
    <t>GenOn Americas Generation | FTRs | Commodity contracts | Fair Value, Measurements, Recurring | Low | Level 3</t>
  </si>
  <si>
    <t>GenOn Americas Generation | FTRs | Commodity contracts | Fair Value, Measurements, Recurring | High | Level 3</t>
  </si>
  <si>
    <t>GenOn Americas Generation | FTRs | Commodity contracts | Fair Value, Measurements, Recurring | Weighted Average | Level 3</t>
  </si>
  <si>
    <t>7.00%</t>
  </si>
  <si>
    <t>Cash collateral received in support of energy risk management activities</t>
  </si>
  <si>
    <t>GenOn Mid-Atlantic | Commodity contracts | Fair Value, Measurements, Recurring</t>
  </si>
  <si>
    <t>GenOn Mid-Atlantic | Commodity contracts | Fair Value, Measurements, Recurring | Level 3</t>
  </si>
  <si>
    <t>GenOn Mid-Atlantic | Power Contracts | Commodity contracts | Fair Value, Measurements, Recurring | Level 3</t>
  </si>
  <si>
    <t>GenOn Mid-Atlantic | Power Contracts | Commodity contracts | Fair Value, Measurements, Recurring | Low | Level 3</t>
  </si>
  <si>
    <t>GenOn Mid-Atlantic | Power Contracts | Commodity contracts | Fair Value, Measurements, Recurring | High | Level 3</t>
  </si>
  <si>
    <t>GenOn Mid-Atlantic | Power Contracts | Commodity contracts | Fair Value, Measurements, Recurring | Weighted Average | Level 3</t>
  </si>
  <si>
    <t>GenOn Mid-Atlantic | FTRs | Commodity contracts | Fair Value, Measurements, Recurring | Level 3</t>
  </si>
  <si>
    <t>GenOn Mid-Atlantic | FTRs | Commodity contracts | Fair Value, Measurements, Recurring | Low | Level 3</t>
  </si>
  <si>
    <t>GenOn Mid-Atlantic | FTRs | Commodity contracts | Fair Value, Measurements, Recurring | High | Level 3</t>
  </si>
  <si>
    <t>GenOn Mid-Atlantic | FTRs | Commodity contracts | Fair Value, Measurements, Recurring | Weighted Average | Level 3</t>
  </si>
  <si>
    <t>Fair Value of Financial Instruments (GenOn, GenOn Americas Generation and GenOn Mid-Atlantic) - Credit Risk (Details)</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94.00%</t>
  </si>
  <si>
    <t>Net exposure (as a percent)</t>
  </si>
  <si>
    <t>100.00%</t>
  </si>
  <si>
    <t>Counterparty credit risk exposure percentage (more than)</t>
  </si>
  <si>
    <t>10.00%</t>
  </si>
  <si>
    <t>Aggregate counterparty credit risk exposure for counterparties representing exposure above threshold percentage</t>
  </si>
  <si>
    <t>Investment grade</t>
  </si>
  <si>
    <t>96.00%</t>
  </si>
  <si>
    <t>Non-Investment grade/Non-rated</t>
  </si>
  <si>
    <t>Utilities, energy merchants, marketers and other</t>
  </si>
  <si>
    <t>GenOn Americas Generation | Investment grade</t>
  </si>
  <si>
    <t>GenOn Americas Generation | Non-Investment grade/Non-rated</t>
  </si>
  <si>
    <t>GenOn Americas Generation | Utilities, energy merchants, marketers and other</t>
  </si>
  <si>
    <t>GenOn Mid-Atlantic | Investment grade</t>
  </si>
  <si>
    <t>GenOn Mid-Atlantic | Non-Investment grade/Non-rated</t>
  </si>
  <si>
    <t>GenOn Mid-Atlantic | Utilities, energy merchants, marketers and other</t>
  </si>
  <si>
    <t>Counterparty credit exposure excludes transportation contracts because of the unavailability of market prices.</t>
  </si>
  <si>
    <t>The figures in the tables above exclude potential counterparty credit exposure related to RTOs, ISOs, registered commodity exchanges and certain long term contracts.</t>
  </si>
  <si>
    <t>Accounting for Derivative Instruments and Hedging Activities (GenOn, GenOn Americas Generation and GenOn Mid-Atlantic) - Underlying Derivative (Details) T in Millions, MWh in Millions, MMBTU in Millions</t>
  </si>
  <si>
    <t>Sep. 30, 2017MWhMMBTUT</t>
  </si>
  <si>
    <t>Dec. 31, 2016MWhMMBTUT</t>
  </si>
  <si>
    <t>Long | Coal | Short Ton</t>
  </si>
  <si>
    <t>Derivative</t>
  </si>
  <si>
    <t>Total Volume, mass | T</t>
  </si>
  <si>
    <t>Long | Coal | Short Ton | GenOn Americas Generation</t>
  </si>
  <si>
    <t>Long | Coal | Short Ton | GenOn Mid-Atlantic</t>
  </si>
  <si>
    <t>Long | Natural Gas | MMBtu</t>
  </si>
  <si>
    <t>Net notional volume, buy (sell) | MMBTU</t>
  </si>
  <si>
    <t>Long | Natural Gas | MMBtu | GenOn Americas Generation</t>
  </si>
  <si>
    <t>Long | Natural Gas | MMBtu | GenOn Mid-Atlantic</t>
  </si>
  <si>
    <t>Short | Power | MWh</t>
  </si>
  <si>
    <t>Net notional volume, buy (sell) | MWh</t>
  </si>
  <si>
    <t>Short | Power | MWh | GenOn Americas Generation</t>
  </si>
  <si>
    <t>Short | Power | MWh | GenOn Mid-Atlantic</t>
  </si>
  <si>
    <t>Accounting for Derivative Instruments and Hedging Activities (GenOn, GenOn Americas Generation and GenOn Mid-Atlantic) - FV of Derivatives (Details) - Derivatives Not Designated as Cash Flow Hedges - USD ($) $ in Millions</t>
  </si>
  <si>
    <t>Commodity contracts current</t>
  </si>
  <si>
    <t>Commodity contracts current | GenOn Americas Generation</t>
  </si>
  <si>
    <t>Commodity contracts current | GenOn Mid-Atlantic</t>
  </si>
  <si>
    <t>Commodity contracts long-term</t>
  </si>
  <si>
    <t>Commodity contracts long-term | GenOn Americas Generation</t>
  </si>
  <si>
    <t>Commodity contracts long-term | GenOn Mid-Atlantic</t>
  </si>
  <si>
    <t>Accounting for Derivative Instruments and Hedging Activities (GenOn, GenOn Americas Generation and GenOn Mid-Atlantic) - Offsetting Derivatives (Details) - USD ($)</t>
  </si>
  <si>
    <t>Cash Collateral (Held) / Posted</t>
  </si>
  <si>
    <t>Commodity contracts</t>
  </si>
  <si>
    <t>Total derivative instruments</t>
  </si>
  <si>
    <t>Gross Amounts of Recognized Assets / Liabilities</t>
  </si>
  <si>
    <t>Derivative Instruments</t>
  </si>
  <si>
    <t>Net Amount</t>
  </si>
  <si>
    <t>GenOn Americas Generation | Commodity contracts</t>
  </si>
  <si>
    <t>GenOn Mid-Atlantic | Commodity contracts</t>
  </si>
  <si>
    <t>Non-affiliated Entity | Commodity contracts</t>
  </si>
  <si>
    <t>Non-affiliated Entity | GenOn Americas Generation</t>
  </si>
  <si>
    <t>Non-affiliated Entity | GenOn Americas Generation | Commodity contracts</t>
  </si>
  <si>
    <t>Affiliated Entity | Commodity contracts</t>
  </si>
  <si>
    <t>Affiliated Entity | GenOn Americas Generation</t>
  </si>
  <si>
    <t>Affiliated Entity | GenOn Americas Generation | Commodity contracts</t>
  </si>
  <si>
    <t>Affiliated Entity | GenOn Mid-Atlantic | Commodity contracts</t>
  </si>
  <si>
    <t>Accounting for Derivative Instruments and Hedging Activities (GenOn, GenOn Americas Generation and GenOn Mid-Atlantic) - Mark to Market (Details) - USD ($)</t>
  </si>
  <si>
    <t>Jul. 31, 2017</t>
  </si>
  <si>
    <t>Jun. 30, 2016</t>
  </si>
  <si>
    <t>Unrealized mark-to-market results</t>
  </si>
  <si>
    <t>Reversal of previously recognized unrealized losses/(gains) on settled positions related to economic hedges</t>
  </si>
  <si>
    <t>Net unrealized (losses)/gains on open positions related to economic hedges</t>
  </si>
  <si>
    <t>Total impact to statements of operations</t>
  </si>
  <si>
    <t>Impact of derivative instruments to statement of operations</t>
  </si>
  <si>
    <t>Exchange clearing account, initial collateral posted</t>
  </si>
  <si>
    <t>Credit Risk Related Contingent Feature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Revenue from operations — energy commodities</t>
  </si>
  <si>
    <t>Revenue from operations — energy commodities | GenOn Americas Generation</t>
  </si>
  <si>
    <t>Revenue from operations — energy commodities | GenOn Mid-Atlantic</t>
  </si>
  <si>
    <t>Cost of operations | GenOn Americas Generation</t>
  </si>
  <si>
    <t>Cost of operations | GenOn Mid-Atlantic</t>
  </si>
  <si>
    <t>Realized Gain</t>
  </si>
  <si>
    <t>Amount realized</t>
  </si>
  <si>
    <t>Realized Gain | GenOn Americas Generation</t>
  </si>
  <si>
    <t>Realized Gain | GenOn Mid-Atlantic</t>
  </si>
  <si>
    <t>Realized Gain | 2016</t>
  </si>
  <si>
    <t>Realized Gain | 2016 | GenOn Americas Generation</t>
  </si>
  <si>
    <t>Realized Gain | 2016 | GenOn Mid-Atlantic</t>
  </si>
  <si>
    <t>Realized Gain | 2017</t>
  </si>
  <si>
    <t>Realized Gain | 2017 | GenOn Americas Generation</t>
  </si>
  <si>
    <t>Realized Gain | 2017 | GenOn Mid-Atlantic</t>
  </si>
  <si>
    <t>Realized Gain | 2018</t>
  </si>
  <si>
    <t>Realized Gain | 2018 | GenOn Americas Generation</t>
  </si>
  <si>
    <t>Realized Gain | 2018 | GenOn Mid-Atlantic</t>
  </si>
  <si>
    <t>Impairments (GenOn) (Details) - USD ($) $ in Millions</t>
  </si>
  <si>
    <t>Property, Plant and Equipment [Line Items]</t>
  </si>
  <si>
    <t>Mandalay operating unit</t>
  </si>
  <si>
    <t>Ormond Beach operating unit</t>
  </si>
  <si>
    <t>Debt and Capital Leases (GenOn, GenOn Americas Generation, and GenOn Mid-Atlantic) (Details) - USD ($)</t>
  </si>
  <si>
    <t>Oct. 27, 2017</t>
  </si>
  <si>
    <t>Jul. 14, 2017</t>
  </si>
  <si>
    <t>Jun. 28, 2017</t>
  </si>
  <si>
    <t>May 05, 2017</t>
  </si>
  <si>
    <t>Feb. 28, 2017</t>
  </si>
  <si>
    <t>Jan. 27, 2017</t>
  </si>
  <si>
    <t>Debt and capital leases</t>
  </si>
  <si>
    <t>Less: Liabilities subject to compromise</t>
  </si>
  <si>
    <t>Less: current maturities</t>
  </si>
  <si>
    <t>Total long-term debt and capital leases</t>
  </si>
  <si>
    <t>Line of credit payment</t>
  </si>
  <si>
    <t>Line of Credit | Letter of Credit</t>
  </si>
  <si>
    <t>Maximum borrowing capacity</t>
  </si>
  <si>
    <t>Percent of letters of credit provided required to be cash collateralized (as percent)</t>
  </si>
  <si>
    <t>101.00%</t>
  </si>
  <si>
    <t>Letters of credit</t>
  </si>
  <si>
    <t>Intercompany Credit Agreement | NRG Energy</t>
  </si>
  <si>
    <t>Intercompany Credit Agreement | Letter of Credit | NRG Energy</t>
  </si>
  <si>
    <t>Premiums</t>
  </si>
  <si>
    <t>Payment for intercompany revolver</t>
  </si>
  <si>
    <t>GenOn Americas Generation | Senior Notes | GenOn Americas Generation Senior Notes, due 2021</t>
  </si>
  <si>
    <t>GenOn Americas Generation | Senior Notes | GenOn Americas Generation Senior Notes, due 2031</t>
  </si>
  <si>
    <t>GenOn Americas Generation | Intercompany Credit Agreement | Letter of Credit | NRG Energy</t>
  </si>
  <si>
    <t>GenOn Energy | Senior Notes | GenOn Senior Notes, due 2017</t>
  </si>
  <si>
    <t>GenOn Energy | Senior Notes | GenOn Senior Notes, due 2018</t>
  </si>
  <si>
    <t>GenOn Energy | Senior Notes | GenOn Senior Notes, due 2020</t>
  </si>
  <si>
    <t>GenOn Energy | Other liabilities</t>
  </si>
  <si>
    <t>GenOn Energy | GenOn capital lease</t>
  </si>
  <si>
    <t>Fees</t>
  </si>
  <si>
    <t>GenOn Mid-Atlantic | Intercompany Credit Agreement | Subsequent event</t>
  </si>
  <si>
    <t>Written notice period for termination of letters of credit</t>
  </si>
  <si>
    <t>60 days</t>
  </si>
  <si>
    <t>Period prior to termination date of letters of credit to provide alternative qualifying credit support</t>
  </si>
  <si>
    <t>30 days</t>
  </si>
  <si>
    <t>GenOn Mid-Atlantic | Intercompany Credit Agreement | Letter of Credit</t>
  </si>
  <si>
    <t>Payment to owner lessors</t>
  </si>
  <si>
    <t>GenOn Mid-Atlantic | Intercompany Credit Agreement | Letter of Credit | NRG Energy</t>
  </si>
  <si>
    <t>GenOn Mid-Atlantic | Intercompany Credit Agreement | Letter of Credit | GenOn Energy</t>
  </si>
  <si>
    <t>Premiums were written-off at Petition Date in accordance with ASC 852, Reorganizations.</t>
  </si>
  <si>
    <t>Debt financing liabilities associated with the Long Term Service Agreements for the Choctaw and Hunterstown facilities.</t>
  </si>
  <si>
    <t>Income Taxes (GenOn, GenOn Americas Generation and GenOn Mid-Atlantic) (Details) - USD ($)</t>
  </si>
  <si>
    <t>Income tax provision</t>
  </si>
  <si>
    <t>Income before income taxes</t>
  </si>
  <si>
    <t>Effective tax rate</t>
  </si>
  <si>
    <t>7.40%</t>
  </si>
  <si>
    <t>14.30%</t>
  </si>
  <si>
    <t>7.50%</t>
  </si>
  <si>
    <t>Statutory tax rate (as a percent)</t>
  </si>
  <si>
    <t>35.00%</t>
  </si>
  <si>
    <t>GenOn Americas Generation | Pro Forma</t>
  </si>
  <si>
    <t>GenOn Mid-Atlantic | Pro Forma</t>
  </si>
  <si>
    <t>Related Party Transactions (GenOn, GenOn Americas Generation and GenOn Mid-Atlantic) - Narrative (Details)</t>
  </si>
  <si>
    <t>4 Months Ended</t>
  </si>
  <si>
    <t>Jun. 30, 2017USD ($)</t>
  </si>
  <si>
    <t>Net exposure under agreements</t>
  </si>
  <si>
    <t>Annual fees under Services Agreement</t>
  </si>
  <si>
    <t>NRG | Intercompany Credit Agreement</t>
  </si>
  <si>
    <t>NRG | Letter of Credit | Intercompany Credit Agreement</t>
  </si>
  <si>
    <t>NRG | Letter of Credit | Restructuring Support Agreement, Letter of Credit Credit Facility</t>
  </si>
  <si>
    <t>103.00%</t>
  </si>
  <si>
    <t>NRG | Restructuring Support Agreement, Credit Against Amounts Owed Prior to Petition Date Under Services Agreement</t>
  </si>
  <si>
    <t>NRG | GenOn Americas Generation | Letter of Credit | Intercompany Credit Agreement</t>
  </si>
  <si>
    <t>NRG | GenOn Mid-Atlantic | Letter of Credit | Intercompany Credit Agreement</t>
  </si>
  <si>
    <t>Loans outstanding</t>
  </si>
  <si>
    <t>Affiliated Entity | GenOn Mid-Atlantic</t>
  </si>
  <si>
    <t>GenOn Energy Holdings | GenOn Americas Generation</t>
  </si>
  <si>
    <t>Net interest income</t>
  </si>
  <si>
    <t>Accounts receivable - affiliate</t>
  </si>
  <si>
    <t>Accounts payable - affiliate</t>
  </si>
  <si>
    <t>Related Party Transactions (GenOn, GenOn Americas Generation and GenOn Mid-Atlantic) - Schedule of Costs Incurred (Details) - USD ($) $ in Millions</t>
  </si>
  <si>
    <t>GenOn Americas Generation | Genon</t>
  </si>
  <si>
    <t>Total allocated costs</t>
  </si>
  <si>
    <t>GenOn Americas Generation | Affiliated Entity</t>
  </si>
  <si>
    <t>GenOn Americas Generation | Allocated cost of operations | Genon</t>
  </si>
  <si>
    <t>GenOn Mid-Atlantic | Genon</t>
  </si>
  <si>
    <t>GenOn Mid-Atlantic | Affiliated Entity</t>
  </si>
  <si>
    <t>GenOn Mid-Atlantic | Allocated cost of operations | Genon</t>
  </si>
  <si>
    <t>Commitments and Contingencies (GenOn, GenOn Americas Generation and GenOn Mid-Atlantic) (Details) shares in Thousands</t>
  </si>
  <si>
    <t>Jun. 30, 2013case</t>
  </si>
  <si>
    <t>May 31, 2016case</t>
  </si>
  <si>
    <t>Jul. 31, 2011case</t>
  </si>
  <si>
    <t>Chapter Eleven Proceedings</t>
  </si>
  <si>
    <t>Natural Gas Litigation</t>
  </si>
  <si>
    <t>Loss Contingencies [Line Items]</t>
  </si>
  <si>
    <t>Number of cases</t>
  </si>
  <si>
    <t>Natural Gas Litigation | Nevada</t>
  </si>
  <si>
    <t>Number of cases ended due to petition for writ of certiorari being denied</t>
  </si>
  <si>
    <t>Natural Gas Litigation | Kansas</t>
  </si>
  <si>
    <t>Bankruptcy | Chapter Eleven Proceedings</t>
  </si>
  <si>
    <t>GenOn Energy Holdings common stock shares reserved for unresolved claims (in shares) | shares</t>
  </si>
  <si>
    <t>Number of reserved shares for disputed Chapter 11 claims converted into reserved of GenOn common stock (in shares) | shares</t>
  </si>
  <si>
    <t>Number of reserved shares for disputed Chapter 11 claims converted into reserved of NRG common stock (in shares) | shares</t>
  </si>
  <si>
    <t>Regulatory Matters (GenOn, GenOn Americas Generation and GenOn Mid-Atlantic) (Details) $ in Billions</t>
  </si>
  <si>
    <t>Aug. 01, 2016USD ($)</t>
  </si>
  <si>
    <t>Sep. 30, 2017power_plant</t>
  </si>
  <si>
    <t>Regulatory payments sought</t>
  </si>
  <si>
    <t>Regulatory payments term</t>
  </si>
  <si>
    <t>10 years</t>
  </si>
  <si>
    <t>Public Utilities, General Disclosures [Line Items]</t>
  </si>
  <si>
    <t>Out-of-market subsidy payments</t>
  </si>
  <si>
    <t>Out-of-market subsidy payment term</t>
  </si>
  <si>
    <t>12 years</t>
  </si>
  <si>
    <t>Illinois</t>
  </si>
  <si>
    <t>Number of Exelon-owned nuclear power plants awarded ZECs | power_plant</t>
  </si>
  <si>
    <t>Environmental Matters (GenOn, GenOn Americas Generation and GenOn Mid-Atlantic) (Details)</t>
  </si>
  <si>
    <t>Jul. 28, 2015state</t>
  </si>
  <si>
    <t>Apr. 30, 2017petition</t>
  </si>
  <si>
    <t>Site Contingency [Line Items]</t>
  </si>
  <si>
    <t>Number of petitions granted by EPA to reconsider the rule | petition</t>
  </si>
  <si>
    <t>Sulfur Dioxide Budgets</t>
  </si>
  <si>
    <t>Number of states required to revise budgets</t>
  </si>
  <si>
    <t>Nitrogen Oxides Budget</t>
  </si>
  <si>
    <t>Debtors' Financial Information (GenOn and GenOn Americas Generation) - Statement of Operations (Details) - USD ($) $ in Millions</t>
  </si>
  <si>
    <t>Condensed Financial Statements, Captions [Line Items]</t>
  </si>
  <si>
    <t>Other Expense</t>
  </si>
  <si>
    <t>GenOn Energy, Inc. Debtors</t>
  </si>
  <si>
    <t>GenOn Americas Generation Debtors</t>
  </si>
  <si>
    <t>Debtors' Financial Information (GenOn and GenOn Americas Generation) - Balance Sheet (Details) - USD ($) $ in Millions</t>
  </si>
  <si>
    <t>ASSETS</t>
  </si>
  <si>
    <t>LIABILITIES AND STOCKHOLDER'S EQUITY</t>
  </si>
  <si>
    <t>Long-term debt</t>
  </si>
  <si>
    <t>Stockholder's equity</t>
  </si>
  <si>
    <t>Investment in subsidiaries</t>
  </si>
  <si>
    <t>GenOn Energy, Inc. Debtors | Non-affiliated Entity</t>
  </si>
  <si>
    <t>GenOn Energy, Inc. Debtors | Affiliated Entity</t>
  </si>
  <si>
    <t>Notes receivable</t>
  </si>
  <si>
    <t>GenOn Americas Generation Debtors | Non-affiliated Entity</t>
  </si>
  <si>
    <t>GenOn Americas Generation Debtors | Affiliated Entity</t>
  </si>
  <si>
    <t>Debtors' Financial Information (GenOn and GenOn Americas Generation) - Statement of Cash Flows (Details) - USD ($) $ in Millions</t>
  </si>
  <si>
    <t>Net cash provided by operating activities</t>
  </si>
  <si>
    <t>Net cash used by investing activities</t>
  </si>
  <si>
    <t>Net cash used by financing activities</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12629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row r="14" spans="1:2">
      <c r="A14" s="4" t="s">
        <v>21</v>
      </c>
    </row>
    <row r="15" spans="1:2">
      <c r="A15" s="3" t="s">
        <v>3</v>
      </c>
    </row>
    <row r="16" spans="1:2">
      <c r="A16" s="4" t="s">
        <v>4</v>
      </c>
      <c r="B16" s="4" t="s">
        <v>21</v>
      </c>
    </row>
    <row r="17" spans="1:2">
      <c r="A17" s="4" t="s">
        <v>6</v>
      </c>
      <c r="B17" s="5" t="n">
        <v>1140761</v>
      </c>
    </row>
    <row r="18" spans="1:2">
      <c r="A18" s="4" t="s">
        <v>7</v>
      </c>
      <c r="B18" s="4" t="s">
        <v>8</v>
      </c>
    </row>
    <row r="19" spans="1:2">
      <c r="A19" s="4" t="s">
        <v>9</v>
      </c>
      <c r="B19" s="4" t="s">
        <v>10</v>
      </c>
    </row>
    <row r="20" spans="1:2">
      <c r="A20" s="4" t="s">
        <v>15</v>
      </c>
      <c r="B20" s="5" t="n">
        <v>2017</v>
      </c>
    </row>
    <row r="21" spans="1:2">
      <c r="A21" s="4" t="s">
        <v>16</v>
      </c>
      <c r="B21" s="6" t="s">
        <v>17</v>
      </c>
    </row>
    <row r="22" spans="1:2">
      <c r="A22" s="4" t="s">
        <v>20</v>
      </c>
      <c r="B22" s="5" t="n">
        <v>0</v>
      </c>
    </row>
    <row r="23" spans="1:2">
      <c r="A23" s="4" t="s">
        <v>22</v>
      </c>
    </row>
    <row r="24" spans="1:2">
      <c r="A24" s="3" t="s">
        <v>3</v>
      </c>
    </row>
    <row r="25" spans="1:2">
      <c r="A25" s="4" t="s">
        <v>4</v>
      </c>
      <c r="B25" s="4" t="s">
        <v>22</v>
      </c>
    </row>
    <row r="26" spans="1:2">
      <c r="A26" s="4" t="s">
        <v>6</v>
      </c>
      <c r="B26" s="5" t="n">
        <v>1138258</v>
      </c>
    </row>
    <row r="27" spans="1:2">
      <c r="A27" s="4" t="s">
        <v>7</v>
      </c>
      <c r="B27" s="4" t="s">
        <v>8</v>
      </c>
    </row>
    <row r="28" spans="1:2">
      <c r="A28" s="4" t="s">
        <v>9</v>
      </c>
      <c r="B28" s="4" t="s">
        <v>10</v>
      </c>
    </row>
    <row r="29" spans="1:2">
      <c r="A29" s="4" t="s">
        <v>15</v>
      </c>
      <c r="B29" s="5" t="n">
        <v>2017</v>
      </c>
    </row>
    <row r="30" spans="1:2">
      <c r="A30" s="4" t="s">
        <v>16</v>
      </c>
      <c r="B30" s="6" t="s">
        <v>17</v>
      </c>
    </row>
    <row r="31" spans="1:2">
      <c r="A31" s="4" t="s">
        <v>20</v>
      </c>
      <c r="B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5"/>
  </cols>
  <sheetData>
    <row r="1" spans="1:5">
      <c r="A1" s="1" t="s">
        <v>23</v>
      </c>
      <c r="B1" s="2" t="s">
        <v>24</v>
      </c>
      <c r="D1" s="2" t="s">
        <v>1</v>
      </c>
    </row>
    <row r="2" spans="1:5">
      <c r="B2" s="2" t="s">
        <v>25</v>
      </c>
      <c r="C2" s="2" t="s">
        <v>26</v>
      </c>
      <c r="D2" s="2" t="s">
        <v>25</v>
      </c>
      <c r="E2" s="2" t="s">
        <v>26</v>
      </c>
    </row>
    <row r="3" spans="1:5">
      <c r="A3" s="3" t="s">
        <v>27</v>
      </c>
    </row>
    <row r="4" spans="1:5">
      <c r="A4" s="4" t="s">
        <v>28</v>
      </c>
      <c r="B4" s="7" t="n">
        <v>484000000</v>
      </c>
      <c r="C4" s="7" t="n">
        <v>532000000</v>
      </c>
      <c r="D4" s="7" t="n">
        <v>1231000000</v>
      </c>
      <c r="E4" s="7" t="n">
        <v>1509000000</v>
      </c>
    </row>
    <row r="5" spans="1:5">
      <c r="A5" s="3" t="s">
        <v>29</v>
      </c>
    </row>
    <row r="6" spans="1:5">
      <c r="A6" s="4" t="s">
        <v>30</v>
      </c>
      <c r="B6" s="5" t="n">
        <v>43000000</v>
      </c>
      <c r="C6" s="5" t="n">
        <v>59000000</v>
      </c>
      <c r="D6" s="5" t="n">
        <v>128000000</v>
      </c>
      <c r="E6" s="5" t="n">
        <v>153000000</v>
      </c>
    </row>
    <row r="7" spans="1:5">
      <c r="A7" s="4" t="s">
        <v>31</v>
      </c>
      <c r="B7" s="5" t="n">
        <v>0</v>
      </c>
      <c r="C7" s="5" t="n">
        <v>0</v>
      </c>
      <c r="D7" s="5" t="n">
        <v>0</v>
      </c>
      <c r="E7" s="5" t="n">
        <v>59000000</v>
      </c>
    </row>
    <row r="8" spans="1:5">
      <c r="A8" s="4" t="s">
        <v>32</v>
      </c>
      <c r="B8" s="5" t="n">
        <v>382000000</v>
      </c>
      <c r="C8" s="5" t="n">
        <v>468000000</v>
      </c>
      <c r="D8" s="5" t="n">
        <v>1130000000</v>
      </c>
      <c r="E8" s="5" t="n">
        <v>1409000000</v>
      </c>
    </row>
    <row r="9" spans="1:5">
      <c r="A9" s="4" t="s">
        <v>33</v>
      </c>
      <c r="B9" s="5" t="n">
        <v>0</v>
      </c>
      <c r="C9" s="5" t="n">
        <v>262000000</v>
      </c>
      <c r="D9" s="5" t="n">
        <v>0</v>
      </c>
      <c r="E9" s="5" t="n">
        <v>294000000</v>
      </c>
    </row>
    <row r="10" spans="1:5">
      <c r="A10" s="4" t="s">
        <v>34</v>
      </c>
      <c r="B10" s="5" t="n">
        <v>102000000</v>
      </c>
      <c r="C10" s="5" t="n">
        <v>326000000</v>
      </c>
      <c r="D10" s="5" t="n">
        <v>101000000</v>
      </c>
      <c r="E10" s="5" t="n">
        <v>394000000</v>
      </c>
    </row>
    <row r="11" spans="1:5">
      <c r="A11" s="3" t="s">
        <v>35</v>
      </c>
    </row>
    <row r="12" spans="1:5">
      <c r="A12" s="4" t="s">
        <v>36</v>
      </c>
      <c r="B12" s="5" t="n">
        <v>3000000</v>
      </c>
      <c r="C12" s="5" t="n">
        <v>2000000</v>
      </c>
      <c r="D12" s="5" t="n">
        <v>9000000</v>
      </c>
      <c r="E12" s="5" t="n">
        <v>6000000</v>
      </c>
    </row>
    <row r="13" spans="1:5">
      <c r="A13" s="4" t="s">
        <v>37</v>
      </c>
      <c r="B13" s="5" t="n">
        <v>0</v>
      </c>
      <c r="C13" s="5" t="n">
        <v>0</v>
      </c>
      <c r="D13" s="5" t="n">
        <v>-18000000</v>
      </c>
      <c r="E13" s="5" t="n">
        <v>0</v>
      </c>
    </row>
    <row r="14" spans="1:5">
      <c r="A14" s="4" t="s">
        <v>38</v>
      </c>
      <c r="B14" s="5" t="n">
        <v>-1000000</v>
      </c>
      <c r="C14" s="5" t="n">
        <v>-42000000</v>
      </c>
      <c r="D14" s="5" t="n">
        <v>-100000000</v>
      </c>
      <c r="E14" s="5" t="n">
        <v>-126000000</v>
      </c>
    </row>
    <row r="15" spans="1:5">
      <c r="A15" s="4" t="s">
        <v>39</v>
      </c>
      <c r="B15" s="5" t="n">
        <v>101000000</v>
      </c>
      <c r="C15" s="5" t="n">
        <v>284000000</v>
      </c>
      <c r="D15" s="5" t="n">
        <v>1000000</v>
      </c>
      <c r="E15" s="5" t="n">
        <v>268000000</v>
      </c>
    </row>
    <row r="16" spans="1:5">
      <c r="A16" s="4" t="s">
        <v>40</v>
      </c>
      <c r="B16" s="5" t="n">
        <v>-29000000</v>
      </c>
      <c r="C16" s="5" t="n">
        <v>0</v>
      </c>
      <c r="D16" s="5" t="n">
        <v>48000000</v>
      </c>
      <c r="E16" s="5" t="n">
        <v>0</v>
      </c>
    </row>
    <row r="17" spans="1:5">
      <c r="A17" s="4" t="s">
        <v>41</v>
      </c>
      <c r="B17" s="5" t="n">
        <v>72000000</v>
      </c>
      <c r="C17" s="5" t="n">
        <v>284000000</v>
      </c>
      <c r="D17" s="5" t="n">
        <v>49000000</v>
      </c>
      <c r="E17" s="5" t="n">
        <v>268000000</v>
      </c>
    </row>
    <row r="18" spans="1:5">
      <c r="A18" s="4" t="s">
        <v>42</v>
      </c>
      <c r="B18" s="5" t="n">
        <v>0</v>
      </c>
      <c r="C18" s="5" t="n">
        <v>21000000</v>
      </c>
      <c r="D18" s="5" t="n">
        <v>7000000</v>
      </c>
      <c r="E18" s="5" t="n">
        <v>20000000</v>
      </c>
    </row>
    <row r="19" spans="1:5">
      <c r="A19" s="4" t="s">
        <v>43</v>
      </c>
      <c r="B19" s="5" t="n">
        <v>72000000</v>
      </c>
      <c r="C19" s="5" t="n">
        <v>263000000</v>
      </c>
      <c r="D19" s="5" t="n">
        <v>42000000</v>
      </c>
      <c r="E19" s="5" t="n">
        <v>248000000</v>
      </c>
    </row>
    <row r="20" spans="1:5">
      <c r="A20" s="4" t="s">
        <v>21</v>
      </c>
    </row>
    <row r="21" spans="1:5">
      <c r="A21" s="3" t="s">
        <v>27</v>
      </c>
    </row>
    <row r="22" spans="1:5">
      <c r="A22" s="4" t="s">
        <v>28</v>
      </c>
      <c r="B22" s="5" t="n">
        <v>429000000</v>
      </c>
      <c r="C22" s="5" t="n">
        <v>550000000</v>
      </c>
      <c r="D22" s="5" t="n">
        <v>1080000000</v>
      </c>
      <c r="E22" s="5" t="n">
        <v>1378000000</v>
      </c>
    </row>
    <row r="23" spans="1:5">
      <c r="A23" s="3" t="s">
        <v>29</v>
      </c>
    </row>
    <row r="24" spans="1:5">
      <c r="A24" s="4" t="s">
        <v>30</v>
      </c>
      <c r="B24" s="5" t="n">
        <v>18000000</v>
      </c>
      <c r="C24" s="5" t="n">
        <v>21000000</v>
      </c>
      <c r="D24" s="5" t="n">
        <v>54000000</v>
      </c>
      <c r="E24" s="5" t="n">
        <v>59000000</v>
      </c>
    </row>
    <row r="25" spans="1:5">
      <c r="A25" s="4" t="s">
        <v>32</v>
      </c>
      <c r="B25" s="5" t="n">
        <v>397000000</v>
      </c>
      <c r="C25" s="5" t="n">
        <v>478000000</v>
      </c>
      <c r="D25" s="5" t="n">
        <v>1050000000</v>
      </c>
      <c r="E25" s="5" t="n">
        <v>1264000000</v>
      </c>
    </row>
    <row r="26" spans="1:5">
      <c r="A26" s="4" t="s">
        <v>33</v>
      </c>
      <c r="B26" s="5" t="n">
        <v>0</v>
      </c>
      <c r="C26" s="5" t="n">
        <v>74000000</v>
      </c>
      <c r="D26" s="5" t="n">
        <v>0</v>
      </c>
      <c r="E26" s="5" t="n">
        <v>77000000</v>
      </c>
    </row>
    <row r="27" spans="1:5">
      <c r="A27" s="4" t="s">
        <v>34</v>
      </c>
      <c r="B27" s="5" t="n">
        <v>32000000</v>
      </c>
      <c r="C27" s="5" t="n">
        <v>146000000</v>
      </c>
      <c r="D27" s="5" t="n">
        <v>30000000</v>
      </c>
      <c r="E27" s="5" t="n">
        <v>191000000</v>
      </c>
    </row>
    <row r="28" spans="1:5">
      <c r="A28" s="3" t="s">
        <v>35</v>
      </c>
    </row>
    <row r="29" spans="1:5">
      <c r="A29" s="4" t="s">
        <v>36</v>
      </c>
      <c r="B29" s="5" t="n">
        <v>1000000</v>
      </c>
      <c r="C29" s="5" t="n">
        <v>1000000</v>
      </c>
      <c r="D29" s="5" t="n">
        <v>2000000</v>
      </c>
      <c r="E29" s="5" t="n">
        <v>2000000</v>
      </c>
    </row>
    <row r="30" spans="1:5">
      <c r="A30" s="4" t="s">
        <v>38</v>
      </c>
      <c r="C30" s="5" t="n">
        <v>-14000000</v>
      </c>
      <c r="D30" s="5" t="n">
        <v>-24000000</v>
      </c>
      <c r="E30" s="5" t="n">
        <v>-42000000</v>
      </c>
    </row>
    <row r="31" spans="1:5">
      <c r="A31" s="4" t="s">
        <v>39</v>
      </c>
      <c r="B31" s="5" t="n">
        <v>32000000</v>
      </c>
      <c r="C31" s="5" t="n">
        <v>132000000</v>
      </c>
      <c r="D31" s="5" t="n">
        <v>6000000</v>
      </c>
      <c r="E31" s="5" t="n">
        <v>149000000</v>
      </c>
    </row>
    <row r="32" spans="1:5">
      <c r="A32" s="4" t="s">
        <v>40</v>
      </c>
      <c r="B32" s="5" t="n">
        <v>0</v>
      </c>
      <c r="C32" s="5" t="n">
        <v>0</v>
      </c>
      <c r="D32" s="5" t="n">
        <v>42000000</v>
      </c>
      <c r="E32" s="5" t="n">
        <v>0</v>
      </c>
    </row>
    <row r="33" spans="1:5">
      <c r="A33" s="4" t="s">
        <v>41</v>
      </c>
      <c r="B33" s="5" t="n">
        <v>32000000</v>
      </c>
      <c r="C33" s="5" t="n">
        <v>132000000</v>
      </c>
      <c r="D33" s="5" t="n">
        <v>48000000</v>
      </c>
      <c r="E33" s="5" t="n">
        <v>149000000</v>
      </c>
    </row>
    <row r="34" spans="1:5">
      <c r="A34" s="4" t="s">
        <v>42</v>
      </c>
      <c r="B34" s="5" t="n">
        <v>0</v>
      </c>
      <c r="C34" s="5" t="n">
        <v>0</v>
      </c>
      <c r="D34" s="5" t="n">
        <v>0</v>
      </c>
      <c r="E34" s="5" t="n">
        <v>0</v>
      </c>
    </row>
    <row r="35" spans="1:5">
      <c r="A35" s="4" t="s">
        <v>43</v>
      </c>
      <c r="B35" s="5" t="n">
        <v>32000000</v>
      </c>
      <c r="C35" s="5" t="n">
        <v>132000000</v>
      </c>
      <c r="D35" s="5" t="n">
        <v>48000000</v>
      </c>
      <c r="E35" s="5" t="n">
        <v>149000000</v>
      </c>
    </row>
    <row r="36" spans="1:5">
      <c r="A36" s="4" t="s">
        <v>22</v>
      </c>
    </row>
    <row r="37" spans="1:5">
      <c r="A37" s="3" t="s">
        <v>27</v>
      </c>
    </row>
    <row r="38" spans="1:5">
      <c r="A38" s="4" t="s">
        <v>28</v>
      </c>
      <c r="B38" s="5" t="n">
        <v>130000000</v>
      </c>
      <c r="C38" s="5" t="n">
        <v>230000000</v>
      </c>
      <c r="D38" s="5" t="n">
        <v>366000000</v>
      </c>
      <c r="E38" s="5" t="n">
        <v>585000000</v>
      </c>
    </row>
    <row r="39" spans="1:5">
      <c r="A39" s="3" t="s">
        <v>29</v>
      </c>
    </row>
    <row r="40" spans="1:5">
      <c r="A40" s="4" t="s">
        <v>30</v>
      </c>
      <c r="B40" s="5" t="n">
        <v>16000000</v>
      </c>
      <c r="C40" s="5" t="n">
        <v>16000000</v>
      </c>
      <c r="D40" s="5" t="n">
        <v>47000000</v>
      </c>
      <c r="E40" s="5" t="n">
        <v>45000000</v>
      </c>
    </row>
    <row r="41" spans="1:5">
      <c r="A41" s="4" t="s">
        <v>32</v>
      </c>
      <c r="B41" s="5" t="n">
        <v>136000000</v>
      </c>
      <c r="C41" s="5" t="n">
        <v>178000000</v>
      </c>
      <c r="D41" s="5" t="n">
        <v>398000000</v>
      </c>
      <c r="E41" s="5" t="n">
        <v>525000000</v>
      </c>
    </row>
    <row r="42" spans="1:5">
      <c r="A42" s="4" t="s">
        <v>34</v>
      </c>
      <c r="B42" s="5" t="n">
        <v>-6000000</v>
      </c>
      <c r="C42" s="5" t="n">
        <v>52000000</v>
      </c>
      <c r="D42" s="5" t="n">
        <v>-32000000</v>
      </c>
      <c r="E42" s="5" t="n">
        <v>60000000</v>
      </c>
    </row>
    <row r="43" spans="1:5">
      <c r="A43" s="3" t="s">
        <v>35</v>
      </c>
    </row>
    <row r="44" spans="1:5">
      <c r="A44" s="4" t="s">
        <v>36</v>
      </c>
      <c r="B44" s="5" t="n">
        <v>1000000</v>
      </c>
      <c r="C44" s="5" t="n">
        <v>1000000</v>
      </c>
      <c r="D44" s="5" t="n">
        <v>1000000</v>
      </c>
      <c r="E44" s="5" t="n">
        <v>1000000</v>
      </c>
    </row>
    <row r="45" spans="1:5">
      <c r="A45" s="4" t="s">
        <v>38</v>
      </c>
      <c r="B45" s="5" t="n">
        <v>0</v>
      </c>
      <c r="C45" s="5" t="n">
        <v>-1000000</v>
      </c>
      <c r="D45" s="5" t="n">
        <v>-1000000</v>
      </c>
      <c r="E45" s="5" t="n">
        <v>-3000000</v>
      </c>
    </row>
    <row r="46" spans="1:5">
      <c r="A46" s="4" t="s">
        <v>41</v>
      </c>
      <c r="B46" s="5" t="n">
        <v>-6000000</v>
      </c>
      <c r="C46" s="5" t="n">
        <v>51000000</v>
      </c>
      <c r="D46" s="5" t="n">
        <v>-33000000</v>
      </c>
      <c r="E46" s="5" t="n">
        <v>57000000</v>
      </c>
    </row>
    <row r="47" spans="1:5">
      <c r="A47" s="4" t="s">
        <v>42</v>
      </c>
      <c r="B47" s="5" t="n">
        <v>0</v>
      </c>
      <c r="C47" s="5" t="n">
        <v>0</v>
      </c>
      <c r="D47" s="5" t="n">
        <v>0</v>
      </c>
      <c r="E47" s="5" t="n">
        <v>0</v>
      </c>
    </row>
    <row r="48" spans="1:5">
      <c r="A48" s="4" t="s">
        <v>43</v>
      </c>
      <c r="B48" s="5" t="n">
        <v>-6000000</v>
      </c>
      <c r="C48" s="5" t="n">
        <v>51000000</v>
      </c>
      <c r="D48" s="5" t="n">
        <v>-33000000</v>
      </c>
      <c r="E48" s="5" t="n">
        <v>57000000</v>
      </c>
    </row>
    <row r="49" spans="1:5">
      <c r="A49" s="4" t="s">
        <v>44</v>
      </c>
    </row>
    <row r="50" spans="1:5">
      <c r="A50" s="3" t="s">
        <v>27</v>
      </c>
    </row>
    <row r="51" spans="1:5">
      <c r="A51" s="4" t="s">
        <v>28</v>
      </c>
      <c r="B51" s="5" t="n">
        <v>483000000</v>
      </c>
      <c r="C51" s="5" t="n">
        <v>544000000</v>
      </c>
      <c r="D51" s="5" t="n">
        <v>1161000000</v>
      </c>
      <c r="E51" s="5" t="n">
        <v>1515000000</v>
      </c>
    </row>
    <row r="52" spans="1:5">
      <c r="A52" s="3" t="s">
        <v>29</v>
      </c>
    </row>
    <row r="53" spans="1:5">
      <c r="A53" s="4" t="s">
        <v>45</v>
      </c>
      <c r="B53" s="5" t="n">
        <v>224000000</v>
      </c>
      <c r="C53" s="5" t="n">
        <v>279000000</v>
      </c>
      <c r="D53" s="5" t="n">
        <v>650000000</v>
      </c>
      <c r="E53" s="5" t="n">
        <v>864000000</v>
      </c>
    </row>
    <row r="54" spans="1:5">
      <c r="A54" s="4" t="s">
        <v>46</v>
      </c>
      <c r="B54" s="5" t="n">
        <v>11000000</v>
      </c>
      <c r="C54" s="5" t="n">
        <v>10000000</v>
      </c>
      <c r="D54" s="5" t="n">
        <v>26000000</v>
      </c>
      <c r="E54" s="5" t="n">
        <v>14000000</v>
      </c>
    </row>
    <row r="55" spans="1:5">
      <c r="A55" s="3" t="s">
        <v>35</v>
      </c>
    </row>
    <row r="56" spans="1:5">
      <c r="A56" s="4" t="s">
        <v>47</v>
      </c>
      <c r="B56" s="5" t="n">
        <v>-2000000</v>
      </c>
      <c r="C56" s="5" t="n">
        <v>-41000000</v>
      </c>
      <c r="D56" s="5" t="n">
        <v>-83000000</v>
      </c>
      <c r="E56" s="5" t="n">
        <v>-123000000</v>
      </c>
    </row>
    <row r="57" spans="1:5">
      <c r="A57" s="4" t="s">
        <v>48</v>
      </c>
    </row>
    <row r="58" spans="1:5">
      <c r="A58" s="3" t="s">
        <v>27</v>
      </c>
    </row>
    <row r="59" spans="1:5">
      <c r="A59" s="4" t="s">
        <v>28</v>
      </c>
      <c r="B59" s="5" t="n">
        <v>402000000</v>
      </c>
      <c r="C59" s="5" t="n">
        <v>494000000</v>
      </c>
      <c r="D59" s="5" t="n">
        <v>1003000000</v>
      </c>
      <c r="E59" s="5" t="n">
        <v>1362000000</v>
      </c>
    </row>
    <row r="60" spans="1:5">
      <c r="A60" s="3" t="s">
        <v>29</v>
      </c>
    </row>
    <row r="61" spans="1:5">
      <c r="A61" s="4" t="s">
        <v>45</v>
      </c>
      <c r="B61" s="5" t="n">
        <v>126000000</v>
      </c>
      <c r="C61" s="5" t="n">
        <v>160000000</v>
      </c>
      <c r="D61" s="5" t="n">
        <v>349000000</v>
      </c>
      <c r="E61" s="5" t="n">
        <v>496000000</v>
      </c>
    </row>
    <row r="62" spans="1:5">
      <c r="A62" s="4" t="s">
        <v>46</v>
      </c>
      <c r="B62" s="5" t="n">
        <v>6000000</v>
      </c>
      <c r="C62" s="5" t="n">
        <v>0</v>
      </c>
      <c r="D62" s="5" t="n">
        <v>6000000</v>
      </c>
      <c r="E62" s="5" t="n">
        <v>0</v>
      </c>
    </row>
    <row r="63" spans="1:5">
      <c r="A63" s="3" t="s">
        <v>35</v>
      </c>
    </row>
    <row r="64" spans="1:5">
      <c r="A64" s="4" t="s">
        <v>47</v>
      </c>
      <c r="B64" s="5" t="n">
        <v>-1000000</v>
      </c>
      <c r="C64" s="5" t="n">
        <v>-14000000</v>
      </c>
      <c r="D64" s="5" t="n">
        <v>-24000000</v>
      </c>
      <c r="E64" s="5" t="n">
        <v>-39000000</v>
      </c>
    </row>
    <row r="65" spans="1:5">
      <c r="A65" s="4" t="s">
        <v>49</v>
      </c>
    </row>
    <row r="66" spans="1:5">
      <c r="A66" s="3" t="s">
        <v>27</v>
      </c>
    </row>
    <row r="67" spans="1:5">
      <c r="A67" s="4" t="s">
        <v>28</v>
      </c>
      <c r="B67" s="5" t="n">
        <v>1000000</v>
      </c>
      <c r="C67" s="5" t="n">
        <v>1000000</v>
      </c>
      <c r="D67" s="5" t="n">
        <v>1000000</v>
      </c>
      <c r="E67" s="5" t="n">
        <v>1000000</v>
      </c>
    </row>
    <row r="68" spans="1:5">
      <c r="A68" s="3" t="s">
        <v>29</v>
      </c>
    </row>
    <row r="69" spans="1:5">
      <c r="A69" s="4" t="s">
        <v>45</v>
      </c>
      <c r="B69" s="5" t="n">
        <v>104000000</v>
      </c>
      <c r="C69" s="5" t="n">
        <v>157000000</v>
      </c>
      <c r="D69" s="5" t="n">
        <v>273000000</v>
      </c>
      <c r="E69" s="5" t="n">
        <v>414000000</v>
      </c>
    </row>
    <row r="70" spans="1:5">
      <c r="A70" s="4" t="s">
        <v>46</v>
      </c>
      <c r="B70" s="5" t="n">
        <v>6000000</v>
      </c>
      <c r="C70" s="5" t="n">
        <v>0</v>
      </c>
      <c r="D70" s="5" t="n">
        <v>6000000</v>
      </c>
      <c r="E70" s="5" t="n">
        <v>0</v>
      </c>
    </row>
    <row r="71" spans="1:5">
      <c r="A71" s="3" t="s">
        <v>35</v>
      </c>
    </row>
    <row r="72" spans="1:5">
      <c r="A72" s="4" t="s">
        <v>47</v>
      </c>
      <c r="B72" s="5" t="n">
        <v>-1000000</v>
      </c>
      <c r="C72" s="5" t="n">
        <v>-1000000</v>
      </c>
      <c r="D72" s="5" t="n">
        <v>-1000000</v>
      </c>
      <c r="E72" s="5" t="n">
        <v>-1000000</v>
      </c>
    </row>
    <row r="73" spans="1:5">
      <c r="A73" s="4" t="s">
        <v>50</v>
      </c>
    </row>
    <row r="74" spans="1:5">
      <c r="A74" s="3" t="s">
        <v>27</v>
      </c>
    </row>
    <row r="75" spans="1:5">
      <c r="A75" s="4" t="s">
        <v>28</v>
      </c>
      <c r="B75" s="5" t="n">
        <v>1000000</v>
      </c>
      <c r="C75" s="5" t="n">
        <v>-12000000</v>
      </c>
      <c r="D75" s="5" t="n">
        <v>70000000</v>
      </c>
      <c r="E75" s="5" t="n">
        <v>-6000000</v>
      </c>
    </row>
    <row r="76" spans="1:5">
      <c r="A76" s="3" t="s">
        <v>29</v>
      </c>
    </row>
    <row r="77" spans="1:5">
      <c r="A77" s="4" t="s">
        <v>45</v>
      </c>
      <c r="B77" s="5" t="n">
        <v>90000000</v>
      </c>
      <c r="C77" s="5" t="n">
        <v>74000000</v>
      </c>
      <c r="D77" s="5" t="n">
        <v>226000000</v>
      </c>
      <c r="E77" s="5" t="n">
        <v>180000000</v>
      </c>
    </row>
    <row r="78" spans="1:5">
      <c r="A78" s="4" t="s">
        <v>46</v>
      </c>
      <c r="B78" s="5" t="n">
        <v>14000000</v>
      </c>
      <c r="C78" s="5" t="n">
        <v>46000000</v>
      </c>
      <c r="D78" s="5" t="n">
        <v>100000000</v>
      </c>
      <c r="E78" s="5" t="n">
        <v>139000000</v>
      </c>
    </row>
    <row r="79" spans="1:5">
      <c r="A79" s="3" t="s">
        <v>35</v>
      </c>
    </row>
    <row r="80" spans="1:5">
      <c r="A80" s="4" t="s">
        <v>47</v>
      </c>
      <c r="B80" s="5" t="n">
        <v>-2000000</v>
      </c>
      <c r="C80" s="5" t="n">
        <v>-3000000</v>
      </c>
      <c r="D80" s="5" t="n">
        <v>-8000000</v>
      </c>
      <c r="E80" s="5" t="n">
        <v>-9000000</v>
      </c>
    </row>
    <row r="81" spans="1:5">
      <c r="A81" s="4" t="s">
        <v>51</v>
      </c>
    </row>
    <row r="82" spans="1:5">
      <c r="A82" s="3" t="s">
        <v>27</v>
      </c>
    </row>
    <row r="83" spans="1:5">
      <c r="A83" s="4" t="s">
        <v>28</v>
      </c>
      <c r="B83" s="5" t="n">
        <v>27000000</v>
      </c>
      <c r="C83" s="5" t="n">
        <v>56000000</v>
      </c>
      <c r="D83" s="5" t="n">
        <v>77000000</v>
      </c>
      <c r="E83" s="5" t="n">
        <v>16000000</v>
      </c>
    </row>
    <row r="84" spans="1:5">
      <c r="A84" s="3" t="s">
        <v>29</v>
      </c>
    </row>
    <row r="85" spans="1:5">
      <c r="A85" s="4" t="s">
        <v>45</v>
      </c>
      <c r="B85" s="5" t="n">
        <v>238000000</v>
      </c>
      <c r="C85" s="5" t="n">
        <v>276000000</v>
      </c>
      <c r="D85" s="5" t="n">
        <v>588000000</v>
      </c>
      <c r="E85" s="5" t="n">
        <v>647000000</v>
      </c>
    </row>
    <row r="86" spans="1:5">
      <c r="A86" s="4" t="s">
        <v>46</v>
      </c>
      <c r="B86" s="5" t="n">
        <v>9000000</v>
      </c>
      <c r="C86" s="5" t="n">
        <v>21000000</v>
      </c>
      <c r="D86" s="5" t="n">
        <v>53000000</v>
      </c>
      <c r="E86" s="5" t="n">
        <v>62000000</v>
      </c>
    </row>
    <row r="87" spans="1:5">
      <c r="A87" s="3" t="s">
        <v>35</v>
      </c>
    </row>
    <row r="88" spans="1:5">
      <c r="A88" s="4" t="s">
        <v>47</v>
      </c>
      <c r="B88" s="5" t="n">
        <v>0</v>
      </c>
      <c r="C88" s="5" t="n">
        <v>-1000000</v>
      </c>
      <c r="D88" s="5" t="n">
        <v>-2000000</v>
      </c>
      <c r="E88" s="5" t="n">
        <v>-5000000</v>
      </c>
    </row>
    <row r="89" spans="1:5">
      <c r="A89" s="4" t="s">
        <v>52</v>
      </c>
    </row>
    <row r="90" spans="1:5">
      <c r="A90" s="3" t="s">
        <v>27</v>
      </c>
    </row>
    <row r="91" spans="1:5">
      <c r="A91" s="4" t="s">
        <v>28</v>
      </c>
      <c r="B91" s="5" t="n">
        <v>129000000</v>
      </c>
      <c r="C91" s="5" t="n">
        <v>229000000</v>
      </c>
      <c r="D91" s="5" t="n">
        <v>365000000</v>
      </c>
      <c r="E91" s="5" t="n">
        <v>584000000</v>
      </c>
    </row>
    <row r="92" spans="1:5">
      <c r="A92" s="3" t="s">
        <v>29</v>
      </c>
    </row>
    <row r="93" spans="1:5">
      <c r="A93" s="4" t="s">
        <v>45</v>
      </c>
      <c r="B93" s="5" t="n">
        <v>6000000</v>
      </c>
      <c r="C93" s="5" t="n">
        <v>-10000000</v>
      </c>
      <c r="D93" s="5" t="n">
        <v>30000000</v>
      </c>
      <c r="E93" s="5" t="n">
        <v>21000000</v>
      </c>
    </row>
    <row r="94" spans="1:5">
      <c r="A94" s="4" t="s">
        <v>46</v>
      </c>
      <c r="B94" s="5" t="n">
        <v>4000000</v>
      </c>
      <c r="C94" s="5" t="n">
        <v>15000000</v>
      </c>
      <c r="D94" s="5" t="n">
        <v>42000000</v>
      </c>
      <c r="E94" s="5" t="n">
        <v>45000000</v>
      </c>
    </row>
    <row r="95" spans="1:5">
      <c r="A95" s="3" t="s">
        <v>35</v>
      </c>
    </row>
    <row r="96" spans="1:5">
      <c r="A96" s="4" t="s">
        <v>47</v>
      </c>
      <c r="B96" s="7" t="n">
        <v>0</v>
      </c>
      <c r="C96" s="7" t="n">
        <v>-1000000</v>
      </c>
      <c r="D96" s="7" t="n">
        <v>-1000000</v>
      </c>
      <c r="E96" s="7" t="n">
        <v>-300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5</v>
      </c>
    </row>
    <row r="3" spans="1:2">
      <c r="A3" s="3" t="s">
        <v>150</v>
      </c>
    </row>
    <row r="4" spans="1:2">
      <c r="A4" s="4" t="s">
        <v>182</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5</v>
      </c>
    </row>
    <row r="3" spans="1:2">
      <c r="A3" s="3" t="s">
        <v>14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5</v>
      </c>
    </row>
    <row r="3" spans="1:2">
      <c r="A3" s="3" t="s">
        <v>14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5</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5</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row>
    <row r="11" spans="1:2">
      <c r="A11" s="3" t="s">
        <v>205</v>
      </c>
    </row>
    <row r="12" spans="1:2">
      <c r="A12" s="4" t="s">
        <v>206</v>
      </c>
      <c r="B12" s="4" t="s">
        <v>219</v>
      </c>
    </row>
    <row r="13" spans="1:2">
      <c r="A13" s="4" t="s">
        <v>208</v>
      </c>
      <c r="B13" s="4" t="s">
        <v>220</v>
      </c>
    </row>
    <row r="14" spans="1:2">
      <c r="A14" s="4" t="s">
        <v>210</v>
      </c>
      <c r="B14" s="4" t="s">
        <v>221</v>
      </c>
    </row>
    <row r="15" spans="1:2">
      <c r="A15" s="4" t="s">
        <v>222</v>
      </c>
    </row>
    <row r="16" spans="1:2">
      <c r="A16" s="3" t="s">
        <v>205</v>
      </c>
    </row>
    <row r="17" spans="1:2">
      <c r="A17" s="4" t="s">
        <v>206</v>
      </c>
      <c r="B17" s="4" t="s">
        <v>223</v>
      </c>
    </row>
    <row r="18" spans="1:2">
      <c r="A18" s="4" t="s">
        <v>208</v>
      </c>
      <c r="B18" s="4" t="s">
        <v>224</v>
      </c>
    </row>
    <row r="19" spans="1:2">
      <c r="A19" s="4" t="s">
        <v>210</v>
      </c>
      <c r="B19"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5</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18</v>
      </c>
    </row>
    <row r="9" spans="1:2">
      <c r="A9" s="3" t="s">
        <v>227</v>
      </c>
    </row>
    <row r="10" spans="1:2">
      <c r="A10" s="4" t="s">
        <v>230</v>
      </c>
      <c r="B10" s="4" t="s">
        <v>236</v>
      </c>
    </row>
    <row r="11" spans="1:2">
      <c r="A11" s="4" t="s">
        <v>232</v>
      </c>
      <c r="B11" s="4" t="s">
        <v>237</v>
      </c>
    </row>
    <row r="12" spans="1:2">
      <c r="A12" s="4" t="s">
        <v>234</v>
      </c>
      <c r="B12" s="4" t="s">
        <v>238</v>
      </c>
    </row>
    <row r="13" spans="1:2">
      <c r="A13" s="4" t="s">
        <v>222</v>
      </c>
    </row>
    <row r="14" spans="1:2">
      <c r="A14" s="3" t="s">
        <v>227</v>
      </c>
    </row>
    <row r="15" spans="1:2">
      <c r="A15" s="4" t="s">
        <v>230</v>
      </c>
      <c r="B15" s="4" t="s">
        <v>239</v>
      </c>
    </row>
    <row r="16" spans="1:2">
      <c r="A16" s="4" t="s">
        <v>232</v>
      </c>
      <c r="B16" s="4" t="s">
        <v>240</v>
      </c>
    </row>
    <row r="17" spans="1:2">
      <c r="A17" s="4" t="s">
        <v>234</v>
      </c>
      <c r="B1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5</v>
      </c>
    </row>
    <row r="3" spans="1:2">
      <c r="A3" s="3" t="s">
        <v>16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5</v>
      </c>
    </row>
    <row r="3" spans="1:2">
      <c r="A3" s="3" t="s">
        <v>16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5</v>
      </c>
    </row>
    <row r="3" spans="1:2">
      <c r="A3" s="4" t="s">
        <v>218</v>
      </c>
    </row>
    <row r="4" spans="1:2">
      <c r="A4" s="3" t="s">
        <v>249</v>
      </c>
    </row>
    <row r="5" spans="1:2">
      <c r="A5" s="4" t="s">
        <v>250</v>
      </c>
      <c r="B5" s="4" t="s">
        <v>251</v>
      </c>
    </row>
    <row r="6" spans="1:2">
      <c r="A6" s="4" t="s">
        <v>222</v>
      </c>
    </row>
    <row r="7" spans="1:2">
      <c r="A7" s="3" t="s">
        <v>249</v>
      </c>
    </row>
    <row r="8" spans="1:2">
      <c r="A8" s="4" t="s">
        <v>250</v>
      </c>
      <c r="B8"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4</v>
      </c>
      <c r="D1" s="2" t="s">
        <v>1</v>
      </c>
    </row>
    <row r="2" spans="1:5">
      <c r="B2" s="2" t="s">
        <v>25</v>
      </c>
      <c r="C2" s="2" t="s">
        <v>26</v>
      </c>
      <c r="D2" s="2" t="s">
        <v>25</v>
      </c>
      <c r="E2" s="2" t="s">
        <v>26</v>
      </c>
    </row>
    <row r="3" spans="1:5">
      <c r="A3" s="3" t="s">
        <v>54</v>
      </c>
    </row>
    <row r="4" spans="1:5">
      <c r="A4" s="4" t="s">
        <v>55</v>
      </c>
      <c r="B4" s="7" t="n">
        <v>72</v>
      </c>
      <c r="C4" s="7" t="n">
        <v>263</v>
      </c>
      <c r="D4" s="7" t="n">
        <v>42</v>
      </c>
      <c r="E4" s="7" t="n">
        <v>248</v>
      </c>
    </row>
    <row r="5" spans="1:5">
      <c r="A5" s="3" t="s">
        <v>56</v>
      </c>
    </row>
    <row r="6" spans="1:5">
      <c r="A6" s="4" t="s">
        <v>57</v>
      </c>
      <c r="B6" s="5" t="n">
        <v>0</v>
      </c>
      <c r="C6" s="5" t="n">
        <v>0</v>
      </c>
      <c r="D6" s="5" t="n">
        <v>0</v>
      </c>
      <c r="E6" s="5" t="n">
        <v>0</v>
      </c>
    </row>
    <row r="7" spans="1:5">
      <c r="A7" s="4" t="s">
        <v>58</v>
      </c>
      <c r="B7" s="5" t="n">
        <v>0</v>
      </c>
      <c r="C7" s="5" t="n">
        <v>0</v>
      </c>
      <c r="D7" s="5" t="n">
        <v>0</v>
      </c>
      <c r="E7" s="5" t="n">
        <v>0</v>
      </c>
    </row>
    <row r="8" spans="1:5">
      <c r="A8" s="4" t="s">
        <v>59</v>
      </c>
      <c r="B8" s="7" t="n">
        <v>72</v>
      </c>
      <c r="C8" s="7" t="n">
        <v>263</v>
      </c>
      <c r="D8" s="7" t="n">
        <v>42</v>
      </c>
      <c r="E8" s="7" t="n">
        <v>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5</v>
      </c>
    </row>
    <row r="3" spans="1:2">
      <c r="A3" s="3" t="s">
        <v>15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263</v>
      </c>
    </row>
    <row r="2" spans="1:4">
      <c r="B2" s="2" t="s">
        <v>264</v>
      </c>
      <c r="C2" s="2" t="s">
        <v>25</v>
      </c>
      <c r="D2" s="2" t="s">
        <v>63</v>
      </c>
    </row>
    <row r="3" spans="1:4">
      <c r="A3" s="3" t="s">
        <v>188</v>
      </c>
    </row>
    <row r="4" spans="1:4">
      <c r="A4" s="4" t="s">
        <v>265</v>
      </c>
      <c r="C4" s="5" t="n">
        <v>15395</v>
      </c>
    </row>
    <row r="5" spans="1:4">
      <c r="A5" s="4" t="s">
        <v>266</v>
      </c>
    </row>
    <row r="6" spans="1:4">
      <c r="A6" s="3" t="s">
        <v>188</v>
      </c>
    </row>
    <row r="7" spans="1:4">
      <c r="A7" s="4" t="s">
        <v>267</v>
      </c>
      <c r="B7" s="4" t="s">
        <v>268</v>
      </c>
    </row>
    <row r="8" spans="1:4">
      <c r="A8" s="4" t="s">
        <v>269</v>
      </c>
    </row>
    <row r="9" spans="1:4">
      <c r="A9" s="3" t="s">
        <v>188</v>
      </c>
    </row>
    <row r="10" spans="1:4">
      <c r="A10" s="4" t="s">
        <v>265</v>
      </c>
      <c r="D10" s="5" t="n">
        <v>1029</v>
      </c>
    </row>
    <row r="11" spans="1:4">
      <c r="A11" s="4" t="s">
        <v>21</v>
      </c>
    </row>
    <row r="12" spans="1:4">
      <c r="A12" s="3" t="s">
        <v>188</v>
      </c>
    </row>
    <row r="13" spans="1:4">
      <c r="A13" s="4" t="s">
        <v>265</v>
      </c>
      <c r="C13" s="5" t="n">
        <v>6878</v>
      </c>
    </row>
    <row r="14" spans="1:4">
      <c r="A14" s="4" t="s">
        <v>270</v>
      </c>
    </row>
    <row r="15" spans="1:4">
      <c r="A15" s="3" t="s">
        <v>188</v>
      </c>
    </row>
    <row r="16" spans="1:4">
      <c r="A16" s="4" t="s">
        <v>267</v>
      </c>
      <c r="B16" s="4" t="s">
        <v>268</v>
      </c>
    </row>
    <row r="17" spans="1:4">
      <c r="A17" s="4" t="s">
        <v>22</v>
      </c>
    </row>
    <row r="18" spans="1:4">
      <c r="A18" s="3" t="s">
        <v>188</v>
      </c>
    </row>
    <row r="19" spans="1:4">
      <c r="A19" s="4" t="s">
        <v>265</v>
      </c>
      <c r="C19" s="5" t="n">
        <v>46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5</v>
      </c>
      <c r="C1" s="2" t="s">
        <v>63</v>
      </c>
    </row>
    <row r="2" spans="1:3">
      <c r="A2" s="3" t="s">
        <v>272</v>
      </c>
    </row>
    <row r="3" spans="1:3">
      <c r="A3" s="4" t="s">
        <v>273</v>
      </c>
      <c r="B3" s="7" t="n">
        <v>730</v>
      </c>
      <c r="C3" s="7" t="n">
        <v>604</v>
      </c>
    </row>
    <row r="4" spans="1:3">
      <c r="A4" s="4" t="s">
        <v>274</v>
      </c>
      <c r="B4" s="5" t="n">
        <v>66</v>
      </c>
      <c r="C4" s="5" t="n">
        <v>87</v>
      </c>
    </row>
    <row r="5" spans="1:3">
      <c r="A5" s="4" t="s">
        <v>218</v>
      </c>
    </row>
    <row r="6" spans="1:3">
      <c r="A6" s="3" t="s">
        <v>272</v>
      </c>
    </row>
    <row r="7" spans="1:3">
      <c r="A7" s="4" t="s">
        <v>273</v>
      </c>
      <c r="B7" s="5" t="n">
        <v>329</v>
      </c>
      <c r="C7" s="5" t="n">
        <v>275</v>
      </c>
    </row>
    <row r="8" spans="1:3">
      <c r="A8" s="4" t="s">
        <v>274</v>
      </c>
      <c r="B8" s="5" t="n">
        <v>66</v>
      </c>
      <c r="C8" s="5" t="n">
        <v>87</v>
      </c>
    </row>
    <row r="9" spans="1:3">
      <c r="A9" s="4" t="s">
        <v>222</v>
      </c>
    </row>
    <row r="10" spans="1:3">
      <c r="A10" s="3" t="s">
        <v>272</v>
      </c>
    </row>
    <row r="11" spans="1:3">
      <c r="A11" s="4" t="s">
        <v>273</v>
      </c>
      <c r="B11" s="5" t="n">
        <v>284</v>
      </c>
      <c r="C11" s="5" t="n">
        <v>237</v>
      </c>
    </row>
    <row r="12" spans="1:3">
      <c r="A12" s="4" t="s">
        <v>274</v>
      </c>
      <c r="B12" s="7" t="n">
        <v>33</v>
      </c>
      <c r="C12" s="7" t="n">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5</v>
      </c>
      <c r="C2" s="2" t="s">
        <v>26</v>
      </c>
    </row>
    <row r="3" spans="1:3">
      <c r="A3" s="3" t="s">
        <v>276</v>
      </c>
    </row>
    <row r="4" spans="1:3">
      <c r="A4" s="4" t="s">
        <v>277</v>
      </c>
      <c r="B4" s="7" t="n">
        <v>53</v>
      </c>
      <c r="C4" s="7" t="n">
        <v>-190</v>
      </c>
    </row>
    <row r="5" spans="1:3">
      <c r="A5" s="4" t="s">
        <v>21</v>
      </c>
    </row>
    <row r="6" spans="1:3">
      <c r="A6" s="3" t="s">
        <v>276</v>
      </c>
    </row>
    <row r="7" spans="1:3">
      <c r="A7" s="4" t="s">
        <v>277</v>
      </c>
      <c r="B7" s="7" t="n">
        <v>-10</v>
      </c>
      <c r="C7" s="5" t="n">
        <v>-153</v>
      </c>
    </row>
    <row r="8" spans="1:3">
      <c r="A8" s="4" t="s">
        <v>278</v>
      </c>
    </row>
    <row r="9" spans="1:3">
      <c r="A9" s="3" t="s">
        <v>276</v>
      </c>
    </row>
    <row r="10" spans="1:3">
      <c r="A10" s="4" t="s">
        <v>277</v>
      </c>
      <c r="C10" s="5" t="n">
        <v>41</v>
      </c>
    </row>
    <row r="11" spans="1:3">
      <c r="A11" s="4" t="s">
        <v>279</v>
      </c>
    </row>
    <row r="12" spans="1:3">
      <c r="A12" s="3" t="s">
        <v>276</v>
      </c>
    </row>
    <row r="13" spans="1:3">
      <c r="A13" s="4" t="s">
        <v>277</v>
      </c>
      <c r="C13" s="7" t="n">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0"/>
    <col customWidth="1" max="8" min="8" width="21"/>
    <col customWidth="1" max="9" min="9" width="14"/>
  </cols>
  <sheetData>
    <row r="1" spans="1:9">
      <c r="A1" s="1" t="s">
        <v>280</v>
      </c>
      <c r="B1" s="2" t="s">
        <v>281</v>
      </c>
      <c r="C1" s="2" t="s">
        <v>282</v>
      </c>
      <c r="D1" s="2" t="s">
        <v>283</v>
      </c>
      <c r="E1" s="2" t="s">
        <v>284</v>
      </c>
      <c r="F1" s="2" t="s">
        <v>285</v>
      </c>
      <c r="G1" s="2" t="s">
        <v>286</v>
      </c>
      <c r="H1" s="2" t="s">
        <v>287</v>
      </c>
      <c r="I1" s="2" t="s">
        <v>288</v>
      </c>
    </row>
    <row r="2" spans="1:9">
      <c r="A2" s="3" t="s">
        <v>289</v>
      </c>
    </row>
    <row r="3" spans="1:9">
      <c r="A3" s="4" t="s">
        <v>290</v>
      </c>
      <c r="D3" s="7" t="n">
        <v>131000000</v>
      </c>
      <c r="E3" s="7" t="n">
        <v>131000000</v>
      </c>
    </row>
    <row r="4" spans="1:9">
      <c r="A4" s="4" t="s">
        <v>291</v>
      </c>
      <c r="D4" s="5" t="n">
        <v>2616000000</v>
      </c>
      <c r="E4" s="5" t="n">
        <v>2616000000</v>
      </c>
    </row>
    <row r="5" spans="1:9">
      <c r="A5" s="4" t="s">
        <v>292</v>
      </c>
      <c r="E5" s="5" t="n">
        <v>18000000</v>
      </c>
      <c r="F5" s="7" t="n">
        <v>0</v>
      </c>
    </row>
    <row r="6" spans="1:9">
      <c r="A6" s="4" t="s">
        <v>293</v>
      </c>
      <c r="D6" s="5" t="n">
        <v>46000000</v>
      </c>
      <c r="E6" s="5" t="n">
        <v>94000000</v>
      </c>
      <c r="F6" s="5" t="n">
        <v>0</v>
      </c>
    </row>
    <row r="7" spans="1:9">
      <c r="A7" s="4" t="s">
        <v>294</v>
      </c>
      <c r="E7" s="5" t="n">
        <v>32000000</v>
      </c>
    </row>
    <row r="8" spans="1:9">
      <c r="A8" s="4" t="s">
        <v>295</v>
      </c>
    </row>
    <row r="9" spans="1:9">
      <c r="A9" s="3" t="s">
        <v>289</v>
      </c>
    </row>
    <row r="10" spans="1:9">
      <c r="A10" s="4" t="s">
        <v>291</v>
      </c>
      <c r="D10" s="5" t="n">
        <v>1921000000</v>
      </c>
      <c r="E10" s="5" t="n">
        <v>1921000000</v>
      </c>
      <c r="H10" s="7" t="n">
        <v>0</v>
      </c>
    </row>
    <row r="11" spans="1:9">
      <c r="A11" s="4" t="s">
        <v>218</v>
      </c>
    </row>
    <row r="12" spans="1:9">
      <c r="A12" s="3" t="s">
        <v>289</v>
      </c>
    </row>
    <row r="13" spans="1:9">
      <c r="A13" s="4" t="s">
        <v>290</v>
      </c>
      <c r="D13" s="5" t="n">
        <v>0</v>
      </c>
      <c r="E13" s="5" t="n">
        <v>0</v>
      </c>
    </row>
    <row r="14" spans="1:9">
      <c r="A14" s="4" t="s">
        <v>291</v>
      </c>
      <c r="D14" s="5" t="n">
        <v>695000000</v>
      </c>
      <c r="E14" s="5" t="n">
        <v>695000000</v>
      </c>
      <c r="H14" s="7" t="n">
        <v>0</v>
      </c>
    </row>
    <row r="15" spans="1:9">
      <c r="A15" s="4" t="s">
        <v>293</v>
      </c>
      <c r="E15" s="5" t="n">
        <v>16000000</v>
      </c>
      <c r="F15" s="7" t="n">
        <v>0</v>
      </c>
    </row>
    <row r="16" spans="1:9">
      <c r="A16" s="4" t="s">
        <v>296</v>
      </c>
    </row>
    <row r="17" spans="1:9">
      <c r="A17" s="3" t="s">
        <v>289</v>
      </c>
    </row>
    <row r="18" spans="1:9">
      <c r="A18" s="4" t="s">
        <v>291</v>
      </c>
      <c r="D18" s="5" t="n">
        <v>2600000000</v>
      </c>
      <c r="E18" s="5" t="n">
        <v>2600000000</v>
      </c>
    </row>
    <row r="19" spans="1:9">
      <c r="A19" s="4" t="s">
        <v>297</v>
      </c>
    </row>
    <row r="20" spans="1:9">
      <c r="A20" s="3" t="s">
        <v>289</v>
      </c>
    </row>
    <row r="21" spans="1:9">
      <c r="A21" s="4" t="s">
        <v>290</v>
      </c>
      <c r="D21" s="5" t="n">
        <v>106000000</v>
      </c>
      <c r="E21" s="7" t="n">
        <v>106000000</v>
      </c>
    </row>
    <row r="22" spans="1:9">
      <c r="A22" s="4" t="s">
        <v>266</v>
      </c>
    </row>
    <row r="23" spans="1:9">
      <c r="A23" s="3" t="s">
        <v>289</v>
      </c>
    </row>
    <row r="24" spans="1:9">
      <c r="A24" s="4" t="s">
        <v>298</v>
      </c>
      <c r="D24" s="5" t="n">
        <v>49000000</v>
      </c>
    </row>
    <row r="25" spans="1:9">
      <c r="A25" s="4" t="s">
        <v>299</v>
      </c>
    </row>
    <row r="26" spans="1:9">
      <c r="A26" s="3" t="s">
        <v>289</v>
      </c>
    </row>
    <row r="27" spans="1:9">
      <c r="A27" s="4" t="s">
        <v>298</v>
      </c>
      <c r="D27" s="5" t="n">
        <v>18000000</v>
      </c>
    </row>
    <row r="28" spans="1:9">
      <c r="A28" s="4" t="s">
        <v>300</v>
      </c>
    </row>
    <row r="29" spans="1:9">
      <c r="A29" s="3" t="s">
        <v>289</v>
      </c>
    </row>
    <row r="30" spans="1:9">
      <c r="A30" s="4" t="s">
        <v>301</v>
      </c>
      <c r="C30" s="4" t="s">
        <v>302</v>
      </c>
    </row>
    <row r="31" spans="1:9">
      <c r="A31" s="4" t="s">
        <v>303</v>
      </c>
      <c r="G31" s="4" t="s">
        <v>304</v>
      </c>
    </row>
    <row r="32" spans="1:9">
      <c r="A32" s="4" t="s">
        <v>305</v>
      </c>
      <c r="G32" s="7" t="n">
        <v>550000000</v>
      </c>
    </row>
    <row r="33" spans="1:9">
      <c r="A33" s="4" t="s">
        <v>306</v>
      </c>
      <c r="C33" s="7" t="n">
        <v>28000000</v>
      </c>
    </row>
    <row r="34" spans="1:9">
      <c r="A34" s="4" t="s">
        <v>292</v>
      </c>
      <c r="D34" s="7" t="n">
        <v>18000000</v>
      </c>
    </row>
    <row r="35" spans="1:9">
      <c r="A35" s="4" t="s">
        <v>307</v>
      </c>
    </row>
    <row r="36" spans="1:9">
      <c r="A36" s="3" t="s">
        <v>289</v>
      </c>
    </row>
    <row r="37" spans="1:9">
      <c r="A37" s="4" t="s">
        <v>303</v>
      </c>
      <c r="D37" s="4" t="s">
        <v>308</v>
      </c>
      <c r="E37" s="4" t="s">
        <v>308</v>
      </c>
      <c r="I37" s="4" t="s">
        <v>308</v>
      </c>
    </row>
    <row r="38" spans="1:9">
      <c r="A38" s="4" t="s">
        <v>309</v>
      </c>
    </row>
    <row r="39" spans="1:9">
      <c r="A39" s="3" t="s">
        <v>289</v>
      </c>
    </row>
    <row r="40" spans="1:9">
      <c r="A40" s="4" t="s">
        <v>303</v>
      </c>
      <c r="D40" s="4" t="s">
        <v>310</v>
      </c>
      <c r="E40" s="4" t="s">
        <v>310</v>
      </c>
      <c r="I40" s="4" t="s">
        <v>310</v>
      </c>
    </row>
    <row r="41" spans="1:9">
      <c r="A41" s="4" t="s">
        <v>311</v>
      </c>
    </row>
    <row r="42" spans="1:9">
      <c r="A42" s="3" t="s">
        <v>289</v>
      </c>
    </row>
    <row r="43" spans="1:9">
      <c r="A43" s="4" t="s">
        <v>303</v>
      </c>
      <c r="D43" s="4" t="s">
        <v>312</v>
      </c>
      <c r="E43" s="4" t="s">
        <v>312</v>
      </c>
      <c r="I43" s="4" t="s">
        <v>312</v>
      </c>
    </row>
    <row r="44" spans="1:9">
      <c r="A44" s="4" t="s">
        <v>313</v>
      </c>
    </row>
    <row r="45" spans="1:9">
      <c r="A45" s="3" t="s">
        <v>289</v>
      </c>
    </row>
    <row r="46" spans="1:9">
      <c r="A46" s="4" t="s">
        <v>303</v>
      </c>
      <c r="D46" s="4" t="s">
        <v>314</v>
      </c>
      <c r="E46" s="4" t="s">
        <v>314</v>
      </c>
      <c r="I46" s="4" t="s">
        <v>314</v>
      </c>
    </row>
    <row r="47" spans="1:9">
      <c r="A47" s="4" t="s">
        <v>315</v>
      </c>
    </row>
    <row r="48" spans="1:9">
      <c r="A48" s="3" t="s">
        <v>289</v>
      </c>
    </row>
    <row r="49" spans="1:9">
      <c r="A49" s="4" t="s">
        <v>303</v>
      </c>
      <c r="D49" s="4" t="s">
        <v>316</v>
      </c>
      <c r="E49" s="4" t="s">
        <v>316</v>
      </c>
      <c r="I49" s="4" t="s">
        <v>316</v>
      </c>
    </row>
    <row r="50" spans="1:9">
      <c r="A50" s="4" t="s">
        <v>317</v>
      </c>
    </row>
    <row r="51" spans="1:9">
      <c r="A51" s="3" t="s">
        <v>289</v>
      </c>
    </row>
    <row r="52" spans="1:9">
      <c r="A52" s="4" t="s">
        <v>318</v>
      </c>
      <c r="D52" s="7" t="n">
        <v>900000000</v>
      </c>
      <c r="E52" s="7" t="n">
        <v>900000000</v>
      </c>
    </row>
    <row r="53" spans="1:9">
      <c r="A53" s="4" t="s">
        <v>319</v>
      </c>
      <c r="B53" s="7" t="n">
        <v>45000000</v>
      </c>
    </row>
    <row r="54" spans="1:9">
      <c r="A54" s="4" t="s">
        <v>320</v>
      </c>
      <c r="B54" s="4" t="s">
        <v>321</v>
      </c>
    </row>
    <row r="55" spans="1:9">
      <c r="A55" s="4" t="s">
        <v>322</v>
      </c>
      <c r="E55" s="4" t="s">
        <v>323</v>
      </c>
    </row>
    <row r="56" spans="1:9">
      <c r="A56" s="4" t="s">
        <v>324</v>
      </c>
    </row>
    <row r="57" spans="1:9">
      <c r="A57" s="3" t="s">
        <v>289</v>
      </c>
    </row>
    <row r="58" spans="1:9">
      <c r="A58" s="4" t="s">
        <v>325</v>
      </c>
      <c r="D58" s="5" t="n">
        <v>125000000</v>
      </c>
      <c r="E58" s="7" t="n">
        <v>125000000</v>
      </c>
    </row>
    <row r="59" spans="1:9">
      <c r="A59" s="4" t="s">
        <v>326</v>
      </c>
    </row>
    <row r="60" spans="1:9">
      <c r="A60" s="3" t="s">
        <v>289</v>
      </c>
    </row>
    <row r="61" spans="1:9">
      <c r="A61" s="4" t="s">
        <v>327</v>
      </c>
      <c r="D61" s="5" t="n">
        <v>261300000</v>
      </c>
    </row>
    <row r="62" spans="1:9">
      <c r="A62" s="4" t="s">
        <v>328</v>
      </c>
      <c r="D62" s="5" t="n">
        <v>75000000</v>
      </c>
    </row>
    <row r="63" spans="1:9">
      <c r="A63" s="4" t="s">
        <v>329</v>
      </c>
      <c r="E63" s="5" t="n">
        <v>13000000</v>
      </c>
    </row>
    <row r="64" spans="1:9">
      <c r="A64" s="4" t="s">
        <v>330</v>
      </c>
      <c r="D64" s="7" t="n">
        <v>84000000</v>
      </c>
    </row>
    <row r="65" spans="1:9">
      <c r="A65" s="4" t="s">
        <v>331</v>
      </c>
      <c r="D65" s="4" t="s">
        <v>332</v>
      </c>
    </row>
    <row r="66" spans="1:9">
      <c r="A66" s="4" t="s">
        <v>333</v>
      </c>
      <c r="D66" s="5" t="n">
        <v>2</v>
      </c>
    </row>
    <row r="67" spans="1:9">
      <c r="A67" s="4" t="s">
        <v>334</v>
      </c>
      <c r="D67" s="4" t="s">
        <v>335</v>
      </c>
    </row>
    <row r="68" spans="1:9">
      <c r="A68" s="4" t="s">
        <v>336</v>
      </c>
    </row>
    <row r="69" spans="1:9">
      <c r="A69" s="3" t="s">
        <v>289</v>
      </c>
    </row>
    <row r="70" spans="1:9">
      <c r="A70" s="4" t="s">
        <v>337</v>
      </c>
      <c r="D70" s="7" t="n">
        <v>28000000</v>
      </c>
      <c r="E70" s="5" t="n">
        <v>28000000</v>
      </c>
    </row>
    <row r="71" spans="1:9">
      <c r="A71" s="4" t="s">
        <v>338</v>
      </c>
    </row>
    <row r="72" spans="1:9">
      <c r="A72" s="3" t="s">
        <v>289</v>
      </c>
    </row>
    <row r="73" spans="1:9">
      <c r="A73" s="4" t="s">
        <v>301</v>
      </c>
      <c r="D73" s="4" t="s">
        <v>302</v>
      </c>
    </row>
    <row r="74" spans="1:9">
      <c r="A74" s="4" t="s">
        <v>339</v>
      </c>
    </row>
    <row r="75" spans="1:9">
      <c r="A75" s="3" t="s">
        <v>289</v>
      </c>
    </row>
    <row r="76" spans="1:9">
      <c r="A76" s="4" t="s">
        <v>340</v>
      </c>
      <c r="D76" s="7" t="n">
        <v>28000000</v>
      </c>
      <c r="E76" s="7" t="n">
        <v>2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5</v>
      </c>
      <c r="C1" s="2" t="s">
        <v>63</v>
      </c>
    </row>
    <row r="2" spans="1:3">
      <c r="A2" s="3" t="s">
        <v>342</v>
      </c>
    </row>
    <row r="3" spans="1:3">
      <c r="A3" s="4" t="s">
        <v>343</v>
      </c>
      <c r="B3" s="7" t="n">
        <v>46</v>
      </c>
    </row>
    <row r="4" spans="1:3">
      <c r="A4" s="4" t="s">
        <v>344</v>
      </c>
      <c r="B4" s="5" t="n">
        <v>2616</v>
      </c>
    </row>
    <row r="5" spans="1:3">
      <c r="A5" s="4" t="s">
        <v>345</v>
      </c>
      <c r="B5" s="5" t="n">
        <v>56</v>
      </c>
    </row>
    <row r="6" spans="1:3">
      <c r="A6" s="4" t="s">
        <v>346</v>
      </c>
      <c r="B6" s="5" t="n">
        <v>131</v>
      </c>
    </row>
    <row r="7" spans="1:3">
      <c r="A7" s="4" t="s">
        <v>126</v>
      </c>
      <c r="B7" s="5" t="n">
        <v>13</v>
      </c>
    </row>
    <row r="8" spans="1:3">
      <c r="A8" s="4" t="s">
        <v>347</v>
      </c>
      <c r="B8" s="5" t="n">
        <v>2862</v>
      </c>
      <c r="C8" s="7" t="n">
        <v>0</v>
      </c>
    </row>
    <row r="9" spans="1:3">
      <c r="A9" s="4" t="s">
        <v>218</v>
      </c>
    </row>
    <row r="10" spans="1:3">
      <c r="A10" s="3" t="s">
        <v>342</v>
      </c>
    </row>
    <row r="11" spans="1:3">
      <c r="A11" s="4" t="s">
        <v>343</v>
      </c>
      <c r="B11" s="5" t="n">
        <v>9</v>
      </c>
    </row>
    <row r="12" spans="1:3">
      <c r="A12" s="4" t="s">
        <v>344</v>
      </c>
      <c r="B12" s="5" t="n">
        <v>695</v>
      </c>
      <c r="C12" s="5" t="n">
        <v>0</v>
      </c>
    </row>
    <row r="13" spans="1:3">
      <c r="A13" s="4" t="s">
        <v>345</v>
      </c>
      <c r="B13" s="5" t="n">
        <v>10</v>
      </c>
    </row>
    <row r="14" spans="1:3">
      <c r="A14" s="4" t="s">
        <v>346</v>
      </c>
      <c r="B14" s="5" t="n">
        <v>0</v>
      </c>
    </row>
    <row r="15" spans="1:3">
      <c r="A15" s="4" t="s">
        <v>126</v>
      </c>
      <c r="B15" s="5" t="n">
        <v>7</v>
      </c>
    </row>
    <row r="16" spans="1:3">
      <c r="A16" s="4" t="s">
        <v>347</v>
      </c>
      <c r="B16" s="7" t="n">
        <v>721</v>
      </c>
      <c r="C1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4</v>
      </c>
      <c r="D1" s="2" t="s">
        <v>1</v>
      </c>
    </row>
    <row r="2" spans="1:5">
      <c r="B2" s="2" t="s">
        <v>25</v>
      </c>
      <c r="C2" s="2" t="s">
        <v>26</v>
      </c>
      <c r="D2" s="2" t="s">
        <v>25</v>
      </c>
      <c r="E2" s="2" t="s">
        <v>26</v>
      </c>
    </row>
    <row r="3" spans="1:5">
      <c r="A3" s="3" t="s">
        <v>342</v>
      </c>
    </row>
    <row r="4" spans="1:5">
      <c r="A4" s="4" t="s">
        <v>349</v>
      </c>
      <c r="B4" s="7" t="n">
        <v>-29</v>
      </c>
      <c r="D4" s="7" t="n">
        <v>-55</v>
      </c>
    </row>
    <row r="5" spans="1:5">
      <c r="A5" s="4" t="s">
        <v>350</v>
      </c>
      <c r="B5" s="5" t="n">
        <v>0</v>
      </c>
      <c r="D5" s="5" t="n">
        <v>103</v>
      </c>
    </row>
    <row r="6" spans="1:5">
      <c r="A6" s="4" t="s">
        <v>40</v>
      </c>
      <c r="B6" s="5" t="n">
        <v>-29</v>
      </c>
      <c r="C6" s="7" t="n">
        <v>0</v>
      </c>
      <c r="D6" s="5" t="n">
        <v>48</v>
      </c>
      <c r="E6" s="7" t="n">
        <v>0</v>
      </c>
    </row>
    <row r="7" spans="1:5">
      <c r="A7" s="4" t="s">
        <v>218</v>
      </c>
    </row>
    <row r="8" spans="1:5">
      <c r="A8" s="3" t="s">
        <v>342</v>
      </c>
    </row>
    <row r="9" spans="1:5">
      <c r="A9" s="4" t="s">
        <v>349</v>
      </c>
      <c r="B9" s="5" t="n">
        <v>0</v>
      </c>
      <c r="D9" s="5" t="n">
        <v>-1</v>
      </c>
    </row>
    <row r="10" spans="1:5">
      <c r="A10" s="4" t="s">
        <v>350</v>
      </c>
      <c r="B10" s="5" t="n">
        <v>0</v>
      </c>
      <c r="D10" s="5" t="n">
        <v>43</v>
      </c>
    </row>
    <row r="11" spans="1:5">
      <c r="A11" s="4" t="s">
        <v>40</v>
      </c>
      <c r="B11" s="7" t="n">
        <v>0</v>
      </c>
      <c r="C11" s="7" t="n">
        <v>0</v>
      </c>
      <c r="D11" s="7" t="n">
        <v>42</v>
      </c>
      <c r="E1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32"/>
    <col customWidth="1" max="7" min="7" width="23"/>
    <col customWidth="1" max="8" min="8" width="23"/>
    <col customWidth="1" max="9" min="9" width="30"/>
    <col customWidth="1" max="10" min="10" width="21"/>
    <col customWidth="1" max="11" min="11" width="21"/>
    <col customWidth="1" max="12" min="12" width="23"/>
    <col customWidth="1" max="13" min="13" width="21"/>
  </cols>
  <sheetData>
    <row r="1" spans="1:13">
      <c r="A1" s="1" t="s">
        <v>351</v>
      </c>
      <c r="B1" s="2" t="s">
        <v>352</v>
      </c>
      <c r="C1" s="2" t="s">
        <v>353</v>
      </c>
      <c r="D1" s="2" t="s">
        <v>354</v>
      </c>
      <c r="E1" s="2" t="s">
        <v>355</v>
      </c>
      <c r="F1" s="2" t="s">
        <v>356</v>
      </c>
      <c r="G1" s="2" t="s">
        <v>357</v>
      </c>
      <c r="H1" s="2" t="s">
        <v>358</v>
      </c>
      <c r="I1" s="2" t="s">
        <v>359</v>
      </c>
      <c r="J1" s="2" t="s">
        <v>285</v>
      </c>
      <c r="K1" s="2" t="s">
        <v>360</v>
      </c>
      <c r="L1" s="2" t="s">
        <v>361</v>
      </c>
      <c r="M1" s="2" t="s">
        <v>285</v>
      </c>
    </row>
    <row r="2" spans="1:13">
      <c r="A2" s="3" t="s">
        <v>362</v>
      </c>
    </row>
    <row r="3" spans="1:13">
      <c r="A3" s="4" t="s">
        <v>119</v>
      </c>
      <c r="L3" s="7" t="n">
        <v>0</v>
      </c>
      <c r="M3" s="7" t="n">
        <v>36</v>
      </c>
    </row>
    <row r="4" spans="1:13">
      <c r="A4" s="4" t="s">
        <v>363</v>
      </c>
      <c r="L4" s="7" t="n">
        <v>0</v>
      </c>
      <c r="M4" s="5" t="n">
        <v>563</v>
      </c>
    </row>
    <row r="5" spans="1:13">
      <c r="A5" s="4" t="s">
        <v>364</v>
      </c>
      <c r="L5" s="5" t="n">
        <v>15395</v>
      </c>
    </row>
    <row r="6" spans="1:13">
      <c r="A6" s="4" t="s">
        <v>365</v>
      </c>
    </row>
    <row r="7" spans="1:13">
      <c r="A7" s="3" t="s">
        <v>362</v>
      </c>
    </row>
    <row r="8" spans="1:13">
      <c r="A8" s="4" t="s">
        <v>363</v>
      </c>
      <c r="B8" s="7" t="n">
        <v>86</v>
      </c>
    </row>
    <row r="9" spans="1:13">
      <c r="A9" s="4" t="s">
        <v>366</v>
      </c>
      <c r="B9" s="5" t="n">
        <v>8</v>
      </c>
    </row>
    <row r="10" spans="1:13">
      <c r="A10" s="4" t="s">
        <v>367</v>
      </c>
      <c r="B10" s="5" t="n">
        <v>4</v>
      </c>
    </row>
    <row r="11" spans="1:13">
      <c r="A11" s="4" t="s">
        <v>368</v>
      </c>
    </row>
    <row r="12" spans="1:13">
      <c r="A12" s="3" t="s">
        <v>362</v>
      </c>
    </row>
    <row r="13" spans="1:13">
      <c r="A13" s="4" t="s">
        <v>363</v>
      </c>
      <c r="B13" s="7" t="n">
        <v>74</v>
      </c>
    </row>
    <row r="14" spans="1:13">
      <c r="A14" s="4" t="s">
        <v>369</v>
      </c>
    </row>
    <row r="15" spans="1:13">
      <c r="A15" s="3" t="s">
        <v>362</v>
      </c>
    </row>
    <row r="16" spans="1:13">
      <c r="A16" s="4" t="s">
        <v>363</v>
      </c>
      <c r="C16" s="7" t="n">
        <v>369</v>
      </c>
      <c r="D16" s="7" t="n">
        <v>365</v>
      </c>
    </row>
    <row r="17" spans="1:13">
      <c r="A17" s="4" t="s">
        <v>370</v>
      </c>
      <c r="J17" s="7" t="n">
        <v>188</v>
      </c>
    </row>
    <row r="18" spans="1:13">
      <c r="A18" s="4" t="s">
        <v>364</v>
      </c>
      <c r="D18" s="5" t="n">
        <v>878</v>
      </c>
    </row>
    <row r="19" spans="1:13">
      <c r="A19" s="4" t="s">
        <v>371</v>
      </c>
      <c r="C19" s="7" t="n">
        <v>4</v>
      </c>
    </row>
    <row r="20" spans="1:13">
      <c r="A20" s="4" t="s">
        <v>372</v>
      </c>
    </row>
    <row r="21" spans="1:13">
      <c r="A21" s="3" t="s">
        <v>362</v>
      </c>
    </row>
    <row r="22" spans="1:13">
      <c r="A22" s="4" t="s">
        <v>373</v>
      </c>
      <c r="D22" s="7" t="n">
        <v>365</v>
      </c>
    </row>
    <row r="23" spans="1:13">
      <c r="A23" s="4" t="s">
        <v>374</v>
      </c>
    </row>
    <row r="24" spans="1:13">
      <c r="A24" s="3" t="s">
        <v>362</v>
      </c>
    </row>
    <row r="25" spans="1:13">
      <c r="A25" s="4" t="s">
        <v>373</v>
      </c>
      <c r="L25" s="7" t="n">
        <v>183</v>
      </c>
    </row>
    <row r="26" spans="1:13">
      <c r="A26" s="4" t="s">
        <v>375</v>
      </c>
    </row>
    <row r="27" spans="1:13">
      <c r="A27" s="3" t="s">
        <v>362</v>
      </c>
    </row>
    <row r="28" spans="1:13">
      <c r="A28" s="4" t="s">
        <v>373</v>
      </c>
      <c r="L28" s="5" t="n">
        <v>91</v>
      </c>
    </row>
    <row r="29" spans="1:13">
      <c r="A29" s="4" t="s">
        <v>376</v>
      </c>
    </row>
    <row r="30" spans="1:13">
      <c r="A30" s="3" t="s">
        <v>362</v>
      </c>
    </row>
    <row r="31" spans="1:13">
      <c r="A31" s="4" t="s">
        <v>363</v>
      </c>
      <c r="F31" s="7" t="n">
        <v>75</v>
      </c>
      <c r="G31" s="7" t="n">
        <v>75</v>
      </c>
      <c r="L31" s="5" t="n">
        <v>1</v>
      </c>
    </row>
    <row r="32" spans="1:13">
      <c r="A32" s="4" t="s">
        <v>364</v>
      </c>
      <c r="G32" s="5" t="n">
        <v>525</v>
      </c>
    </row>
    <row r="33" spans="1:13">
      <c r="A33" s="4" t="s">
        <v>377</v>
      </c>
      <c r="F33" s="5" t="n">
        <v>3</v>
      </c>
    </row>
    <row r="34" spans="1:13">
      <c r="A34" s="4" t="s">
        <v>378</v>
      </c>
      <c r="F34" s="7" t="n">
        <v>5</v>
      </c>
    </row>
    <row r="35" spans="1:13">
      <c r="A35" s="4" t="s">
        <v>379</v>
      </c>
      <c r="F35" s="5" t="n">
        <v>5</v>
      </c>
    </row>
    <row r="36" spans="1:13">
      <c r="A36" s="4" t="s">
        <v>380</v>
      </c>
    </row>
    <row r="37" spans="1:13">
      <c r="A37" s="3" t="s">
        <v>362</v>
      </c>
    </row>
    <row r="38" spans="1:13">
      <c r="A38" s="4" t="s">
        <v>381</v>
      </c>
      <c r="F38" s="7" t="n">
        <v>13</v>
      </c>
    </row>
    <row r="39" spans="1:13">
      <c r="A39" s="4" t="s">
        <v>382</v>
      </c>
    </row>
    <row r="40" spans="1:13">
      <c r="A40" s="3" t="s">
        <v>362</v>
      </c>
    </row>
    <row r="41" spans="1:13">
      <c r="A41" s="4" t="s">
        <v>378</v>
      </c>
      <c r="F41" s="9" t="n">
        <v>2.5</v>
      </c>
    </row>
    <row r="42" spans="1:13">
      <c r="A42" s="4" t="s">
        <v>383</v>
      </c>
    </row>
    <row r="43" spans="1:13">
      <c r="A43" s="3" t="s">
        <v>362</v>
      </c>
    </row>
    <row r="44" spans="1:13">
      <c r="A44" s="4" t="s">
        <v>378</v>
      </c>
      <c r="F44" s="7" t="n">
        <v>1</v>
      </c>
    </row>
    <row r="45" spans="1:13">
      <c r="A45" s="4" t="s">
        <v>384</v>
      </c>
    </row>
    <row r="46" spans="1:13">
      <c r="A46" s="3" t="s">
        <v>362</v>
      </c>
    </row>
    <row r="47" spans="1:13">
      <c r="A47" s="4" t="s">
        <v>363</v>
      </c>
      <c r="E47" s="7" t="n">
        <v>46</v>
      </c>
      <c r="H47" s="7" t="n">
        <v>46</v>
      </c>
    </row>
    <row r="48" spans="1:13">
      <c r="A48" s="4" t="s">
        <v>370</v>
      </c>
      <c r="K48" s="7" t="n">
        <v>29</v>
      </c>
    </row>
    <row r="49" spans="1:13">
      <c r="A49" s="4" t="s">
        <v>364</v>
      </c>
      <c r="H49" s="5" t="n">
        <v>352</v>
      </c>
    </row>
    <row r="50" spans="1:13">
      <c r="A50" s="4" t="s">
        <v>385</v>
      </c>
      <c r="K50" s="7" t="n">
        <v>10</v>
      </c>
    </row>
    <row r="51" spans="1:13">
      <c r="A51" s="4" t="s">
        <v>218</v>
      </c>
    </row>
    <row r="52" spans="1:13">
      <c r="A52" s="3" t="s">
        <v>362</v>
      </c>
    </row>
    <row r="53" spans="1:13">
      <c r="A53" s="4" t="s">
        <v>363</v>
      </c>
      <c r="L53" s="7" t="n">
        <v>0</v>
      </c>
      <c r="M53" s="7" t="n">
        <v>76</v>
      </c>
    </row>
    <row r="54" spans="1:13">
      <c r="A54" s="4" t="s">
        <v>364</v>
      </c>
      <c r="L54" s="5" t="n">
        <v>6878</v>
      </c>
    </row>
    <row r="55" spans="1:13">
      <c r="A55" s="4" t="s">
        <v>386</v>
      </c>
    </row>
    <row r="56" spans="1:13">
      <c r="A56" s="3" t="s">
        <v>362</v>
      </c>
    </row>
    <row r="57" spans="1:13">
      <c r="A57" s="4" t="s">
        <v>370</v>
      </c>
      <c r="J57" s="7" t="n">
        <v>74</v>
      </c>
    </row>
    <row r="58" spans="1:13">
      <c r="A58" s="4" t="s">
        <v>387</v>
      </c>
    </row>
    <row r="59" spans="1:13">
      <c r="A59" s="3" t="s">
        <v>362</v>
      </c>
    </row>
    <row r="60" spans="1:13">
      <c r="A60" s="4" t="s">
        <v>388</v>
      </c>
      <c r="I60" s="9" t="n">
        <v>1.3</v>
      </c>
    </row>
    <row r="61" spans="1:13">
      <c r="A61" s="4" t="s">
        <v>119</v>
      </c>
      <c r="I61" s="7" t="n">
        <v>18</v>
      </c>
    </row>
    <row r="62" spans="1:13">
      <c r="A62" s="4" t="s">
        <v>389</v>
      </c>
      <c r="I62"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5</v>
      </c>
      <c r="C1" s="2" t="s">
        <v>63</v>
      </c>
    </row>
    <row r="2" spans="1:3">
      <c r="A2" s="4" t="s">
        <v>391</v>
      </c>
    </row>
    <row r="3" spans="1:3">
      <c r="A3" s="3" t="s">
        <v>205</v>
      </c>
    </row>
    <row r="4" spans="1:3">
      <c r="A4" s="4" t="s">
        <v>344</v>
      </c>
      <c r="C4" s="7" t="n">
        <v>745</v>
      </c>
    </row>
    <row r="5" spans="1:3">
      <c r="A5" s="4" t="s">
        <v>392</v>
      </c>
    </row>
    <row r="6" spans="1:3">
      <c r="A6" s="3" t="s">
        <v>205</v>
      </c>
    </row>
    <row r="7" spans="1:3">
      <c r="A7" s="4" t="s">
        <v>344</v>
      </c>
      <c r="C7" s="5" t="n">
        <v>570</v>
      </c>
    </row>
    <row r="8" spans="1:3">
      <c r="A8" s="4" t="s">
        <v>393</v>
      </c>
    </row>
    <row r="9" spans="1:3">
      <c r="A9" s="3" t="s">
        <v>205</v>
      </c>
    </row>
    <row r="10" spans="1:3">
      <c r="A10" s="4" t="s">
        <v>344</v>
      </c>
      <c r="C10" s="5" t="n">
        <v>2752</v>
      </c>
    </row>
    <row r="11" spans="1:3">
      <c r="A11" s="4" t="s">
        <v>394</v>
      </c>
    </row>
    <row r="12" spans="1:3">
      <c r="A12" s="3" t="s">
        <v>205</v>
      </c>
    </row>
    <row r="13" spans="1:3">
      <c r="A13" s="4" t="s">
        <v>344</v>
      </c>
      <c r="C13" s="5" t="n">
        <v>1946</v>
      </c>
    </row>
    <row r="14" spans="1:3">
      <c r="A14" s="4" t="s">
        <v>395</v>
      </c>
    </row>
    <row r="15" spans="1:3">
      <c r="A15" s="3" t="s">
        <v>205</v>
      </c>
    </row>
    <row r="16" spans="1:3">
      <c r="A16" s="4" t="s">
        <v>344</v>
      </c>
      <c r="C16" s="5" t="n">
        <v>1850</v>
      </c>
    </row>
    <row r="17" spans="1:3">
      <c r="A17" s="4" t="s">
        <v>396</v>
      </c>
    </row>
    <row r="18" spans="1:3">
      <c r="A18" s="3" t="s">
        <v>205</v>
      </c>
    </row>
    <row r="19" spans="1:3">
      <c r="A19" s="4" t="s">
        <v>344</v>
      </c>
      <c r="C19" s="7" t="n">
        <v>96</v>
      </c>
    </row>
    <row r="20" spans="1:3">
      <c r="A20" s="4" t="s">
        <v>397</v>
      </c>
    </row>
    <row r="21" spans="1:3">
      <c r="A21" s="3" t="s">
        <v>205</v>
      </c>
    </row>
    <row r="22" spans="1:3">
      <c r="A22" s="4" t="s">
        <v>344</v>
      </c>
      <c r="B22" s="7" t="n">
        <v>125</v>
      </c>
    </row>
    <row r="23" spans="1:3">
      <c r="A23" s="4" t="s">
        <v>398</v>
      </c>
    </row>
    <row r="24" spans="1:3">
      <c r="A24" s="3" t="s">
        <v>205</v>
      </c>
    </row>
    <row r="25" spans="1:3">
      <c r="A25" s="4" t="s">
        <v>344</v>
      </c>
      <c r="B25" s="7"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6"/>
    <col customWidth="1" max="10" min="10" width="8"/>
  </cols>
  <sheetData>
    <row r="1" spans="1:10">
      <c r="A1" s="1" t="s">
        <v>399</v>
      </c>
      <c r="C1" s="2" t="s">
        <v>24</v>
      </c>
      <c r="F1" s="2" t="s">
        <v>1</v>
      </c>
      <c r="I1" s="2" t="s">
        <v>400</v>
      </c>
    </row>
    <row r="2" spans="1:10">
      <c r="C2" s="2" t="s">
        <v>25</v>
      </c>
      <c r="E2" s="2" t="s">
        <v>26</v>
      </c>
      <c r="F2" s="2" t="s">
        <v>25</v>
      </c>
      <c r="H2" s="2" t="s">
        <v>26</v>
      </c>
      <c r="I2" s="2" t="s">
        <v>63</v>
      </c>
    </row>
    <row r="3" spans="1:10">
      <c r="A3" s="3" t="s">
        <v>401</v>
      </c>
    </row>
    <row r="4" spans="1:10">
      <c r="A4" s="4" t="s">
        <v>402</v>
      </c>
      <c r="C4" s="7" t="n">
        <v>0</v>
      </c>
      <c r="F4" s="7" t="n">
        <v>0</v>
      </c>
      <c r="I4" s="7" t="n">
        <v>0</v>
      </c>
    </row>
    <row r="5" spans="1:10">
      <c r="A5" s="4" t="s">
        <v>403</v>
      </c>
      <c r="C5" s="5" t="n">
        <v>0</v>
      </c>
      <c r="F5" s="5" t="n">
        <v>0</v>
      </c>
      <c r="I5" s="5" t="n">
        <v>0</v>
      </c>
    </row>
    <row r="6" spans="1:10">
      <c r="A6" s="4" t="s">
        <v>218</v>
      </c>
    </row>
    <row r="7" spans="1:10">
      <c r="A7" s="3" t="s">
        <v>401</v>
      </c>
    </row>
    <row r="8" spans="1:10">
      <c r="A8" s="4" t="s">
        <v>402</v>
      </c>
      <c r="C8" s="5" t="n">
        <v>0</v>
      </c>
      <c r="F8" s="5" t="n">
        <v>0</v>
      </c>
      <c r="I8" s="5" t="n">
        <v>0</v>
      </c>
    </row>
    <row r="9" spans="1:10">
      <c r="A9" s="4" t="s">
        <v>403</v>
      </c>
      <c r="C9" s="5" t="n">
        <v>0</v>
      </c>
      <c r="F9" s="5" t="n">
        <v>0</v>
      </c>
      <c r="I9" s="5" t="n">
        <v>0</v>
      </c>
    </row>
    <row r="10" spans="1:10">
      <c r="A10" s="4" t="s">
        <v>222</v>
      </c>
    </row>
    <row r="11" spans="1:10">
      <c r="A11" s="3" t="s">
        <v>401</v>
      </c>
    </row>
    <row r="12" spans="1:10">
      <c r="A12" s="4" t="s">
        <v>402</v>
      </c>
      <c r="C12" s="5" t="n">
        <v>0</v>
      </c>
      <c r="F12" s="5" t="n">
        <v>0</v>
      </c>
      <c r="I12" s="5" t="n">
        <v>0</v>
      </c>
    </row>
    <row r="13" spans="1:10">
      <c r="A13" s="4" t="s">
        <v>403</v>
      </c>
      <c r="C13" s="5" t="n">
        <v>0</v>
      </c>
      <c r="F13" s="5" t="n">
        <v>0</v>
      </c>
      <c r="I13" s="5" t="n">
        <v>0</v>
      </c>
    </row>
    <row r="14" spans="1:10">
      <c r="A14" s="4" t="s">
        <v>404</v>
      </c>
    </row>
    <row r="15" spans="1:10">
      <c r="A15" s="3" t="s">
        <v>405</v>
      </c>
    </row>
    <row r="16" spans="1:10">
      <c r="A16" s="4" t="s">
        <v>406</v>
      </c>
      <c r="B16" s="4" t="s">
        <v>407</v>
      </c>
      <c r="C16" s="5" t="n">
        <v>-2000000</v>
      </c>
      <c r="E16" s="7" t="n">
        <v>-11000000</v>
      </c>
      <c r="F16" s="5" t="n">
        <v>-1000000</v>
      </c>
      <c r="H16" s="7" t="n">
        <v>-12000000</v>
      </c>
      <c r="I16" s="5" t="n">
        <v>-12000000</v>
      </c>
    </row>
    <row r="17" spans="1:10">
      <c r="A17" s="4" t="s">
        <v>408</v>
      </c>
      <c r="B17" s="4" t="s">
        <v>407</v>
      </c>
      <c r="C17" s="5" t="n">
        <v>-1000000</v>
      </c>
      <c r="E17" s="5" t="n">
        <v>7000000</v>
      </c>
      <c r="F17" s="5" t="n">
        <v>-2000000</v>
      </c>
      <c r="H17" s="5" t="n">
        <v>6000000</v>
      </c>
    </row>
    <row r="18" spans="1:10">
      <c r="A18" s="4" t="s">
        <v>409</v>
      </c>
      <c r="B18" s="4" t="s">
        <v>407</v>
      </c>
      <c r="C18" s="5" t="n">
        <v>-2000000</v>
      </c>
      <c r="E18" s="5" t="n">
        <v>-1000000</v>
      </c>
      <c r="F18" s="5" t="n">
        <v>-2000000</v>
      </c>
      <c r="H18" s="5" t="n">
        <v>1000000</v>
      </c>
    </row>
    <row r="19" spans="1:10">
      <c r="A19" s="4" t="s">
        <v>410</v>
      </c>
      <c r="B19" s="4" t="s">
        <v>411</v>
      </c>
      <c r="C19" s="5" t="n">
        <v>0</v>
      </c>
      <c r="E19" s="5" t="n">
        <v>1000000</v>
      </c>
      <c r="F19" s="5" t="n">
        <v>0</v>
      </c>
      <c r="H19" s="5" t="n">
        <v>1000000</v>
      </c>
    </row>
    <row r="20" spans="1:10">
      <c r="A20" s="4" t="s">
        <v>412</v>
      </c>
      <c r="B20" s="4" t="s">
        <v>407</v>
      </c>
      <c r="C20" s="5" t="n">
        <v>-5000000</v>
      </c>
      <c r="E20" s="5" t="n">
        <v>-4000000</v>
      </c>
      <c r="F20" s="5" t="n">
        <v>-5000000</v>
      </c>
      <c r="H20" s="5" t="n">
        <v>-4000000</v>
      </c>
      <c r="I20" s="5" t="n">
        <v>-1000000</v>
      </c>
    </row>
    <row r="21" spans="1:10">
      <c r="A21" s="4" t="s">
        <v>413</v>
      </c>
      <c r="B21" s="4" t="s">
        <v>407</v>
      </c>
      <c r="C21" s="5" t="n">
        <v>-1000000</v>
      </c>
      <c r="E21" s="5" t="n">
        <v>5000000</v>
      </c>
      <c r="F21" s="5" t="n">
        <v>-3000000</v>
      </c>
      <c r="H21" s="5" t="n">
        <v>-3000000</v>
      </c>
    </row>
    <row r="22" spans="1:10">
      <c r="A22" s="4" t="s">
        <v>414</v>
      </c>
    </row>
    <row r="23" spans="1:10">
      <c r="A23" s="3" t="s">
        <v>405</v>
      </c>
    </row>
    <row r="24" spans="1:10">
      <c r="A24" s="4" t="s">
        <v>406</v>
      </c>
      <c r="B24" s="4" t="s">
        <v>415</v>
      </c>
      <c r="C24" s="5" t="n">
        <v>0</v>
      </c>
      <c r="E24" s="5" t="n">
        <v>1000000</v>
      </c>
      <c r="F24" s="5" t="n">
        <v>0</v>
      </c>
      <c r="H24" s="5" t="n">
        <v>1000000</v>
      </c>
      <c r="I24" s="5" t="n">
        <v>1000000</v>
      </c>
    </row>
    <row r="25" spans="1:10">
      <c r="A25" s="4" t="s">
        <v>408</v>
      </c>
      <c r="B25" s="4" t="s">
        <v>415</v>
      </c>
      <c r="C25" s="5" t="n">
        <v>-1000000</v>
      </c>
      <c r="E25" s="5" t="n">
        <v>0</v>
      </c>
      <c r="F25" s="5" t="n">
        <v>-1000000</v>
      </c>
      <c r="H25" s="5" t="n">
        <v>-1000000</v>
      </c>
    </row>
    <row r="26" spans="1:10">
      <c r="A26" s="4" t="s">
        <v>409</v>
      </c>
      <c r="B26" s="4" t="s">
        <v>415</v>
      </c>
      <c r="C26" s="5" t="n">
        <v>0</v>
      </c>
      <c r="E26" s="5" t="n">
        <v>-1000000</v>
      </c>
      <c r="F26" s="5" t="n">
        <v>0</v>
      </c>
      <c r="H26" s="5" t="n">
        <v>0</v>
      </c>
    </row>
    <row r="27" spans="1:10">
      <c r="A27" s="4" t="s">
        <v>410</v>
      </c>
      <c r="B27" s="4" t="s">
        <v>415</v>
      </c>
      <c r="C27" s="5" t="n">
        <v>0</v>
      </c>
      <c r="E27" s="5" t="n">
        <v>1000000</v>
      </c>
      <c r="F27" s="5" t="n">
        <v>0</v>
      </c>
      <c r="H27" s="5" t="n">
        <v>1000000</v>
      </c>
    </row>
    <row r="28" spans="1:10">
      <c r="A28" s="4" t="s">
        <v>412</v>
      </c>
      <c r="B28" s="4" t="s">
        <v>415</v>
      </c>
      <c r="C28" s="5" t="n">
        <v>-1000000</v>
      </c>
      <c r="E28" s="5" t="n">
        <v>1000000</v>
      </c>
      <c r="F28" s="5" t="n">
        <v>-1000000</v>
      </c>
      <c r="H28" s="5" t="n">
        <v>1000000</v>
      </c>
      <c r="I28" s="5" t="n">
        <v>0</v>
      </c>
    </row>
    <row r="29" spans="1:10">
      <c r="A29" s="4" t="s">
        <v>413</v>
      </c>
      <c r="B29" s="4" t="s">
        <v>407</v>
      </c>
      <c r="C29" s="5" t="n">
        <v>-1000000</v>
      </c>
      <c r="E29" s="5" t="n">
        <v>0</v>
      </c>
      <c r="F29" s="5" t="n">
        <v>-1000000</v>
      </c>
      <c r="H29" s="5" t="n">
        <v>0</v>
      </c>
    </row>
    <row r="30" spans="1:10">
      <c r="A30" s="4" t="s">
        <v>416</v>
      </c>
    </row>
    <row r="31" spans="1:10">
      <c r="A31" s="3" t="s">
        <v>405</v>
      </c>
    </row>
    <row r="32" spans="1:10">
      <c r="A32" s="4" t="s">
        <v>406</v>
      </c>
      <c r="B32" s="4" t="s">
        <v>417</v>
      </c>
      <c r="C32" s="5" t="n">
        <v>0</v>
      </c>
      <c r="E32" s="5" t="n">
        <v>1000000</v>
      </c>
      <c r="F32" s="5" t="n">
        <v>0</v>
      </c>
      <c r="H32" s="5" t="n">
        <v>2000000</v>
      </c>
      <c r="I32" s="5" t="n">
        <v>2000000</v>
      </c>
    </row>
    <row r="33" spans="1:10">
      <c r="A33" s="4" t="s">
        <v>408</v>
      </c>
      <c r="B33" s="4" t="s">
        <v>417</v>
      </c>
      <c r="C33" s="5" t="n">
        <v>-1000000</v>
      </c>
      <c r="E33" s="5" t="n">
        <v>0</v>
      </c>
      <c r="F33" s="5" t="n">
        <v>-1000000</v>
      </c>
      <c r="H33" s="5" t="n">
        <v>-1000000</v>
      </c>
    </row>
    <row r="34" spans="1:10">
      <c r="A34" s="4" t="s">
        <v>412</v>
      </c>
      <c r="B34" s="4" t="s">
        <v>417</v>
      </c>
      <c r="C34" s="5" t="n">
        <v>-1000000</v>
      </c>
      <c r="E34" s="5" t="n">
        <v>1000000</v>
      </c>
      <c r="F34" s="5" t="n">
        <v>-1000000</v>
      </c>
      <c r="H34" s="5" t="n">
        <v>1000000</v>
      </c>
      <c r="I34" s="5" t="n">
        <v>0</v>
      </c>
    </row>
    <row r="35" spans="1:10">
      <c r="A35" s="4" t="s">
        <v>413</v>
      </c>
      <c r="B35" s="4" t="s">
        <v>407</v>
      </c>
      <c r="C35" s="5" t="n">
        <v>-1000000</v>
      </c>
      <c r="E35" s="7" t="n">
        <v>0</v>
      </c>
      <c r="F35" s="5" t="n">
        <v>-1000000</v>
      </c>
      <c r="H35" s="7" t="n">
        <v>0</v>
      </c>
    </row>
    <row r="36" spans="1:10">
      <c r="A36" s="4" t="s">
        <v>418</v>
      </c>
    </row>
    <row r="37" spans="1:10">
      <c r="A37" s="3" t="s">
        <v>401</v>
      </c>
    </row>
    <row r="38" spans="1:10">
      <c r="A38" s="4" t="s">
        <v>419</v>
      </c>
      <c r="C38" s="5" t="n">
        <v>8000000</v>
      </c>
      <c r="D38" s="4" t="s">
        <v>420</v>
      </c>
      <c r="F38" s="5" t="n">
        <v>8000000</v>
      </c>
      <c r="G38" s="4" t="s">
        <v>420</v>
      </c>
      <c r="I38" s="5" t="n">
        <v>10000000</v>
      </c>
      <c r="J38" s="4" t="s">
        <v>421</v>
      </c>
    </row>
    <row r="39" spans="1:10">
      <c r="A39" s="4" t="s">
        <v>422</v>
      </c>
    </row>
    <row r="40" spans="1:10">
      <c r="A40" s="3" t="s">
        <v>401</v>
      </c>
    </row>
    <row r="41" spans="1:10">
      <c r="A41" s="4" t="s">
        <v>423</v>
      </c>
      <c r="C41" s="5" t="n">
        <v>56000000</v>
      </c>
      <c r="F41" s="5" t="n">
        <v>56000000</v>
      </c>
      <c r="I41" s="5" t="n">
        <v>124000000</v>
      </c>
    </row>
    <row r="42" spans="1:10">
      <c r="A42" s="4" t="s">
        <v>424</v>
      </c>
      <c r="C42" s="5" t="n">
        <v>41000000</v>
      </c>
      <c r="F42" s="5" t="n">
        <v>41000000</v>
      </c>
      <c r="I42" s="5" t="n">
        <v>122000000</v>
      </c>
    </row>
    <row r="43" spans="1:10">
      <c r="A43" s="4" t="s">
        <v>425</v>
      </c>
    </row>
    <row r="44" spans="1:10">
      <c r="A44" s="3" t="s">
        <v>401</v>
      </c>
    </row>
    <row r="45" spans="1:10">
      <c r="A45" s="4" t="s">
        <v>423</v>
      </c>
      <c r="C45" s="5" t="n">
        <v>94000000</v>
      </c>
      <c r="F45" s="5" t="n">
        <v>94000000</v>
      </c>
      <c r="I45" s="5" t="n">
        <v>214000000</v>
      </c>
    </row>
    <row r="46" spans="1:10">
      <c r="A46" s="4" t="s">
        <v>424</v>
      </c>
      <c r="C46" s="5" t="n">
        <v>94000000</v>
      </c>
      <c r="F46" s="5" t="n">
        <v>94000000</v>
      </c>
      <c r="I46" s="5" t="n">
        <v>217000000</v>
      </c>
    </row>
    <row r="47" spans="1:10">
      <c r="A47" s="4" t="s">
        <v>426</v>
      </c>
    </row>
    <row r="48" spans="1:10">
      <c r="A48" s="3" t="s">
        <v>401</v>
      </c>
    </row>
    <row r="49" spans="1:10">
      <c r="A49" s="4" t="s">
        <v>423</v>
      </c>
      <c r="C49" s="5" t="n">
        <v>12000000</v>
      </c>
      <c r="F49" s="5" t="n">
        <v>12000000</v>
      </c>
      <c r="I49" s="5" t="n">
        <v>48000000</v>
      </c>
    </row>
    <row r="50" spans="1:10">
      <c r="A50" s="4" t="s">
        <v>424</v>
      </c>
      <c r="C50" s="5" t="n">
        <v>14000000</v>
      </c>
      <c r="F50" s="5" t="n">
        <v>14000000</v>
      </c>
      <c r="I50" s="5" t="n">
        <v>46000000</v>
      </c>
    </row>
    <row r="51" spans="1:10">
      <c r="A51" s="4" t="s">
        <v>427</v>
      </c>
    </row>
    <row r="52" spans="1:10">
      <c r="A52" s="3" t="s">
        <v>401</v>
      </c>
    </row>
    <row r="53" spans="1:10">
      <c r="A53" s="4" t="s">
        <v>419</v>
      </c>
      <c r="C53" s="5" t="n">
        <v>8000000</v>
      </c>
      <c r="D53" s="4" t="s">
        <v>428</v>
      </c>
      <c r="F53" s="5" t="n">
        <v>8000000</v>
      </c>
      <c r="G53" s="4" t="s">
        <v>428</v>
      </c>
      <c r="I53" s="5" t="n">
        <v>10000000</v>
      </c>
      <c r="J53" s="4" t="s">
        <v>429</v>
      </c>
    </row>
    <row r="54" spans="1:10">
      <c r="A54" s="4" t="s">
        <v>430</v>
      </c>
    </row>
    <row r="55" spans="1:10">
      <c r="A55" s="3" t="s">
        <v>401</v>
      </c>
    </row>
    <row r="56" spans="1:10">
      <c r="A56" s="4" t="s">
        <v>423</v>
      </c>
      <c r="C56" s="5" t="n">
        <v>0</v>
      </c>
      <c r="D56" s="4" t="s">
        <v>431</v>
      </c>
      <c r="F56" s="5" t="n">
        <v>0</v>
      </c>
      <c r="G56" s="4" t="s">
        <v>431</v>
      </c>
      <c r="I56" s="5" t="n">
        <v>0</v>
      </c>
      <c r="J56" s="4" t="s">
        <v>432</v>
      </c>
    </row>
    <row r="57" spans="1:10">
      <c r="A57" s="4" t="s">
        <v>424</v>
      </c>
      <c r="C57" s="5" t="n">
        <v>0</v>
      </c>
      <c r="D57" s="4" t="s">
        <v>431</v>
      </c>
      <c r="F57" s="5" t="n">
        <v>0</v>
      </c>
      <c r="G57" s="4" t="s">
        <v>431</v>
      </c>
      <c r="I57" s="5" t="n">
        <v>0</v>
      </c>
      <c r="J57" s="4" t="s">
        <v>432</v>
      </c>
    </row>
    <row r="58" spans="1:10">
      <c r="A58" s="4" t="s">
        <v>433</v>
      </c>
    </row>
    <row r="59" spans="1:10">
      <c r="A59" s="3" t="s">
        <v>401</v>
      </c>
    </row>
    <row r="60" spans="1:10">
      <c r="A60" s="4" t="s">
        <v>423</v>
      </c>
      <c r="C60" s="5" t="n">
        <v>0</v>
      </c>
      <c r="D60" s="4" t="s">
        <v>434</v>
      </c>
      <c r="F60" s="5" t="n">
        <v>0</v>
      </c>
      <c r="G60" s="4" t="s">
        <v>434</v>
      </c>
      <c r="I60" s="5" t="n">
        <v>0</v>
      </c>
      <c r="J60" s="4" t="s">
        <v>435</v>
      </c>
    </row>
    <row r="61" spans="1:10">
      <c r="A61" s="4" t="s">
        <v>424</v>
      </c>
      <c r="C61" s="5" t="n">
        <v>0</v>
      </c>
      <c r="D61" s="4" t="s">
        <v>434</v>
      </c>
      <c r="F61" s="5" t="n">
        <v>0</v>
      </c>
      <c r="G61" s="4" t="s">
        <v>434</v>
      </c>
      <c r="I61" s="5" t="n">
        <v>0</v>
      </c>
      <c r="J61" s="4" t="s">
        <v>435</v>
      </c>
    </row>
    <row r="62" spans="1:10">
      <c r="A62" s="4" t="s">
        <v>436</v>
      </c>
    </row>
    <row r="63" spans="1:10">
      <c r="A63" s="3" t="s">
        <v>401</v>
      </c>
    </row>
    <row r="64" spans="1:10">
      <c r="A64" s="4" t="s">
        <v>423</v>
      </c>
      <c r="C64" s="5" t="n">
        <v>0</v>
      </c>
      <c r="D64" s="4" t="s">
        <v>437</v>
      </c>
      <c r="F64" s="5" t="n">
        <v>0</v>
      </c>
      <c r="G64" s="4" t="s">
        <v>437</v>
      </c>
      <c r="I64" s="5" t="n">
        <v>0</v>
      </c>
      <c r="J64" s="4" t="s">
        <v>438</v>
      </c>
    </row>
    <row r="65" spans="1:10">
      <c r="A65" s="4" t="s">
        <v>424</v>
      </c>
      <c r="C65" s="5" t="n">
        <v>0</v>
      </c>
      <c r="D65" s="4" t="s">
        <v>437</v>
      </c>
      <c r="F65" s="5" t="n">
        <v>0</v>
      </c>
      <c r="G65" s="4" t="s">
        <v>437</v>
      </c>
      <c r="I65" s="5" t="n">
        <v>0</v>
      </c>
      <c r="J65" s="4" t="s">
        <v>438</v>
      </c>
    </row>
    <row r="66" spans="1:10">
      <c r="A66" s="4" t="s">
        <v>439</v>
      </c>
    </row>
    <row r="67" spans="1:10">
      <c r="A67" s="3" t="s">
        <v>401</v>
      </c>
    </row>
    <row r="68" spans="1:10">
      <c r="A68" s="4" t="s">
        <v>419</v>
      </c>
      <c r="C68" s="5" t="n">
        <v>0</v>
      </c>
      <c r="D68" s="4" t="s">
        <v>428</v>
      </c>
      <c r="F68" s="5" t="n">
        <v>0</v>
      </c>
      <c r="G68" s="4" t="s">
        <v>428</v>
      </c>
      <c r="I68" s="5" t="n">
        <v>0</v>
      </c>
      <c r="J68" s="4" t="s">
        <v>429</v>
      </c>
    </row>
    <row r="69" spans="1:10">
      <c r="A69" s="4" t="s">
        <v>440</v>
      </c>
    </row>
    <row r="70" spans="1:10">
      <c r="A70" s="3" t="s">
        <v>401</v>
      </c>
    </row>
    <row r="71" spans="1:10">
      <c r="A71" s="4" t="s">
        <v>423</v>
      </c>
      <c r="C71" s="5" t="n">
        <v>56000000</v>
      </c>
      <c r="D71" s="4" t="s">
        <v>431</v>
      </c>
      <c r="F71" s="5" t="n">
        <v>56000000</v>
      </c>
      <c r="G71" s="4" t="s">
        <v>431</v>
      </c>
      <c r="I71" s="5" t="n">
        <v>122000000</v>
      </c>
      <c r="J71" s="4" t="s">
        <v>432</v>
      </c>
    </row>
    <row r="72" spans="1:10">
      <c r="A72" s="4" t="s">
        <v>424</v>
      </c>
      <c r="C72" s="5" t="n">
        <v>36000000</v>
      </c>
      <c r="D72" s="4" t="s">
        <v>431</v>
      </c>
      <c r="F72" s="5" t="n">
        <v>36000000</v>
      </c>
      <c r="G72" s="4" t="s">
        <v>431</v>
      </c>
      <c r="I72" s="5" t="n">
        <v>119000000</v>
      </c>
      <c r="J72" s="4" t="s">
        <v>432</v>
      </c>
    </row>
    <row r="73" spans="1:10">
      <c r="A73" s="4" t="s">
        <v>441</v>
      </c>
    </row>
    <row r="74" spans="1:10">
      <c r="A74" s="3" t="s">
        <v>401</v>
      </c>
    </row>
    <row r="75" spans="1:10">
      <c r="A75" s="4" t="s">
        <v>423</v>
      </c>
      <c r="C75" s="5" t="n">
        <v>89000000</v>
      </c>
      <c r="D75" s="4" t="s">
        <v>434</v>
      </c>
      <c r="F75" s="5" t="n">
        <v>89000000</v>
      </c>
      <c r="G75" s="4" t="s">
        <v>434</v>
      </c>
      <c r="I75" s="5" t="n">
        <v>209000000</v>
      </c>
      <c r="J75" s="4" t="s">
        <v>435</v>
      </c>
    </row>
    <row r="76" spans="1:10">
      <c r="A76" s="4" t="s">
        <v>424</v>
      </c>
      <c r="C76" s="5" t="n">
        <v>88000000</v>
      </c>
      <c r="D76" s="4" t="s">
        <v>434</v>
      </c>
      <c r="F76" s="5" t="n">
        <v>88000000</v>
      </c>
      <c r="G76" s="4" t="s">
        <v>434</v>
      </c>
      <c r="I76" s="5" t="n">
        <v>212000000</v>
      </c>
      <c r="J76" s="4" t="s">
        <v>435</v>
      </c>
    </row>
    <row r="77" spans="1:10">
      <c r="A77" s="4" t="s">
        <v>442</v>
      </c>
    </row>
    <row r="78" spans="1:10">
      <c r="A78" s="3" t="s">
        <v>401</v>
      </c>
    </row>
    <row r="79" spans="1:10">
      <c r="A79" s="4" t="s">
        <v>423</v>
      </c>
      <c r="C79" s="5" t="n">
        <v>12000000</v>
      </c>
      <c r="D79" s="4" t="s">
        <v>437</v>
      </c>
      <c r="F79" s="5" t="n">
        <v>12000000</v>
      </c>
      <c r="G79" s="4" t="s">
        <v>437</v>
      </c>
      <c r="I79" s="5" t="n">
        <v>47000000</v>
      </c>
      <c r="J79" s="4" t="s">
        <v>438</v>
      </c>
    </row>
    <row r="80" spans="1:10">
      <c r="A80" s="4" t="s">
        <v>424</v>
      </c>
      <c r="C80" s="5" t="n">
        <v>13000000</v>
      </c>
      <c r="D80" s="4" t="s">
        <v>437</v>
      </c>
      <c r="F80" s="5" t="n">
        <v>13000000</v>
      </c>
      <c r="G80" s="4" t="s">
        <v>437</v>
      </c>
      <c r="I80" s="5" t="n">
        <v>45000000</v>
      </c>
      <c r="J80" s="4" t="s">
        <v>438</v>
      </c>
    </row>
    <row r="81" spans="1:10">
      <c r="A81" s="4" t="s">
        <v>443</v>
      </c>
    </row>
    <row r="82" spans="1:10">
      <c r="A82" s="3" t="s">
        <v>401</v>
      </c>
    </row>
    <row r="83" spans="1:10">
      <c r="A83" s="4" t="s">
        <v>419</v>
      </c>
      <c r="C83" s="5" t="n">
        <v>0</v>
      </c>
      <c r="D83" s="4" t="s">
        <v>420</v>
      </c>
      <c r="F83" s="5" t="n">
        <v>0</v>
      </c>
      <c r="G83" s="4" t="s">
        <v>420</v>
      </c>
      <c r="I83" s="5" t="n">
        <v>0</v>
      </c>
      <c r="J83" s="4" t="s">
        <v>421</v>
      </c>
    </row>
    <row r="84" spans="1:10">
      <c r="A84" s="4" t="s">
        <v>444</v>
      </c>
    </row>
    <row r="85" spans="1:10">
      <c r="A85" s="3" t="s">
        <v>401</v>
      </c>
    </row>
    <row r="86" spans="1:10">
      <c r="A86" s="4" t="s">
        <v>423</v>
      </c>
      <c r="C86" s="5" t="n">
        <v>0</v>
      </c>
      <c r="F86" s="5" t="n">
        <v>0</v>
      </c>
      <c r="I86" s="5" t="n">
        <v>2000000</v>
      </c>
    </row>
    <row r="87" spans="1:10">
      <c r="A87" s="4" t="s">
        <v>424</v>
      </c>
      <c r="C87" s="5" t="n">
        <v>5000000</v>
      </c>
      <c r="F87" s="5" t="n">
        <v>5000000</v>
      </c>
      <c r="I87" s="5" t="n">
        <v>3000000</v>
      </c>
    </row>
    <row r="88" spans="1:10">
      <c r="A88" s="4" t="s">
        <v>445</v>
      </c>
    </row>
    <row r="89" spans="1:10">
      <c r="A89" s="3" t="s">
        <v>401</v>
      </c>
    </row>
    <row r="90" spans="1:10">
      <c r="A90" s="4" t="s">
        <v>423</v>
      </c>
      <c r="C90" s="5" t="n">
        <v>5000000</v>
      </c>
      <c r="F90" s="5" t="n">
        <v>5000000</v>
      </c>
      <c r="I90" s="5" t="n">
        <v>5000000</v>
      </c>
    </row>
    <row r="91" spans="1:10">
      <c r="A91" s="4" t="s">
        <v>424</v>
      </c>
      <c r="C91" s="5" t="n">
        <v>6000000</v>
      </c>
      <c r="F91" s="5" t="n">
        <v>6000000</v>
      </c>
      <c r="I91" s="5" t="n">
        <v>5000000</v>
      </c>
    </row>
    <row r="92" spans="1:10">
      <c r="A92" s="4" t="s">
        <v>446</v>
      </c>
    </row>
    <row r="93" spans="1:10">
      <c r="A93" s="3" t="s">
        <v>401</v>
      </c>
    </row>
    <row r="94" spans="1:10">
      <c r="A94" s="4" t="s">
        <v>423</v>
      </c>
      <c r="C94" s="5" t="n">
        <v>0</v>
      </c>
      <c r="F94" s="5" t="n">
        <v>0</v>
      </c>
      <c r="I94" s="5" t="n">
        <v>1000000</v>
      </c>
    </row>
    <row r="95" spans="1:10">
      <c r="A95" s="4" t="s">
        <v>424</v>
      </c>
      <c r="C95" s="7" t="n">
        <v>1000000</v>
      </c>
      <c r="F95" s="7" t="n">
        <v>1000000</v>
      </c>
      <c r="I95" s="7" t="n">
        <v>1000000</v>
      </c>
    </row>
    <row r="96" spans="1:10"/>
    <row r="97" spans="1:10">
      <c r="A97" s="4" t="s">
        <v>407</v>
      </c>
      <c r="B97" s="4" t="s">
        <v>447</v>
      </c>
    </row>
    <row r="98" spans="1:10">
      <c r="A98" s="4" t="s">
        <v>448</v>
      </c>
      <c r="B98" s="4" t="s">
        <v>449</v>
      </c>
    </row>
    <row r="99" spans="1:10">
      <c r="A99" s="4" t="s">
        <v>415</v>
      </c>
      <c r="B99" s="4" t="s">
        <v>447</v>
      </c>
    </row>
    <row r="100" spans="1:10">
      <c r="A100" s="4" t="s">
        <v>417</v>
      </c>
      <c r="B100" s="4" t="s">
        <v>447</v>
      </c>
    </row>
    <row r="101" spans="1:10">
      <c r="A101" s="4" t="s">
        <v>420</v>
      </c>
      <c r="B101" s="4" t="s">
        <v>450</v>
      </c>
    </row>
    <row r="102" spans="1:10">
      <c r="A102" s="4" t="s">
        <v>421</v>
      </c>
      <c r="B102" s="4" t="s">
        <v>450</v>
      </c>
    </row>
    <row r="103" spans="1:10">
      <c r="A103" s="4" t="s">
        <v>431</v>
      </c>
      <c r="B103" s="4" t="s">
        <v>451</v>
      </c>
    </row>
    <row r="104" spans="1:10">
      <c r="A104" s="4" t="s">
        <v>432</v>
      </c>
      <c r="B104" s="4" t="s">
        <v>452</v>
      </c>
    </row>
    <row r="105" spans="1:10">
      <c r="A105" s="4" t="s">
        <v>434</v>
      </c>
      <c r="B105" s="4" t="s">
        <v>451</v>
      </c>
    </row>
    <row r="106" spans="1:10">
      <c r="A106" s="4" t="s">
        <v>435</v>
      </c>
      <c r="B106" s="4" t="s">
        <v>452</v>
      </c>
    </row>
    <row r="107" spans="1:10">
      <c r="A107" s="4" t="s">
        <v>437</v>
      </c>
      <c r="B107" s="4" t="s">
        <v>451</v>
      </c>
    </row>
    <row r="108" spans="1:10">
      <c r="A108" s="4" t="s">
        <v>438</v>
      </c>
      <c r="B108" s="4" t="s">
        <v>452</v>
      </c>
    </row>
  </sheetData>
  <mergeCells count="20">
    <mergeCell ref="A1:B2"/>
    <mergeCell ref="C1:E1"/>
    <mergeCell ref="F1:H1"/>
    <mergeCell ref="I1:J1"/>
    <mergeCell ref="C2:D2"/>
    <mergeCell ref="F2:G2"/>
    <mergeCell ref="I2:J2"/>
    <mergeCell ref="A96:I96"/>
    <mergeCell ref="B97:I97"/>
    <mergeCell ref="B98:I98"/>
    <mergeCell ref="B99:I99"/>
    <mergeCell ref="B100:I100"/>
    <mergeCell ref="B101:I101"/>
    <mergeCell ref="B102:I102"/>
    <mergeCell ref="B103:I103"/>
    <mergeCell ref="B104:I104"/>
    <mergeCell ref="B105:I105"/>
    <mergeCell ref="B106:I106"/>
    <mergeCell ref="B107:I107"/>
    <mergeCell ref="B108:I10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4</v>
      </c>
      <c r="D1" s="2" t="s">
        <v>1</v>
      </c>
    </row>
    <row r="2" spans="1:5">
      <c r="B2" s="2" t="s">
        <v>25</v>
      </c>
      <c r="C2" s="2" t="s">
        <v>26</v>
      </c>
      <c r="D2" s="2" t="s">
        <v>25</v>
      </c>
      <c r="E2" s="2" t="s">
        <v>26</v>
      </c>
    </row>
    <row r="3" spans="1:5">
      <c r="A3" s="3" t="s">
        <v>54</v>
      </c>
    </row>
    <row r="4" spans="1:5">
      <c r="A4" s="4" t="s">
        <v>61</v>
      </c>
      <c r="B4" s="7" t="n">
        <v>0</v>
      </c>
      <c r="C4" s="7" t="n">
        <v>0</v>
      </c>
      <c r="D4" s="7" t="n">
        <v>0</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8"/>
    <col customWidth="1" max="3" min="3" width="33"/>
  </cols>
  <sheetData>
    <row r="1" spans="1:3">
      <c r="A1" s="1" t="s">
        <v>453</v>
      </c>
      <c r="B1" s="2" t="s">
        <v>454</v>
      </c>
      <c r="C1" s="2" t="s">
        <v>455</v>
      </c>
    </row>
    <row r="2" spans="1:3">
      <c r="A2" s="3" t="s">
        <v>456</v>
      </c>
    </row>
    <row r="3" spans="1:3">
      <c r="A3" s="4" t="s">
        <v>457</v>
      </c>
      <c r="B3" s="4" t="s">
        <v>458</v>
      </c>
    </row>
    <row r="4" spans="1:3">
      <c r="A4" s="4" t="s">
        <v>459</v>
      </c>
      <c r="B4" s="4" t="s">
        <v>460</v>
      </c>
    </row>
    <row r="5" spans="1:3">
      <c r="A5" s="4" t="s">
        <v>461</v>
      </c>
      <c r="B5" s="7" t="n">
        <v>0</v>
      </c>
      <c r="C5" s="7" t="n">
        <v>1000000</v>
      </c>
    </row>
    <row r="6" spans="1:3">
      <c r="A6" s="4" t="s">
        <v>462</v>
      </c>
      <c r="B6" s="5" t="n">
        <v>72000000</v>
      </c>
    </row>
    <row r="7" spans="1:3">
      <c r="A7" s="4" t="s">
        <v>326</v>
      </c>
    </row>
    <row r="8" spans="1:3">
      <c r="A8" s="3" t="s">
        <v>456</v>
      </c>
    </row>
    <row r="9" spans="1:3">
      <c r="A9" s="4" t="s">
        <v>462</v>
      </c>
      <c r="B9" s="5" t="n">
        <v>25000000</v>
      </c>
    </row>
    <row r="10" spans="1:3">
      <c r="A10" s="4" t="s">
        <v>463</v>
      </c>
    </row>
    <row r="11" spans="1:3">
      <c r="A11" s="3" t="s">
        <v>456</v>
      </c>
    </row>
    <row r="12" spans="1:3">
      <c r="A12" s="4" t="s">
        <v>423</v>
      </c>
      <c r="B12" s="5" t="n">
        <v>56000000</v>
      </c>
      <c r="C12" s="5" t="n">
        <v>124000000</v>
      </c>
    </row>
    <row r="13" spans="1:3">
      <c r="A13" s="4" t="s">
        <v>464</v>
      </c>
    </row>
    <row r="14" spans="1:3">
      <c r="A14" s="3" t="s">
        <v>456</v>
      </c>
    </row>
    <row r="15" spans="1:3">
      <c r="A15" s="4" t="s">
        <v>423</v>
      </c>
      <c r="B15" s="5" t="n">
        <v>0</v>
      </c>
      <c r="C15" s="5" t="n">
        <v>2000000</v>
      </c>
    </row>
    <row r="16" spans="1:3">
      <c r="A16" s="4" t="s">
        <v>424</v>
      </c>
      <c r="B16" s="5" t="n">
        <v>5000000</v>
      </c>
      <c r="C16" s="5" t="n">
        <v>3000000</v>
      </c>
    </row>
    <row r="17" spans="1:3">
      <c r="A17" s="4" t="s">
        <v>465</v>
      </c>
    </row>
    <row r="18" spans="1:3">
      <c r="A18" s="3" t="s">
        <v>456</v>
      </c>
    </row>
    <row r="19" spans="1:3">
      <c r="A19" s="4" t="s">
        <v>423</v>
      </c>
      <c r="C19" s="5" t="n">
        <v>1000000</v>
      </c>
    </row>
    <row r="20" spans="1:3">
      <c r="A20" s="4" t="s">
        <v>424</v>
      </c>
      <c r="C20" s="7" t="n">
        <v>0</v>
      </c>
    </row>
    <row r="21" spans="1:3">
      <c r="A21" s="4" t="s">
        <v>466</v>
      </c>
    </row>
    <row r="22" spans="1:3">
      <c r="A22" s="3" t="s">
        <v>456</v>
      </c>
    </row>
    <row r="23" spans="1:3">
      <c r="A23" s="4" t="s">
        <v>467</v>
      </c>
      <c r="C23" s="5" t="n">
        <v>29</v>
      </c>
    </row>
    <row r="24" spans="1:3">
      <c r="A24" s="4" t="s">
        <v>468</v>
      </c>
    </row>
    <row r="25" spans="1:3">
      <c r="A25" s="3" t="s">
        <v>456</v>
      </c>
    </row>
    <row r="26" spans="1:3">
      <c r="A26" s="4" t="s">
        <v>467</v>
      </c>
      <c r="C26" s="5" t="n">
        <v>59</v>
      </c>
    </row>
    <row r="27" spans="1:3">
      <c r="A27" s="4" t="s">
        <v>469</v>
      </c>
    </row>
    <row r="28" spans="1:3">
      <c r="A28" s="3" t="s">
        <v>456</v>
      </c>
    </row>
    <row r="29" spans="1:3">
      <c r="A29" s="4" t="s">
        <v>467</v>
      </c>
      <c r="C29" s="5" t="n">
        <v>43</v>
      </c>
    </row>
    <row r="30" spans="1:3">
      <c r="A30" s="4" t="s">
        <v>470</v>
      </c>
    </row>
    <row r="31" spans="1:3">
      <c r="A31" s="3" t="s">
        <v>456</v>
      </c>
    </row>
    <row r="32" spans="1:3">
      <c r="A32" s="4" t="s">
        <v>423</v>
      </c>
      <c r="C32" s="7" t="n">
        <v>0</v>
      </c>
    </row>
    <row r="33" spans="1:3">
      <c r="A33" s="4" t="s">
        <v>424</v>
      </c>
      <c r="C33" s="7" t="n">
        <v>1000000</v>
      </c>
    </row>
    <row r="34" spans="1:3">
      <c r="A34" s="4" t="s">
        <v>471</v>
      </c>
    </row>
    <row r="35" spans="1:3">
      <c r="A35" s="3" t="s">
        <v>456</v>
      </c>
    </row>
    <row r="36" spans="1:3">
      <c r="A36" s="4" t="s">
        <v>472</v>
      </c>
      <c r="C36" s="5" t="n">
        <v>42</v>
      </c>
    </row>
    <row r="37" spans="1:3">
      <c r="A37" s="4" t="s">
        <v>473</v>
      </c>
    </row>
    <row r="38" spans="1:3">
      <c r="A38" s="3" t="s">
        <v>456</v>
      </c>
    </row>
    <row r="39" spans="1:3">
      <c r="A39" s="4" t="s">
        <v>472</v>
      </c>
      <c r="C39" s="5" t="n">
        <v>51</v>
      </c>
    </row>
    <row r="40" spans="1:3">
      <c r="A40" s="4" t="s">
        <v>474</v>
      </c>
    </row>
    <row r="41" spans="1:3">
      <c r="A41" s="3" t="s">
        <v>456</v>
      </c>
    </row>
    <row r="42" spans="1:3">
      <c r="A42" s="4" t="s">
        <v>472</v>
      </c>
      <c r="C42" s="5" t="n">
        <v>45</v>
      </c>
    </row>
    <row r="43" spans="1:3">
      <c r="A43" s="4" t="s">
        <v>475</v>
      </c>
    </row>
    <row r="44" spans="1:3">
      <c r="A44" s="3" t="s">
        <v>456</v>
      </c>
    </row>
    <row r="45" spans="1:3">
      <c r="A45" s="4" t="s">
        <v>423</v>
      </c>
      <c r="B45" s="5" t="n">
        <v>0</v>
      </c>
      <c r="C45" s="7" t="n">
        <v>1000000</v>
      </c>
    </row>
    <row r="46" spans="1:3">
      <c r="A46" s="4" t="s">
        <v>424</v>
      </c>
      <c r="B46" s="7" t="n">
        <v>5000000</v>
      </c>
      <c r="C46" s="7" t="n">
        <v>2000000</v>
      </c>
    </row>
    <row r="47" spans="1:3">
      <c r="A47" s="4" t="s">
        <v>476</v>
      </c>
    </row>
    <row r="48" spans="1:3">
      <c r="A48" s="3" t="s">
        <v>456</v>
      </c>
    </row>
    <row r="49" spans="1:3">
      <c r="A49" s="4" t="s">
        <v>477</v>
      </c>
      <c r="B49" s="5" t="n">
        <v>-3</v>
      </c>
      <c r="C49" s="5" t="n">
        <v>-2</v>
      </c>
    </row>
    <row r="50" spans="1:3">
      <c r="A50" s="4" t="s">
        <v>478</v>
      </c>
    </row>
    <row r="51" spans="1:3">
      <c r="A51" s="3" t="s">
        <v>456</v>
      </c>
    </row>
    <row r="52" spans="1:3">
      <c r="A52" s="4" t="s">
        <v>477</v>
      </c>
      <c r="B52" s="5" t="n">
        <v>1</v>
      </c>
      <c r="C52" s="5" t="n">
        <v>3</v>
      </c>
    </row>
    <row r="53" spans="1:3">
      <c r="A53" s="4" t="s">
        <v>479</v>
      </c>
    </row>
    <row r="54" spans="1:3">
      <c r="A54" s="3" t="s">
        <v>456</v>
      </c>
    </row>
    <row r="55" spans="1:3">
      <c r="A55" s="4" t="s">
        <v>477</v>
      </c>
      <c r="B55" s="5" t="n">
        <v>0</v>
      </c>
      <c r="C55" s="5" t="n">
        <v>0</v>
      </c>
    </row>
    <row r="56" spans="1:3">
      <c r="A56" s="4" t="s">
        <v>218</v>
      </c>
    </row>
    <row r="57" spans="1:3">
      <c r="A57" s="3" t="s">
        <v>456</v>
      </c>
    </row>
    <row r="58" spans="1:3">
      <c r="A58" s="4" t="s">
        <v>457</v>
      </c>
      <c r="B58" s="4" t="s">
        <v>321</v>
      </c>
    </row>
    <row r="59" spans="1:3">
      <c r="A59" s="4" t="s">
        <v>459</v>
      </c>
      <c r="B59" s="4" t="s">
        <v>480</v>
      </c>
    </row>
    <row r="60" spans="1:3">
      <c r="A60" s="4" t="s">
        <v>461</v>
      </c>
      <c r="B60" s="7" t="n">
        <v>0</v>
      </c>
      <c r="C60" s="7" t="n">
        <v>1000000</v>
      </c>
    </row>
    <row r="61" spans="1:3">
      <c r="A61" s="4" t="s">
        <v>462</v>
      </c>
      <c r="B61" s="5" t="n">
        <v>70000000</v>
      </c>
    </row>
    <row r="62" spans="1:3">
      <c r="A62" s="4" t="s">
        <v>481</v>
      </c>
    </row>
    <row r="63" spans="1:3">
      <c r="A63" s="3" t="s">
        <v>456</v>
      </c>
    </row>
    <row r="64" spans="1:3">
      <c r="A64" s="4" t="s">
        <v>462</v>
      </c>
      <c r="B64" s="5" t="n">
        <v>25000000</v>
      </c>
    </row>
    <row r="65" spans="1:3">
      <c r="A65" s="4" t="s">
        <v>482</v>
      </c>
    </row>
    <row r="66" spans="1:3">
      <c r="A66" s="3" t="s">
        <v>456</v>
      </c>
    </row>
    <row r="67" spans="1:3">
      <c r="A67" s="4" t="s">
        <v>423</v>
      </c>
      <c r="B67" s="5" t="n">
        <v>94000000</v>
      </c>
      <c r="C67" s="5" t="n">
        <v>214000000</v>
      </c>
    </row>
    <row r="68" spans="1:3">
      <c r="A68" s="4" t="s">
        <v>483</v>
      </c>
    </row>
    <row r="69" spans="1:3">
      <c r="A69" s="3" t="s">
        <v>456</v>
      </c>
    </row>
    <row r="70" spans="1:3">
      <c r="A70" s="4" t="s">
        <v>423</v>
      </c>
      <c r="B70" s="5" t="n">
        <v>5000000</v>
      </c>
      <c r="C70" s="5" t="n">
        <v>5000000</v>
      </c>
    </row>
    <row r="71" spans="1:3">
      <c r="A71" s="4" t="s">
        <v>424</v>
      </c>
      <c r="B71" s="5" t="n">
        <v>6000000</v>
      </c>
      <c r="C71" s="5" t="n">
        <v>5000000</v>
      </c>
    </row>
    <row r="72" spans="1:3">
      <c r="A72" s="4" t="s">
        <v>484</v>
      </c>
    </row>
    <row r="73" spans="1:3">
      <c r="A73" s="3" t="s">
        <v>456</v>
      </c>
    </row>
    <row r="74" spans="1:3">
      <c r="A74" s="4" t="s">
        <v>423</v>
      </c>
      <c r="C74" s="5" t="n">
        <v>1000000</v>
      </c>
    </row>
    <row r="75" spans="1:3">
      <c r="A75" s="4" t="s">
        <v>424</v>
      </c>
      <c r="C75" s="7" t="n">
        <v>0</v>
      </c>
    </row>
    <row r="76" spans="1:3">
      <c r="A76" s="4" t="s">
        <v>485</v>
      </c>
    </row>
    <row r="77" spans="1:3">
      <c r="A77" s="3" t="s">
        <v>456</v>
      </c>
    </row>
    <row r="78" spans="1:3">
      <c r="A78" s="4" t="s">
        <v>467</v>
      </c>
      <c r="C78" s="5" t="n">
        <v>29</v>
      </c>
    </row>
    <row r="79" spans="1:3">
      <c r="A79" s="4" t="s">
        <v>486</v>
      </c>
    </row>
    <row r="80" spans="1:3">
      <c r="A80" s="3" t="s">
        <v>456</v>
      </c>
    </row>
    <row r="81" spans="1:3">
      <c r="A81" s="4" t="s">
        <v>467</v>
      </c>
      <c r="C81" s="5" t="n">
        <v>59</v>
      </c>
    </row>
    <row r="82" spans="1:3">
      <c r="A82" s="4" t="s">
        <v>487</v>
      </c>
    </row>
    <row r="83" spans="1:3">
      <c r="A83" s="3" t="s">
        <v>456</v>
      </c>
    </row>
    <row r="84" spans="1:3">
      <c r="A84" s="4" t="s">
        <v>467</v>
      </c>
      <c r="C84" s="5" t="n">
        <v>43</v>
      </c>
    </row>
    <row r="85" spans="1:3">
      <c r="A85" s="4" t="s">
        <v>488</v>
      </c>
    </row>
    <row r="86" spans="1:3">
      <c r="A86" s="3" t="s">
        <v>456</v>
      </c>
    </row>
    <row r="87" spans="1:3">
      <c r="A87" s="4" t="s">
        <v>423</v>
      </c>
      <c r="C87" s="7" t="n">
        <v>1000000</v>
      </c>
    </row>
    <row r="88" spans="1:3">
      <c r="A88" s="4" t="s">
        <v>424</v>
      </c>
      <c r="C88" s="7" t="n">
        <v>1000000</v>
      </c>
    </row>
    <row r="89" spans="1:3">
      <c r="A89" s="4" t="s">
        <v>489</v>
      </c>
    </row>
    <row r="90" spans="1:3">
      <c r="A90" s="3" t="s">
        <v>456</v>
      </c>
    </row>
    <row r="91" spans="1:3">
      <c r="A91" s="4" t="s">
        <v>472</v>
      </c>
      <c r="C91" s="5" t="n">
        <v>42</v>
      </c>
    </row>
    <row r="92" spans="1:3">
      <c r="A92" s="4" t="s">
        <v>490</v>
      </c>
    </row>
    <row r="93" spans="1:3">
      <c r="A93" s="3" t="s">
        <v>456</v>
      </c>
    </row>
    <row r="94" spans="1:3">
      <c r="A94" s="4" t="s">
        <v>472</v>
      </c>
      <c r="C94" s="5" t="n">
        <v>51</v>
      </c>
    </row>
    <row r="95" spans="1:3">
      <c r="A95" s="4" t="s">
        <v>491</v>
      </c>
    </row>
    <row r="96" spans="1:3">
      <c r="A96" s="3" t="s">
        <v>456</v>
      </c>
    </row>
    <row r="97" spans="1:3">
      <c r="A97" s="4" t="s">
        <v>472</v>
      </c>
      <c r="C97" s="5" t="n">
        <v>45</v>
      </c>
    </row>
    <row r="98" spans="1:3">
      <c r="A98" s="4" t="s">
        <v>492</v>
      </c>
    </row>
    <row r="99" spans="1:3">
      <c r="A99" s="3" t="s">
        <v>456</v>
      </c>
    </row>
    <row r="100" spans="1:3">
      <c r="A100" s="4" t="s">
        <v>423</v>
      </c>
      <c r="B100" s="5" t="n">
        <v>5000000</v>
      </c>
      <c r="C100" s="7" t="n">
        <v>3000000</v>
      </c>
    </row>
    <row r="101" spans="1:3">
      <c r="A101" s="4" t="s">
        <v>424</v>
      </c>
      <c r="B101" s="7" t="n">
        <v>6000000</v>
      </c>
      <c r="C101" s="7" t="n">
        <v>4000000</v>
      </c>
    </row>
    <row r="102" spans="1:3">
      <c r="A102" s="4" t="s">
        <v>493</v>
      </c>
    </row>
    <row r="103" spans="1:3">
      <c r="A103" s="3" t="s">
        <v>456</v>
      </c>
    </row>
    <row r="104" spans="1:3">
      <c r="A104" s="4" t="s">
        <v>477</v>
      </c>
      <c r="B104" s="5" t="n">
        <v>-3</v>
      </c>
      <c r="C104" s="5" t="n">
        <v>-2</v>
      </c>
    </row>
    <row r="105" spans="1:3">
      <c r="A105" s="4" t="s">
        <v>494</v>
      </c>
    </row>
    <row r="106" spans="1:3">
      <c r="A106" s="3" t="s">
        <v>456</v>
      </c>
    </row>
    <row r="107" spans="1:3">
      <c r="A107" s="4" t="s">
        <v>477</v>
      </c>
      <c r="B107" s="5" t="n">
        <v>1</v>
      </c>
      <c r="C107" s="5" t="n">
        <v>3</v>
      </c>
    </row>
    <row r="108" spans="1:3">
      <c r="A108" s="4" t="s">
        <v>495</v>
      </c>
    </row>
    <row r="109" spans="1:3">
      <c r="A109" s="3" t="s">
        <v>456</v>
      </c>
    </row>
    <row r="110" spans="1:3">
      <c r="A110" s="4" t="s">
        <v>477</v>
      </c>
      <c r="B110" s="5" t="n">
        <v>0</v>
      </c>
      <c r="C110" s="5" t="n">
        <v>0</v>
      </c>
    </row>
    <row r="111" spans="1:3">
      <c r="A111" s="4" t="s">
        <v>222</v>
      </c>
    </row>
    <row r="112" spans="1:3">
      <c r="A112" s="3" t="s">
        <v>456</v>
      </c>
    </row>
    <row r="113" spans="1:3">
      <c r="A113" s="4" t="s">
        <v>457</v>
      </c>
      <c r="B113" s="4" t="s">
        <v>458</v>
      </c>
    </row>
    <row r="114" spans="1:3">
      <c r="A114" s="4" t="s">
        <v>459</v>
      </c>
      <c r="B114" s="4" t="s">
        <v>496</v>
      </c>
    </row>
    <row r="115" spans="1:3">
      <c r="A115" s="4" t="s">
        <v>462</v>
      </c>
      <c r="B115" s="7" t="n">
        <v>0</v>
      </c>
    </row>
    <row r="116" spans="1:3">
      <c r="A116" s="4" t="s">
        <v>497</v>
      </c>
      <c r="B116" s="5" t="n">
        <v>0</v>
      </c>
    </row>
    <row r="117" spans="1:3">
      <c r="A117" s="4" t="s">
        <v>498</v>
      </c>
    </row>
    <row r="118" spans="1:3">
      <c r="A118" s="3" t="s">
        <v>456</v>
      </c>
    </row>
    <row r="119" spans="1:3">
      <c r="A119" s="4" t="s">
        <v>423</v>
      </c>
      <c r="B119" s="5" t="n">
        <v>12000000</v>
      </c>
      <c r="C119" s="7" t="n">
        <v>48000000</v>
      </c>
    </row>
    <row r="120" spans="1:3">
      <c r="A120" s="4" t="s">
        <v>499</v>
      </c>
    </row>
    <row r="121" spans="1:3">
      <c r="A121" s="3" t="s">
        <v>456</v>
      </c>
    </row>
    <row r="122" spans="1:3">
      <c r="A122" s="4" t="s">
        <v>423</v>
      </c>
      <c r="B122" s="5" t="n">
        <v>0</v>
      </c>
      <c r="C122" s="5" t="n">
        <v>1000000</v>
      </c>
    </row>
    <row r="123" spans="1:3">
      <c r="A123" s="4" t="s">
        <v>424</v>
      </c>
      <c r="B123" s="5" t="n">
        <v>1000000</v>
      </c>
      <c r="C123" s="5" t="n">
        <v>1000000</v>
      </c>
    </row>
    <row r="124" spans="1:3">
      <c r="A124" s="4" t="s">
        <v>500</v>
      </c>
    </row>
    <row r="125" spans="1:3">
      <c r="A125" s="3" t="s">
        <v>456</v>
      </c>
    </row>
    <row r="126" spans="1:3">
      <c r="A126" s="4" t="s">
        <v>423</v>
      </c>
      <c r="B126" s="5" t="n">
        <v>0</v>
      </c>
      <c r="C126" s="5" t="n">
        <v>1000000</v>
      </c>
    </row>
    <row r="127" spans="1:3">
      <c r="A127" s="4" t="s">
        <v>424</v>
      </c>
      <c r="B127" s="5" t="n">
        <v>0</v>
      </c>
      <c r="C127" s="7" t="n">
        <v>0</v>
      </c>
    </row>
    <row r="128" spans="1:3">
      <c r="A128" s="4" t="s">
        <v>501</v>
      </c>
    </row>
    <row r="129" spans="1:3">
      <c r="A129" s="3" t="s">
        <v>456</v>
      </c>
    </row>
    <row r="130" spans="1:3">
      <c r="A130" s="4" t="s">
        <v>467</v>
      </c>
      <c r="C130" s="5" t="n">
        <v>29</v>
      </c>
    </row>
    <row r="131" spans="1:3">
      <c r="A131" s="4" t="s">
        <v>502</v>
      </c>
    </row>
    <row r="132" spans="1:3">
      <c r="A132" s="3" t="s">
        <v>456</v>
      </c>
    </row>
    <row r="133" spans="1:3">
      <c r="A133" s="4" t="s">
        <v>467</v>
      </c>
      <c r="C133" s="5" t="n">
        <v>59</v>
      </c>
    </row>
    <row r="134" spans="1:3">
      <c r="A134" s="4" t="s">
        <v>503</v>
      </c>
    </row>
    <row r="135" spans="1:3">
      <c r="A135" s="3" t="s">
        <v>456</v>
      </c>
    </row>
    <row r="136" spans="1:3">
      <c r="A136" s="4" t="s">
        <v>467</v>
      </c>
      <c r="C136" s="5" t="n">
        <v>43</v>
      </c>
    </row>
    <row r="137" spans="1:3">
      <c r="A137" s="4" t="s">
        <v>504</v>
      </c>
    </row>
    <row r="138" spans="1:3">
      <c r="A138" s="3" t="s">
        <v>456</v>
      </c>
    </row>
    <row r="139" spans="1:3">
      <c r="A139" s="4" t="s">
        <v>423</v>
      </c>
      <c r="B139" s="5" t="n">
        <v>0</v>
      </c>
      <c r="C139" s="7" t="n">
        <v>0</v>
      </c>
    </row>
    <row r="140" spans="1:3">
      <c r="A140" s="4" t="s">
        <v>424</v>
      </c>
      <c r="B140" s="7" t="n">
        <v>1000000</v>
      </c>
      <c r="C140" s="7" t="n">
        <v>1000000</v>
      </c>
    </row>
    <row r="141" spans="1:3">
      <c r="A141" s="4" t="s">
        <v>505</v>
      </c>
    </row>
    <row r="142" spans="1:3">
      <c r="A142" s="3" t="s">
        <v>456</v>
      </c>
    </row>
    <row r="143" spans="1:3">
      <c r="A143" s="4" t="s">
        <v>477</v>
      </c>
      <c r="B143" s="5" t="n">
        <v>0</v>
      </c>
      <c r="C143" s="5" t="n">
        <v>0</v>
      </c>
    </row>
    <row r="144" spans="1:3">
      <c r="A144" s="4" t="s">
        <v>506</v>
      </c>
    </row>
    <row r="145" spans="1:3">
      <c r="A145" s="3" t="s">
        <v>456</v>
      </c>
    </row>
    <row r="146" spans="1:3">
      <c r="A146" s="4" t="s">
        <v>477</v>
      </c>
      <c r="B146" s="5" t="n">
        <v>1</v>
      </c>
      <c r="C146" s="5" t="n">
        <v>1</v>
      </c>
    </row>
    <row r="147" spans="1:3">
      <c r="A147" s="4" t="s">
        <v>507</v>
      </c>
    </row>
    <row r="148" spans="1:3">
      <c r="A148" s="3" t="s">
        <v>456</v>
      </c>
    </row>
    <row r="149" spans="1:3">
      <c r="A149" s="4" t="s">
        <v>477</v>
      </c>
      <c r="B149" s="5" t="n">
        <v>0</v>
      </c>
      <c r="C149"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08</v>
      </c>
      <c r="B1" s="2" t="s">
        <v>1</v>
      </c>
    </row>
    <row r="2" spans="1:3">
      <c r="B2" s="2" t="s">
        <v>284</v>
      </c>
    </row>
    <row r="3" spans="1:3">
      <c r="A3" s="3" t="s">
        <v>509</v>
      </c>
    </row>
    <row r="4" spans="1:3">
      <c r="A4" s="4" t="s">
        <v>510</v>
      </c>
      <c r="B4" s="7" t="n">
        <v>47000000</v>
      </c>
    </row>
    <row r="5" spans="1:3">
      <c r="A5" s="4" t="s">
        <v>511</v>
      </c>
      <c r="B5" s="5" t="n">
        <v>0</v>
      </c>
    </row>
    <row r="6" spans="1:3">
      <c r="A6" s="4" t="s">
        <v>512</v>
      </c>
      <c r="B6" s="7" t="n">
        <v>47000000</v>
      </c>
    </row>
    <row r="7" spans="1:3">
      <c r="A7" s="4" t="s">
        <v>513</v>
      </c>
      <c r="B7" s="4" t="s">
        <v>514</v>
      </c>
    </row>
    <row r="8" spans="1:3">
      <c r="A8" s="4" t="s">
        <v>515</v>
      </c>
      <c r="B8" s="4" t="s">
        <v>516</v>
      </c>
      <c r="C8" s="4" t="s">
        <v>411</v>
      </c>
    </row>
    <row r="9" spans="1:3">
      <c r="A9" s="4" t="s">
        <v>517</v>
      </c>
      <c r="B9" s="4" t="s">
        <v>518</v>
      </c>
    </row>
    <row r="10" spans="1:3">
      <c r="A10" s="4" t="s">
        <v>519</v>
      </c>
      <c r="B10" s="7" t="n">
        <v>41000000</v>
      </c>
    </row>
    <row r="11" spans="1:3">
      <c r="A11" s="4" t="s">
        <v>520</v>
      </c>
    </row>
    <row r="12" spans="1:3">
      <c r="A12" s="3" t="s">
        <v>509</v>
      </c>
    </row>
    <row r="13" spans="1:3">
      <c r="A13" s="4" t="s">
        <v>515</v>
      </c>
      <c r="B13" s="4" t="s">
        <v>521</v>
      </c>
      <c r="C13" s="4" t="s">
        <v>411</v>
      </c>
    </row>
    <row r="14" spans="1:3">
      <c r="A14" s="4" t="s">
        <v>522</v>
      </c>
    </row>
    <row r="15" spans="1:3">
      <c r="A15" s="3" t="s">
        <v>509</v>
      </c>
    </row>
    <row r="16" spans="1:3">
      <c r="A16" s="4" t="s">
        <v>515</v>
      </c>
      <c r="B16" s="4" t="s">
        <v>302</v>
      </c>
      <c r="C16" s="4" t="s">
        <v>411</v>
      </c>
    </row>
    <row r="17" spans="1:3">
      <c r="A17" s="4" t="s">
        <v>523</v>
      </c>
    </row>
    <row r="18" spans="1:3">
      <c r="A18" s="3" t="s">
        <v>509</v>
      </c>
    </row>
    <row r="19" spans="1:3">
      <c r="A19" s="4" t="s">
        <v>515</v>
      </c>
      <c r="B19" s="4" t="s">
        <v>516</v>
      </c>
      <c r="C19" s="4" t="s">
        <v>411</v>
      </c>
    </row>
    <row r="20" spans="1:3">
      <c r="A20" s="4" t="s">
        <v>218</v>
      </c>
    </row>
    <row r="21" spans="1:3">
      <c r="A21" s="3" t="s">
        <v>509</v>
      </c>
    </row>
    <row r="22" spans="1:3">
      <c r="A22" s="4" t="s">
        <v>510</v>
      </c>
      <c r="B22" s="7" t="n">
        <v>47000000</v>
      </c>
    </row>
    <row r="23" spans="1:3">
      <c r="A23" s="4" t="s">
        <v>511</v>
      </c>
      <c r="B23" s="5" t="n">
        <v>0</v>
      </c>
    </row>
    <row r="24" spans="1:3">
      <c r="A24" s="4" t="s">
        <v>512</v>
      </c>
      <c r="B24" s="7" t="n">
        <v>47000000</v>
      </c>
    </row>
    <row r="25" spans="1:3">
      <c r="A25" s="4" t="s">
        <v>513</v>
      </c>
      <c r="B25" s="4" t="s">
        <v>514</v>
      </c>
    </row>
    <row r="26" spans="1:3">
      <c r="A26" s="4" t="s">
        <v>515</v>
      </c>
      <c r="B26" s="4" t="s">
        <v>516</v>
      </c>
      <c r="C26" s="4" t="s">
        <v>411</v>
      </c>
    </row>
    <row r="27" spans="1:3">
      <c r="A27" s="4" t="s">
        <v>519</v>
      </c>
      <c r="B27" s="7" t="n">
        <v>41000000</v>
      </c>
    </row>
    <row r="28" spans="1:3">
      <c r="A28" s="4" t="s">
        <v>524</v>
      </c>
    </row>
    <row r="29" spans="1:3">
      <c r="A29" s="3" t="s">
        <v>509</v>
      </c>
    </row>
    <row r="30" spans="1:3">
      <c r="A30" s="4" t="s">
        <v>515</v>
      </c>
      <c r="B30" s="4" t="s">
        <v>521</v>
      </c>
      <c r="C30" s="4" t="s">
        <v>411</v>
      </c>
    </row>
    <row r="31" spans="1:3">
      <c r="A31" s="4" t="s">
        <v>525</v>
      </c>
    </row>
    <row r="32" spans="1:3">
      <c r="A32" s="3" t="s">
        <v>509</v>
      </c>
    </row>
    <row r="33" spans="1:3">
      <c r="A33" s="4" t="s">
        <v>515</v>
      </c>
      <c r="B33" s="4" t="s">
        <v>302</v>
      </c>
      <c r="C33" s="4" t="s">
        <v>411</v>
      </c>
    </row>
    <row r="34" spans="1:3">
      <c r="A34" s="4" t="s">
        <v>526</v>
      </c>
    </row>
    <row r="35" spans="1:3">
      <c r="A35" s="3" t="s">
        <v>509</v>
      </c>
    </row>
    <row r="36" spans="1:3">
      <c r="A36" s="4" t="s">
        <v>515</v>
      </c>
      <c r="B36" s="4" t="s">
        <v>516</v>
      </c>
      <c r="C36" s="4" t="s">
        <v>411</v>
      </c>
    </row>
    <row r="37" spans="1:3">
      <c r="A37" s="4" t="s">
        <v>222</v>
      </c>
    </row>
    <row r="38" spans="1:3">
      <c r="A38" s="3" t="s">
        <v>509</v>
      </c>
    </row>
    <row r="39" spans="1:3">
      <c r="A39" s="4" t="s">
        <v>510</v>
      </c>
      <c r="B39" s="7" t="n">
        <v>0</v>
      </c>
    </row>
    <row r="40" spans="1:3">
      <c r="A40" s="4" t="s">
        <v>515</v>
      </c>
      <c r="B40" s="4" t="s">
        <v>458</v>
      </c>
      <c r="C40" s="4" t="s">
        <v>411</v>
      </c>
    </row>
    <row r="41" spans="1:3">
      <c r="A41" s="4" t="s">
        <v>519</v>
      </c>
      <c r="B41" s="7" t="n">
        <v>0</v>
      </c>
    </row>
    <row r="42" spans="1:3">
      <c r="A42" s="4" t="s">
        <v>527</v>
      </c>
    </row>
    <row r="43" spans="1:3">
      <c r="A43" s="3" t="s">
        <v>509</v>
      </c>
    </row>
    <row r="44" spans="1:3">
      <c r="A44" s="4" t="s">
        <v>515</v>
      </c>
      <c r="B44" s="4" t="s">
        <v>458</v>
      </c>
      <c r="C44" s="4" t="s">
        <v>411</v>
      </c>
    </row>
    <row r="45" spans="1:3">
      <c r="A45" s="4" t="s">
        <v>528</v>
      </c>
    </row>
    <row r="46" spans="1:3">
      <c r="A46" s="3" t="s">
        <v>509</v>
      </c>
    </row>
    <row r="47" spans="1:3">
      <c r="A47" s="4" t="s">
        <v>515</v>
      </c>
      <c r="B47" s="4" t="s">
        <v>458</v>
      </c>
      <c r="C47" s="4" t="s">
        <v>411</v>
      </c>
    </row>
    <row r="48" spans="1:3">
      <c r="A48" s="4" t="s">
        <v>529</v>
      </c>
    </row>
    <row r="49" spans="1:3">
      <c r="A49" s="3" t="s">
        <v>509</v>
      </c>
    </row>
    <row r="50" spans="1:3">
      <c r="A50" s="4" t="s">
        <v>515</v>
      </c>
      <c r="B50" s="4" t="s">
        <v>458</v>
      </c>
      <c r="C50" s="4" t="s">
        <v>411</v>
      </c>
    </row>
    <row r="51" spans="1:3"/>
    <row r="52" spans="1:3">
      <c r="A52" s="4" t="s">
        <v>407</v>
      </c>
      <c r="B52" s="4" t="s">
        <v>530</v>
      </c>
    </row>
    <row r="53" spans="1:3">
      <c r="A53" s="4" t="s">
        <v>448</v>
      </c>
      <c r="B53" s="4" t="s">
        <v>531</v>
      </c>
    </row>
  </sheetData>
  <mergeCells count="6">
    <mergeCell ref="A1:A2"/>
    <mergeCell ref="B1:C1"/>
    <mergeCell ref="B2:C2"/>
    <mergeCell ref="A51:C51"/>
    <mergeCell ref="B52:C52"/>
    <mergeCell ref="B53:C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32</v>
      </c>
      <c r="B1" s="2" t="s">
        <v>1</v>
      </c>
      <c r="C1" s="2" t="s">
        <v>400</v>
      </c>
    </row>
    <row r="2" spans="1:3">
      <c r="B2" s="2" t="s">
        <v>533</v>
      </c>
      <c r="C2" s="2" t="s">
        <v>534</v>
      </c>
    </row>
    <row r="3" spans="1:3">
      <c r="A3" s="4" t="s">
        <v>535</v>
      </c>
    </row>
    <row r="4" spans="1:3">
      <c r="A4" s="3" t="s">
        <v>536</v>
      </c>
    </row>
    <row r="5" spans="1:3">
      <c r="A5" s="4" t="s">
        <v>537</v>
      </c>
      <c r="B5" s="5" t="n">
        <v>2</v>
      </c>
      <c r="C5" s="5" t="n">
        <v>5</v>
      </c>
    </row>
    <row r="6" spans="1:3">
      <c r="A6" s="4" t="s">
        <v>538</v>
      </c>
    </row>
    <row r="7" spans="1:3">
      <c r="A7" s="3" t="s">
        <v>536</v>
      </c>
    </row>
    <row r="8" spans="1:3">
      <c r="A8" s="4" t="s">
        <v>537</v>
      </c>
      <c r="B8" s="5" t="n">
        <v>1</v>
      </c>
      <c r="C8" s="5" t="n">
        <v>4</v>
      </c>
    </row>
    <row r="9" spans="1:3">
      <c r="A9" s="4" t="s">
        <v>539</v>
      </c>
    </row>
    <row r="10" spans="1:3">
      <c r="A10" s="3" t="s">
        <v>536</v>
      </c>
    </row>
    <row r="11" spans="1:3">
      <c r="A11" s="4" t="s">
        <v>537</v>
      </c>
      <c r="B11" s="5" t="n">
        <v>1</v>
      </c>
      <c r="C11" s="5" t="n">
        <v>4</v>
      </c>
    </row>
    <row r="12" spans="1:3">
      <c r="A12" s="4" t="s">
        <v>540</v>
      </c>
    </row>
    <row r="13" spans="1:3">
      <c r="A13" s="3" t="s">
        <v>536</v>
      </c>
    </row>
    <row r="14" spans="1:3">
      <c r="A14" s="4" t="s">
        <v>541</v>
      </c>
      <c r="B14" s="5" t="n">
        <v>72</v>
      </c>
      <c r="C14" s="5" t="n">
        <v>138</v>
      </c>
    </row>
    <row r="15" spans="1:3">
      <c r="A15" s="4" t="s">
        <v>542</v>
      </c>
    </row>
    <row r="16" spans="1:3">
      <c r="A16" s="3" t="s">
        <v>536</v>
      </c>
    </row>
    <row r="17" spans="1:3">
      <c r="A17" s="4" t="s">
        <v>541</v>
      </c>
      <c r="B17" s="5" t="n">
        <v>13</v>
      </c>
      <c r="C17" s="5" t="n">
        <v>30</v>
      </c>
    </row>
    <row r="18" spans="1:3">
      <c r="A18" s="4" t="s">
        <v>543</v>
      </c>
    </row>
    <row r="19" spans="1:3">
      <c r="A19" s="3" t="s">
        <v>536</v>
      </c>
    </row>
    <row r="20" spans="1:3">
      <c r="A20" s="4" t="s">
        <v>541</v>
      </c>
      <c r="B20" s="5" t="n">
        <v>13</v>
      </c>
      <c r="C20" s="5" t="n">
        <v>23</v>
      </c>
    </row>
    <row r="21" spans="1:3">
      <c r="A21" s="4" t="s">
        <v>544</v>
      </c>
    </row>
    <row r="22" spans="1:3">
      <c r="A22" s="3" t="s">
        <v>536</v>
      </c>
    </row>
    <row r="23" spans="1:3">
      <c r="A23" s="4" t="s">
        <v>545</v>
      </c>
      <c r="B23" s="5" t="n">
        <v>12</v>
      </c>
      <c r="C23" s="5" t="n">
        <v>35</v>
      </c>
    </row>
    <row r="24" spans="1:3">
      <c r="A24" s="4" t="s">
        <v>546</v>
      </c>
    </row>
    <row r="25" spans="1:3">
      <c r="A25" s="3" t="s">
        <v>536</v>
      </c>
    </row>
    <row r="26" spans="1:3">
      <c r="A26" s="4" t="s">
        <v>545</v>
      </c>
      <c r="B26" s="5" t="n">
        <v>3</v>
      </c>
      <c r="C26" s="5" t="n">
        <v>12</v>
      </c>
    </row>
    <row r="27" spans="1:3">
      <c r="A27" s="4" t="s">
        <v>547</v>
      </c>
    </row>
    <row r="28" spans="1:3">
      <c r="A28" s="3" t="s">
        <v>536</v>
      </c>
    </row>
    <row r="29" spans="1:3">
      <c r="A29" s="4" t="s">
        <v>545</v>
      </c>
      <c r="B29" s="5" t="n">
        <v>3</v>
      </c>
      <c r="C29" s="5"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5</v>
      </c>
      <c r="C1" s="2" t="s">
        <v>63</v>
      </c>
    </row>
    <row r="2" spans="1:3">
      <c r="A2" s="3" t="s">
        <v>536</v>
      </c>
    </row>
    <row r="3" spans="1:3">
      <c r="A3" s="4" t="s">
        <v>423</v>
      </c>
      <c r="B3" s="7" t="n">
        <v>56</v>
      </c>
      <c r="C3" s="7" t="n">
        <v>124</v>
      </c>
    </row>
    <row r="4" spans="1:3">
      <c r="A4" s="4" t="s">
        <v>424</v>
      </c>
      <c r="B4" s="5" t="n">
        <v>41</v>
      </c>
      <c r="C4" s="5" t="n">
        <v>122</v>
      </c>
    </row>
    <row r="5" spans="1:3">
      <c r="A5" s="4" t="s">
        <v>218</v>
      </c>
    </row>
    <row r="6" spans="1:3">
      <c r="A6" s="3" t="s">
        <v>536</v>
      </c>
    </row>
    <row r="7" spans="1:3">
      <c r="A7" s="4" t="s">
        <v>423</v>
      </c>
      <c r="B7" s="5" t="n">
        <v>94</v>
      </c>
      <c r="C7" s="5" t="n">
        <v>214</v>
      </c>
    </row>
    <row r="8" spans="1:3">
      <c r="A8" s="4" t="s">
        <v>424</v>
      </c>
      <c r="B8" s="5" t="n">
        <v>94</v>
      </c>
      <c r="C8" s="5" t="n">
        <v>217</v>
      </c>
    </row>
    <row r="9" spans="1:3">
      <c r="A9" s="4" t="s">
        <v>222</v>
      </c>
    </row>
    <row r="10" spans="1:3">
      <c r="A10" s="3" t="s">
        <v>536</v>
      </c>
    </row>
    <row r="11" spans="1:3">
      <c r="A11" s="4" t="s">
        <v>423</v>
      </c>
      <c r="B11" s="5" t="n">
        <v>12</v>
      </c>
      <c r="C11" s="5" t="n">
        <v>48</v>
      </c>
    </row>
    <row r="12" spans="1:3">
      <c r="A12" s="4" t="s">
        <v>424</v>
      </c>
      <c r="B12" s="5" t="n">
        <v>14</v>
      </c>
      <c r="C12" s="5" t="n">
        <v>46</v>
      </c>
    </row>
    <row r="13" spans="1:3">
      <c r="A13" s="4" t="s">
        <v>549</v>
      </c>
    </row>
    <row r="14" spans="1:3">
      <c r="A14" s="3" t="s">
        <v>536</v>
      </c>
    </row>
    <row r="15" spans="1:3">
      <c r="A15" s="4" t="s">
        <v>423</v>
      </c>
      <c r="B15" s="5" t="n">
        <v>39</v>
      </c>
      <c r="C15" s="5" t="n">
        <v>108</v>
      </c>
    </row>
    <row r="16" spans="1:3">
      <c r="A16" s="4" t="s">
        <v>424</v>
      </c>
      <c r="B16" s="5" t="n">
        <v>35</v>
      </c>
      <c r="C16" s="5" t="n">
        <v>105</v>
      </c>
    </row>
    <row r="17" spans="1:3">
      <c r="A17" s="4" t="s">
        <v>550</v>
      </c>
    </row>
    <row r="18" spans="1:3">
      <c r="A18" s="3" t="s">
        <v>536</v>
      </c>
    </row>
    <row r="19" spans="1:3">
      <c r="A19" s="4" t="s">
        <v>423</v>
      </c>
      <c r="B19" s="5" t="n">
        <v>69</v>
      </c>
      <c r="C19" s="5" t="n">
        <v>180</v>
      </c>
    </row>
    <row r="20" spans="1:3">
      <c r="A20" s="4" t="s">
        <v>424</v>
      </c>
      <c r="B20" s="5" t="n">
        <v>71</v>
      </c>
      <c r="C20" s="5" t="n">
        <v>185</v>
      </c>
    </row>
    <row r="21" spans="1:3">
      <c r="A21" s="4" t="s">
        <v>551</v>
      </c>
    </row>
    <row r="22" spans="1:3">
      <c r="A22" s="3" t="s">
        <v>536</v>
      </c>
    </row>
    <row r="23" spans="1:3">
      <c r="A23" s="4" t="s">
        <v>423</v>
      </c>
      <c r="B23" s="5" t="n">
        <v>10</v>
      </c>
      <c r="C23" s="5" t="n">
        <v>44</v>
      </c>
    </row>
    <row r="24" spans="1:3">
      <c r="A24" s="4" t="s">
        <v>424</v>
      </c>
      <c r="B24" s="5" t="n">
        <v>14</v>
      </c>
      <c r="C24" s="5" t="n">
        <v>44</v>
      </c>
    </row>
    <row r="25" spans="1:3">
      <c r="A25" s="4" t="s">
        <v>552</v>
      </c>
    </row>
    <row r="26" spans="1:3">
      <c r="A26" s="3" t="s">
        <v>536</v>
      </c>
    </row>
    <row r="27" spans="1:3">
      <c r="A27" s="4" t="s">
        <v>423</v>
      </c>
      <c r="B27" s="5" t="n">
        <v>17</v>
      </c>
      <c r="C27" s="5" t="n">
        <v>16</v>
      </c>
    </row>
    <row r="28" spans="1:3">
      <c r="A28" s="4" t="s">
        <v>424</v>
      </c>
      <c r="B28" s="5" t="n">
        <v>6</v>
      </c>
      <c r="C28" s="5" t="n">
        <v>17</v>
      </c>
    </row>
    <row r="29" spans="1:3">
      <c r="A29" s="4" t="s">
        <v>553</v>
      </c>
    </row>
    <row r="30" spans="1:3">
      <c r="A30" s="3" t="s">
        <v>536</v>
      </c>
    </row>
    <row r="31" spans="1:3">
      <c r="A31" s="4" t="s">
        <v>423</v>
      </c>
      <c r="B31" s="5" t="n">
        <v>25</v>
      </c>
      <c r="C31" s="5" t="n">
        <v>34</v>
      </c>
    </row>
    <row r="32" spans="1:3">
      <c r="A32" s="4" t="s">
        <v>424</v>
      </c>
      <c r="B32" s="5" t="n">
        <v>23</v>
      </c>
      <c r="C32" s="5" t="n">
        <v>32</v>
      </c>
    </row>
    <row r="33" spans="1:3">
      <c r="A33" s="4" t="s">
        <v>554</v>
      </c>
    </row>
    <row r="34" spans="1:3">
      <c r="A34" s="3" t="s">
        <v>536</v>
      </c>
    </row>
    <row r="35" spans="1:3">
      <c r="A35" s="4" t="s">
        <v>423</v>
      </c>
      <c r="B35" s="5" t="n">
        <v>2</v>
      </c>
      <c r="C35" s="5" t="n">
        <v>4</v>
      </c>
    </row>
    <row r="36" spans="1:3">
      <c r="A36" s="4" t="s">
        <v>424</v>
      </c>
      <c r="B36" s="7" t="n">
        <v>0</v>
      </c>
      <c r="C36"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5</v>
      </c>
      <c r="C1" s="2" t="s">
        <v>63</v>
      </c>
    </row>
    <row r="2" spans="1:3">
      <c r="A2" s="3" t="s">
        <v>424</v>
      </c>
    </row>
    <row r="3" spans="1:3">
      <c r="A3" s="4" t="s">
        <v>556</v>
      </c>
      <c r="B3" s="7" t="n">
        <v>72000000</v>
      </c>
    </row>
    <row r="4" spans="1:3">
      <c r="A4" s="4" t="s">
        <v>557</v>
      </c>
    </row>
    <row r="5" spans="1:3">
      <c r="A5" s="3" t="s">
        <v>558</v>
      </c>
    </row>
    <row r="6" spans="1:3">
      <c r="A6" s="4" t="s">
        <v>559</v>
      </c>
      <c r="B6" s="5" t="n">
        <v>15000000</v>
      </c>
      <c r="C6" s="7" t="n">
        <v>2000000</v>
      </c>
    </row>
    <row r="7" spans="1:3">
      <c r="A7" s="4" t="s">
        <v>560</v>
      </c>
      <c r="B7" s="5" t="n">
        <v>0</v>
      </c>
      <c r="C7" s="5" t="n">
        <v>0</v>
      </c>
    </row>
    <row r="8" spans="1:3">
      <c r="A8" s="4" t="s">
        <v>556</v>
      </c>
      <c r="B8" s="5" t="n">
        <v>-4000000</v>
      </c>
      <c r="C8" s="5" t="n">
        <v>-13000000</v>
      </c>
    </row>
    <row r="9" spans="1:3">
      <c r="A9" s="4" t="s">
        <v>561</v>
      </c>
      <c r="B9" s="5" t="n">
        <v>19000000</v>
      </c>
      <c r="C9" s="5" t="n">
        <v>15000000</v>
      </c>
    </row>
    <row r="10" spans="1:3">
      <c r="A10" s="4" t="s">
        <v>218</v>
      </c>
    </row>
    <row r="11" spans="1:3">
      <c r="A11" s="3" t="s">
        <v>424</v>
      </c>
    </row>
    <row r="12" spans="1:3">
      <c r="A12" s="4" t="s">
        <v>556</v>
      </c>
      <c r="B12" s="5" t="n">
        <v>70000000</v>
      </c>
    </row>
    <row r="13" spans="1:3">
      <c r="A13" s="4" t="s">
        <v>562</v>
      </c>
    </row>
    <row r="14" spans="1:3">
      <c r="A14" s="3" t="s">
        <v>558</v>
      </c>
    </row>
    <row r="15" spans="1:3">
      <c r="A15" s="4" t="s">
        <v>559</v>
      </c>
      <c r="B15" s="5" t="n">
        <v>0</v>
      </c>
      <c r="C15" s="5" t="n">
        <v>-3000000</v>
      </c>
    </row>
    <row r="16" spans="1:3">
      <c r="A16" s="4" t="s">
        <v>560</v>
      </c>
      <c r="B16" s="5" t="n">
        <v>0</v>
      </c>
      <c r="C16" s="5" t="n">
        <v>0</v>
      </c>
    </row>
    <row r="17" spans="1:3">
      <c r="A17" s="4" t="s">
        <v>556</v>
      </c>
      <c r="B17" s="5" t="n">
        <v>-4000000</v>
      </c>
      <c r="C17" s="5" t="n">
        <v>-13000000</v>
      </c>
    </row>
    <row r="18" spans="1:3">
      <c r="A18" s="4" t="s">
        <v>561</v>
      </c>
      <c r="B18" s="5" t="n">
        <v>4000000</v>
      </c>
      <c r="C18" s="5" t="n">
        <v>10000000</v>
      </c>
    </row>
    <row r="19" spans="1:3">
      <c r="A19" s="4" t="s">
        <v>222</v>
      </c>
    </row>
    <row r="20" spans="1:3">
      <c r="A20" s="3" t="s">
        <v>423</v>
      </c>
    </row>
    <row r="21" spans="1:3">
      <c r="A21" s="4" t="s">
        <v>556</v>
      </c>
      <c r="B21" s="5" t="n">
        <v>0</v>
      </c>
    </row>
    <row r="22" spans="1:3">
      <c r="A22" s="3" t="s">
        <v>424</v>
      </c>
    </row>
    <row r="23" spans="1:3">
      <c r="A23" s="4" t="s">
        <v>556</v>
      </c>
      <c r="B23" s="5" t="n">
        <v>0</v>
      </c>
    </row>
    <row r="24" spans="1:3">
      <c r="A24" s="4" t="s">
        <v>563</v>
      </c>
    </row>
    <row r="25" spans="1:3">
      <c r="A25" s="3" t="s">
        <v>558</v>
      </c>
    </row>
    <row r="26" spans="1:3">
      <c r="A26" s="4" t="s">
        <v>559</v>
      </c>
      <c r="B26" s="5" t="n">
        <v>-2000000</v>
      </c>
      <c r="C26" s="5" t="n">
        <v>2000000</v>
      </c>
    </row>
    <row r="27" spans="1:3">
      <c r="A27" s="4" t="s">
        <v>560</v>
      </c>
      <c r="B27" s="5" t="n">
        <v>0</v>
      </c>
      <c r="C27" s="5" t="n">
        <v>0</v>
      </c>
    </row>
    <row r="28" spans="1:3">
      <c r="A28" s="4" t="s">
        <v>556</v>
      </c>
      <c r="B28" s="5" t="n">
        <v>0</v>
      </c>
      <c r="C28" s="5" t="n">
        <v>0</v>
      </c>
    </row>
    <row r="29" spans="1:3">
      <c r="A29" s="4" t="s">
        <v>561</v>
      </c>
      <c r="B29" s="5" t="n">
        <v>-2000000</v>
      </c>
      <c r="C29" s="5" t="n">
        <v>2000000</v>
      </c>
    </row>
    <row r="30" spans="1:3">
      <c r="A30" s="4" t="s">
        <v>44</v>
      </c>
    </row>
    <row r="31" spans="1:3">
      <c r="A31" s="3" t="s">
        <v>424</v>
      </c>
    </row>
    <row r="32" spans="1:3">
      <c r="A32" s="4" t="s">
        <v>556</v>
      </c>
      <c r="B32" s="5" t="n">
        <v>47000000</v>
      </c>
      <c r="C32" s="5" t="n">
        <v>53000000</v>
      </c>
    </row>
    <row r="33" spans="1:3">
      <c r="A33" s="4" t="s">
        <v>564</v>
      </c>
    </row>
    <row r="34" spans="1:3">
      <c r="A34" s="3" t="s">
        <v>423</v>
      </c>
    </row>
    <row r="35" spans="1:3">
      <c r="A35" s="4" t="s">
        <v>559</v>
      </c>
      <c r="B35" s="5" t="n">
        <v>45000000</v>
      </c>
      <c r="C35" s="5" t="n">
        <v>70000000</v>
      </c>
    </row>
    <row r="36" spans="1:3">
      <c r="A36" s="4" t="s">
        <v>560</v>
      </c>
      <c r="B36" s="5" t="n">
        <v>-15000000</v>
      </c>
      <c r="C36" s="5" t="n">
        <v>-39000000</v>
      </c>
    </row>
    <row r="37" spans="1:3">
      <c r="A37" s="4" t="s">
        <v>556</v>
      </c>
      <c r="B37" s="5" t="n">
        <v>0</v>
      </c>
      <c r="C37" s="5" t="n">
        <v>0</v>
      </c>
    </row>
    <row r="38" spans="1:3">
      <c r="A38" s="4" t="s">
        <v>561</v>
      </c>
      <c r="B38" s="5" t="n">
        <v>30000000</v>
      </c>
      <c r="C38" s="5" t="n">
        <v>31000000</v>
      </c>
    </row>
    <row r="39" spans="1:3">
      <c r="A39" s="3" t="s">
        <v>424</v>
      </c>
    </row>
    <row r="40" spans="1:3">
      <c r="A40" s="4" t="s">
        <v>559</v>
      </c>
      <c r="B40" s="5" t="n">
        <v>-28000000</v>
      </c>
      <c r="C40" s="5" t="n">
        <v>-56000000</v>
      </c>
    </row>
    <row r="41" spans="1:3">
      <c r="A41" s="4" t="s">
        <v>560</v>
      </c>
      <c r="B41" s="5" t="n">
        <v>15000000</v>
      </c>
      <c r="C41" s="5" t="n">
        <v>39000000</v>
      </c>
    </row>
    <row r="42" spans="1:3">
      <c r="A42" s="4" t="s">
        <v>556</v>
      </c>
      <c r="B42" s="5" t="n">
        <v>2000000</v>
      </c>
      <c r="C42" s="5" t="n">
        <v>1000000</v>
      </c>
    </row>
    <row r="43" spans="1:3">
      <c r="A43" s="4" t="s">
        <v>561</v>
      </c>
      <c r="B43" s="5" t="n">
        <v>-11000000</v>
      </c>
      <c r="C43" s="5" t="n">
        <v>-16000000</v>
      </c>
    </row>
    <row r="44" spans="1:3">
      <c r="A44" s="4" t="s">
        <v>565</v>
      </c>
    </row>
    <row r="45" spans="1:3">
      <c r="A45" s="3" t="s">
        <v>424</v>
      </c>
    </row>
    <row r="46" spans="1:3">
      <c r="A46" s="4" t="s">
        <v>556</v>
      </c>
      <c r="B46" s="5" t="n">
        <v>45000000</v>
      </c>
      <c r="C46" s="5" t="n">
        <v>51000000</v>
      </c>
    </row>
    <row r="47" spans="1:3">
      <c r="A47" s="4" t="s">
        <v>566</v>
      </c>
    </row>
    <row r="48" spans="1:3">
      <c r="A48" s="3" t="s">
        <v>423</v>
      </c>
    </row>
    <row r="49" spans="1:3">
      <c r="A49" s="4" t="s">
        <v>559</v>
      </c>
      <c r="B49" s="5" t="n">
        <v>45000000</v>
      </c>
      <c r="C49" s="5" t="n">
        <v>70000000</v>
      </c>
    </row>
    <row r="50" spans="1:3">
      <c r="A50" s="4" t="s">
        <v>560</v>
      </c>
      <c r="B50" s="5" t="n">
        <v>-15000000</v>
      </c>
      <c r="C50" s="5" t="n">
        <v>-39000000</v>
      </c>
    </row>
    <row r="51" spans="1:3">
      <c r="A51" s="4" t="s">
        <v>556</v>
      </c>
      <c r="B51" s="5" t="n">
        <v>0</v>
      </c>
      <c r="C51" s="5" t="n">
        <v>0</v>
      </c>
    </row>
    <row r="52" spans="1:3">
      <c r="A52" s="4" t="s">
        <v>561</v>
      </c>
      <c r="B52" s="5" t="n">
        <v>30000000</v>
      </c>
      <c r="C52" s="5" t="n">
        <v>31000000</v>
      </c>
    </row>
    <row r="53" spans="1:3">
      <c r="A53" s="3" t="s">
        <v>424</v>
      </c>
    </row>
    <row r="54" spans="1:3">
      <c r="A54" s="4" t="s">
        <v>559</v>
      </c>
      <c r="B54" s="5" t="n">
        <v>-28000000</v>
      </c>
      <c r="C54" s="5" t="n">
        <v>-56000000</v>
      </c>
    </row>
    <row r="55" spans="1:3">
      <c r="A55" s="4" t="s">
        <v>560</v>
      </c>
      <c r="B55" s="5" t="n">
        <v>15000000</v>
      </c>
      <c r="C55" s="5" t="n">
        <v>39000000</v>
      </c>
    </row>
    <row r="56" spans="1:3">
      <c r="A56" s="4" t="s">
        <v>556</v>
      </c>
      <c r="B56" s="5" t="n">
        <v>2000000</v>
      </c>
      <c r="C56" s="5" t="n">
        <v>1000000</v>
      </c>
    </row>
    <row r="57" spans="1:3">
      <c r="A57" s="4" t="s">
        <v>561</v>
      </c>
      <c r="B57" s="5" t="n">
        <v>-11000000</v>
      </c>
      <c r="C57" s="5" t="n">
        <v>-16000000</v>
      </c>
    </row>
    <row r="58" spans="1:3">
      <c r="A58" s="4" t="s">
        <v>50</v>
      </c>
    </row>
    <row r="59" spans="1:3">
      <c r="A59" s="3" t="s">
        <v>424</v>
      </c>
    </row>
    <row r="60" spans="1:3">
      <c r="A60" s="4" t="s">
        <v>556</v>
      </c>
      <c r="B60" s="5" t="n">
        <v>25000000</v>
      </c>
      <c r="C60" s="5" t="n">
        <v>79000000</v>
      </c>
    </row>
    <row r="61" spans="1:3">
      <c r="A61" s="4" t="s">
        <v>567</v>
      </c>
    </row>
    <row r="62" spans="1:3">
      <c r="A62" s="3" t="s">
        <v>423</v>
      </c>
    </row>
    <row r="63" spans="1:3">
      <c r="A63" s="4" t="s">
        <v>559</v>
      </c>
      <c r="B63" s="5" t="n">
        <v>11000000</v>
      </c>
      <c r="C63" s="5" t="n">
        <v>54000000</v>
      </c>
    </row>
    <row r="64" spans="1:3">
      <c r="A64" s="4" t="s">
        <v>560</v>
      </c>
      <c r="B64" s="5" t="n">
        <v>-11000000</v>
      </c>
      <c r="C64" s="5" t="n">
        <v>-54000000</v>
      </c>
    </row>
    <row r="65" spans="1:3">
      <c r="A65" s="4" t="s">
        <v>556</v>
      </c>
      <c r="B65" s="5" t="n">
        <v>0</v>
      </c>
      <c r="C65" s="5" t="n">
        <v>0</v>
      </c>
    </row>
    <row r="66" spans="1:3">
      <c r="A66" s="4" t="s">
        <v>561</v>
      </c>
      <c r="B66" s="5" t="n">
        <v>0</v>
      </c>
      <c r="C66" s="5" t="n">
        <v>0</v>
      </c>
    </row>
    <row r="67" spans="1:3">
      <c r="A67" s="3" t="s">
        <v>424</v>
      </c>
    </row>
    <row r="68" spans="1:3">
      <c r="A68" s="4" t="s">
        <v>559</v>
      </c>
      <c r="B68" s="5" t="n">
        <v>-13000000</v>
      </c>
      <c r="C68" s="5" t="n">
        <v>-66000000</v>
      </c>
    </row>
    <row r="69" spans="1:3">
      <c r="A69" s="4" t="s">
        <v>560</v>
      </c>
      <c r="B69" s="5" t="n">
        <v>11000000</v>
      </c>
      <c r="C69" s="5" t="n">
        <v>54000000</v>
      </c>
    </row>
    <row r="70" spans="1:3">
      <c r="A70" s="4" t="s">
        <v>556</v>
      </c>
      <c r="B70" s="5" t="n">
        <v>2000000</v>
      </c>
      <c r="C70" s="5" t="n">
        <v>12000000</v>
      </c>
    </row>
    <row r="71" spans="1:3">
      <c r="A71" s="4" t="s">
        <v>561</v>
      </c>
      <c r="B71" s="5" t="n">
        <v>0</v>
      </c>
      <c r="C71" s="5" t="n">
        <v>0</v>
      </c>
    </row>
    <row r="72" spans="1:3">
      <c r="A72" s="4" t="s">
        <v>568</v>
      </c>
    </row>
    <row r="73" spans="1:3">
      <c r="A73" s="3" t="s">
        <v>424</v>
      </c>
    </row>
    <row r="74" spans="1:3">
      <c r="A74" s="4" t="s">
        <v>556</v>
      </c>
      <c r="B74" s="5" t="n">
        <v>25000000</v>
      </c>
      <c r="C74" s="5" t="n">
        <v>79000000</v>
      </c>
    </row>
    <row r="75" spans="1:3">
      <c r="A75" s="4" t="s">
        <v>569</v>
      </c>
    </row>
    <row r="76" spans="1:3">
      <c r="A76" s="3" t="s">
        <v>423</v>
      </c>
    </row>
    <row r="77" spans="1:3">
      <c r="A77" s="4" t="s">
        <v>559</v>
      </c>
      <c r="B77" s="5" t="n">
        <v>49000000</v>
      </c>
      <c r="C77" s="5" t="n">
        <v>144000000</v>
      </c>
    </row>
    <row r="78" spans="1:3">
      <c r="A78" s="4" t="s">
        <v>560</v>
      </c>
      <c r="B78" s="5" t="n">
        <v>-49000000</v>
      </c>
      <c r="C78" s="5" t="n">
        <v>-144000000</v>
      </c>
    </row>
    <row r="79" spans="1:3">
      <c r="A79" s="4" t="s">
        <v>556</v>
      </c>
      <c r="B79" s="5" t="n">
        <v>0</v>
      </c>
      <c r="C79" s="5" t="n">
        <v>0</v>
      </c>
    </row>
    <row r="80" spans="1:3">
      <c r="A80" s="4" t="s">
        <v>561</v>
      </c>
      <c r="B80" s="5" t="n">
        <v>0</v>
      </c>
      <c r="C80" s="5" t="n">
        <v>0</v>
      </c>
    </row>
    <row r="81" spans="1:3">
      <c r="A81" s="3" t="s">
        <v>424</v>
      </c>
    </row>
    <row r="82" spans="1:3">
      <c r="A82" s="4" t="s">
        <v>559</v>
      </c>
      <c r="B82" s="5" t="n">
        <v>-66000000</v>
      </c>
      <c r="C82" s="5" t="n">
        <v>-161000000</v>
      </c>
    </row>
    <row r="83" spans="1:3">
      <c r="A83" s="4" t="s">
        <v>560</v>
      </c>
      <c r="B83" s="5" t="n">
        <v>49000000</v>
      </c>
      <c r="C83" s="5" t="n">
        <v>144000000</v>
      </c>
    </row>
    <row r="84" spans="1:3">
      <c r="A84" s="4" t="s">
        <v>556</v>
      </c>
      <c r="B84" s="5" t="n">
        <v>2000000</v>
      </c>
      <c r="C84" s="5" t="n">
        <v>12000000</v>
      </c>
    </row>
    <row r="85" spans="1:3">
      <c r="A85" s="4" t="s">
        <v>561</v>
      </c>
      <c r="B85" s="5" t="n">
        <v>-15000000</v>
      </c>
      <c r="C85" s="5" t="n">
        <v>-5000000</v>
      </c>
    </row>
    <row r="86" spans="1:3">
      <c r="A86" s="4" t="s">
        <v>570</v>
      </c>
    </row>
    <row r="87" spans="1:3">
      <c r="A87" s="3" t="s">
        <v>423</v>
      </c>
    </row>
    <row r="88" spans="1:3">
      <c r="A88" s="4" t="s">
        <v>559</v>
      </c>
      <c r="B88" s="5" t="n">
        <v>12000000</v>
      </c>
      <c r="C88" s="5" t="n">
        <v>48000000</v>
      </c>
    </row>
    <row r="89" spans="1:3">
      <c r="A89" s="4" t="s">
        <v>560</v>
      </c>
      <c r="B89" s="5" t="n">
        <v>-12000000</v>
      </c>
      <c r="C89" s="5" t="n">
        <v>-46000000</v>
      </c>
    </row>
    <row r="90" spans="1:3">
      <c r="A90" s="4" t="s">
        <v>556</v>
      </c>
      <c r="B90" s="5" t="n">
        <v>0</v>
      </c>
      <c r="C90" s="5" t="n">
        <v>0</v>
      </c>
    </row>
    <row r="91" spans="1:3">
      <c r="A91" s="4" t="s">
        <v>561</v>
      </c>
      <c r="B91" s="5" t="n">
        <v>0</v>
      </c>
      <c r="C91" s="5" t="n">
        <v>2000000</v>
      </c>
    </row>
    <row r="92" spans="1:3">
      <c r="A92" s="3" t="s">
        <v>424</v>
      </c>
    </row>
    <row r="93" spans="1:3">
      <c r="A93" s="4" t="s">
        <v>559</v>
      </c>
      <c r="B93" s="5" t="n">
        <v>-14000000</v>
      </c>
      <c r="C93" s="5" t="n">
        <v>-46000000</v>
      </c>
    </row>
    <row r="94" spans="1:3">
      <c r="A94" s="4" t="s">
        <v>560</v>
      </c>
      <c r="B94" s="5" t="n">
        <v>12000000</v>
      </c>
      <c r="C94" s="5" t="n">
        <v>46000000</v>
      </c>
    </row>
    <row r="95" spans="1:3">
      <c r="A95" s="4" t="s">
        <v>556</v>
      </c>
      <c r="B95" s="5" t="n">
        <v>0</v>
      </c>
      <c r="C95" s="5" t="n">
        <v>0</v>
      </c>
    </row>
    <row r="96" spans="1:3">
      <c r="A96" s="4" t="s">
        <v>561</v>
      </c>
      <c r="B96" s="7" t="n">
        <v>-2000000</v>
      </c>
      <c r="C9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571</v>
      </c>
      <c r="B1" s="2" t="s">
        <v>263</v>
      </c>
      <c r="C1" s="2" t="s">
        <v>24</v>
      </c>
      <c r="G1" s="2" t="s">
        <v>1</v>
      </c>
    </row>
    <row r="2" spans="1:8">
      <c r="B2" s="2" t="s">
        <v>572</v>
      </c>
      <c r="C2" s="2" t="s">
        <v>25</v>
      </c>
      <c r="D2" s="2" t="s">
        <v>264</v>
      </c>
      <c r="E2" s="2" t="s">
        <v>26</v>
      </c>
      <c r="F2" s="2" t="s">
        <v>573</v>
      </c>
      <c r="G2" s="2" t="s">
        <v>25</v>
      </c>
      <c r="H2" s="2" t="s">
        <v>26</v>
      </c>
    </row>
    <row r="3" spans="1:8">
      <c r="A3" s="3" t="s">
        <v>574</v>
      </c>
    </row>
    <row r="4" spans="1:8">
      <c r="A4" s="4" t="s">
        <v>575</v>
      </c>
      <c r="C4" s="7" t="n">
        <v>9000000</v>
      </c>
      <c r="E4" s="7" t="n">
        <v>-29000000</v>
      </c>
      <c r="G4" s="7" t="n">
        <v>7000000</v>
      </c>
      <c r="H4" s="7" t="n">
        <v>-145000000</v>
      </c>
    </row>
    <row r="5" spans="1:8">
      <c r="A5" s="4" t="s">
        <v>576</v>
      </c>
      <c r="C5" s="5" t="n">
        <v>-28000000</v>
      </c>
      <c r="E5" s="5" t="n">
        <v>-68000000</v>
      </c>
      <c r="G5" s="5" t="n">
        <v>9000000</v>
      </c>
      <c r="H5" s="5" t="n">
        <v>-43000000</v>
      </c>
    </row>
    <row r="6" spans="1:8">
      <c r="A6" s="4" t="s">
        <v>577</v>
      </c>
      <c r="C6" s="5" t="n">
        <v>-19000000</v>
      </c>
      <c r="E6" s="5" t="n">
        <v>-97000000</v>
      </c>
      <c r="G6" s="5" t="n">
        <v>16000000</v>
      </c>
      <c r="H6" s="5" t="n">
        <v>-188000000</v>
      </c>
    </row>
    <row r="7" spans="1:8">
      <c r="A7" s="3" t="s">
        <v>578</v>
      </c>
    </row>
    <row r="8" spans="1:8">
      <c r="A8" s="4" t="s">
        <v>577</v>
      </c>
      <c r="C8" s="5" t="n">
        <v>-19000000</v>
      </c>
      <c r="E8" s="5" t="n">
        <v>-97000000</v>
      </c>
      <c r="G8" s="5" t="n">
        <v>16000000</v>
      </c>
      <c r="H8" s="5" t="n">
        <v>-188000000</v>
      </c>
    </row>
    <row r="9" spans="1:8">
      <c r="A9" s="4" t="s">
        <v>579</v>
      </c>
      <c r="B9" s="7" t="n">
        <v>20000000</v>
      </c>
    </row>
    <row r="10" spans="1:8">
      <c r="A10" s="3" t="s">
        <v>580</v>
      </c>
    </row>
    <row r="11" spans="1:8">
      <c r="A11" s="4" t="s">
        <v>581</v>
      </c>
      <c r="C11" s="5" t="n">
        <v>1000000</v>
      </c>
      <c r="G11" s="5" t="n">
        <v>1000000</v>
      </c>
    </row>
    <row r="12" spans="1:8">
      <c r="A12" s="4" t="s">
        <v>582</v>
      </c>
      <c r="C12" s="5" t="n">
        <v>0</v>
      </c>
      <c r="G12" s="5" t="n">
        <v>0</v>
      </c>
    </row>
    <row r="13" spans="1:8">
      <c r="A13" s="4" t="s">
        <v>583</v>
      </c>
      <c r="C13" s="5" t="n">
        <v>0</v>
      </c>
      <c r="G13" s="5" t="n">
        <v>0</v>
      </c>
    </row>
    <row r="14" spans="1:8">
      <c r="A14" s="4" t="s">
        <v>218</v>
      </c>
    </row>
    <row r="15" spans="1:8">
      <c r="A15" s="3" t="s">
        <v>574</v>
      </c>
    </row>
    <row r="16" spans="1:8">
      <c r="A16" s="4" t="s">
        <v>575</v>
      </c>
      <c r="C16" s="5" t="n">
        <v>11000000</v>
      </c>
      <c r="E16" s="5" t="n">
        <v>-46000000</v>
      </c>
      <c r="G16" s="5" t="n">
        <v>2000000</v>
      </c>
      <c r="H16" s="5" t="n">
        <v>-165000000</v>
      </c>
    </row>
    <row r="17" spans="1:8">
      <c r="A17" s="4" t="s">
        <v>576</v>
      </c>
      <c r="C17" s="5" t="n">
        <v>-13000000</v>
      </c>
      <c r="E17" s="5" t="n">
        <v>6000000</v>
      </c>
      <c r="G17" s="5" t="n">
        <v>6000000</v>
      </c>
      <c r="H17" s="5" t="n">
        <v>-23000000</v>
      </c>
    </row>
    <row r="18" spans="1:8">
      <c r="A18" s="4" t="s">
        <v>577</v>
      </c>
      <c r="C18" s="5" t="n">
        <v>-2000000</v>
      </c>
      <c r="E18" s="5" t="n">
        <v>-40000000</v>
      </c>
      <c r="G18" s="5" t="n">
        <v>8000000</v>
      </c>
      <c r="H18" s="5" t="n">
        <v>-188000000</v>
      </c>
    </row>
    <row r="19" spans="1:8">
      <c r="A19" s="3" t="s">
        <v>578</v>
      </c>
    </row>
    <row r="20" spans="1:8">
      <c r="A20" s="4" t="s">
        <v>577</v>
      </c>
      <c r="C20" s="5" t="n">
        <v>-2000000</v>
      </c>
      <c r="E20" s="5" t="n">
        <v>-40000000</v>
      </c>
      <c r="G20" s="5" t="n">
        <v>8000000</v>
      </c>
      <c r="H20" s="5" t="n">
        <v>-188000000</v>
      </c>
    </row>
    <row r="21" spans="1:8">
      <c r="A21" s="3" t="s">
        <v>580</v>
      </c>
    </row>
    <row r="22" spans="1:8">
      <c r="A22" s="4" t="s">
        <v>581</v>
      </c>
      <c r="C22" s="5" t="n">
        <v>1000000</v>
      </c>
      <c r="G22" s="5" t="n">
        <v>1000000</v>
      </c>
    </row>
    <row r="23" spans="1:8">
      <c r="A23" s="4" t="s">
        <v>582</v>
      </c>
      <c r="C23" s="5" t="n">
        <v>0</v>
      </c>
      <c r="G23" s="5" t="n">
        <v>0</v>
      </c>
    </row>
    <row r="24" spans="1:8">
      <c r="A24" s="4" t="s">
        <v>583</v>
      </c>
      <c r="C24" s="5" t="n">
        <v>0</v>
      </c>
      <c r="G24" s="5" t="n">
        <v>0</v>
      </c>
    </row>
    <row r="25" spans="1:8">
      <c r="A25" s="4" t="s">
        <v>222</v>
      </c>
    </row>
    <row r="26" spans="1:8">
      <c r="A26" s="3" t="s">
        <v>574</v>
      </c>
    </row>
    <row r="27" spans="1:8">
      <c r="A27" s="4" t="s">
        <v>575</v>
      </c>
      <c r="C27" s="5" t="n">
        <v>7000000</v>
      </c>
      <c r="E27" s="5" t="n">
        <v>-47000000</v>
      </c>
      <c r="G27" s="5" t="n">
        <v>-3000000</v>
      </c>
      <c r="H27" s="5" t="n">
        <v>-146000000</v>
      </c>
    </row>
    <row r="28" spans="1:8">
      <c r="A28" s="4" t="s">
        <v>576</v>
      </c>
      <c r="C28" s="5" t="n">
        <v>-12000000</v>
      </c>
      <c r="E28" s="5" t="n">
        <v>4000000</v>
      </c>
      <c r="G28" s="5" t="n">
        <v>1000000</v>
      </c>
      <c r="H28" s="5" t="n">
        <v>-18000000</v>
      </c>
    </row>
    <row r="29" spans="1:8">
      <c r="A29" s="4" t="s">
        <v>577</v>
      </c>
      <c r="C29" s="5" t="n">
        <v>-5000000</v>
      </c>
      <c r="E29" s="5" t="n">
        <v>-43000000</v>
      </c>
      <c r="G29" s="5" t="n">
        <v>-2000000</v>
      </c>
      <c r="H29" s="5" t="n">
        <v>-164000000</v>
      </c>
    </row>
    <row r="30" spans="1:8">
      <c r="A30" s="3" t="s">
        <v>578</v>
      </c>
    </row>
    <row r="31" spans="1:8">
      <c r="A31" s="4" t="s">
        <v>577</v>
      </c>
      <c r="C31" s="5" t="n">
        <v>-5000000</v>
      </c>
      <c r="E31" s="5" t="n">
        <v>-43000000</v>
      </c>
      <c r="G31" s="5" t="n">
        <v>-2000000</v>
      </c>
      <c r="H31" s="5" t="n">
        <v>-164000000</v>
      </c>
    </row>
    <row r="32" spans="1:8">
      <c r="A32" s="4" t="s">
        <v>584</v>
      </c>
    </row>
    <row r="33" spans="1:8">
      <c r="A33" s="3" t="s">
        <v>574</v>
      </c>
    </row>
    <row r="34" spans="1:8">
      <c r="A34" s="4" t="s">
        <v>577</v>
      </c>
      <c r="C34" s="5" t="n">
        <v>-23000000</v>
      </c>
      <c r="E34" s="5" t="n">
        <v>-142000000</v>
      </c>
      <c r="G34" s="5" t="n">
        <v>7000000</v>
      </c>
      <c r="H34" s="5" t="n">
        <v>-233000000</v>
      </c>
    </row>
    <row r="35" spans="1:8">
      <c r="A35" s="3" t="s">
        <v>578</v>
      </c>
    </row>
    <row r="36" spans="1:8">
      <c r="A36" s="4" t="s">
        <v>577</v>
      </c>
      <c r="C36" s="5" t="n">
        <v>-23000000</v>
      </c>
      <c r="E36" s="5" t="n">
        <v>-142000000</v>
      </c>
      <c r="G36" s="5" t="n">
        <v>7000000</v>
      </c>
      <c r="H36" s="5" t="n">
        <v>-233000000</v>
      </c>
    </row>
    <row r="37" spans="1:8">
      <c r="A37" s="4" t="s">
        <v>585</v>
      </c>
    </row>
    <row r="38" spans="1:8">
      <c r="A38" s="3" t="s">
        <v>574</v>
      </c>
    </row>
    <row r="39" spans="1:8">
      <c r="A39" s="4" t="s">
        <v>577</v>
      </c>
      <c r="C39" s="5" t="n">
        <v>-6000000</v>
      </c>
      <c r="E39" s="5" t="n">
        <v>-75000000</v>
      </c>
      <c r="G39" s="5" t="n">
        <v>-1000000</v>
      </c>
      <c r="H39" s="5" t="n">
        <v>-228000000</v>
      </c>
    </row>
    <row r="40" spans="1:8">
      <c r="A40" s="3" t="s">
        <v>578</v>
      </c>
    </row>
    <row r="41" spans="1:8">
      <c r="A41" s="4" t="s">
        <v>577</v>
      </c>
      <c r="C41" s="5" t="n">
        <v>-6000000</v>
      </c>
      <c r="E41" s="5" t="n">
        <v>-75000000</v>
      </c>
      <c r="G41" s="5" t="n">
        <v>-1000000</v>
      </c>
      <c r="H41" s="5" t="n">
        <v>-228000000</v>
      </c>
    </row>
    <row r="42" spans="1:8">
      <c r="A42" s="4" t="s">
        <v>586</v>
      </c>
    </row>
    <row r="43" spans="1:8">
      <c r="A43" s="3" t="s">
        <v>574</v>
      </c>
    </row>
    <row r="44" spans="1:8">
      <c r="A44" s="4" t="s">
        <v>577</v>
      </c>
      <c r="C44" s="5" t="n">
        <v>-10000000</v>
      </c>
      <c r="E44" s="5" t="n">
        <v>-83000000</v>
      </c>
      <c r="G44" s="5" t="n">
        <v>-2000000</v>
      </c>
      <c r="H44" s="5" t="n">
        <v>-203000000</v>
      </c>
    </row>
    <row r="45" spans="1:8">
      <c r="A45" s="3" t="s">
        <v>578</v>
      </c>
    </row>
    <row r="46" spans="1:8">
      <c r="A46" s="4" t="s">
        <v>577</v>
      </c>
      <c r="C46" s="5" t="n">
        <v>-10000000</v>
      </c>
      <c r="E46" s="5" t="n">
        <v>-83000000</v>
      </c>
      <c r="G46" s="5" t="n">
        <v>-2000000</v>
      </c>
      <c r="H46" s="5" t="n">
        <v>-203000000</v>
      </c>
    </row>
    <row r="47" spans="1:8">
      <c r="A47" s="4" t="s">
        <v>45</v>
      </c>
    </row>
    <row r="48" spans="1:8">
      <c r="A48" s="3" t="s">
        <v>574</v>
      </c>
    </row>
    <row r="49" spans="1:8">
      <c r="A49" s="4" t="s">
        <v>577</v>
      </c>
      <c r="C49" s="5" t="n">
        <v>4000000</v>
      </c>
      <c r="E49" s="5" t="n">
        <v>45000000</v>
      </c>
      <c r="G49" s="5" t="n">
        <v>9000000</v>
      </c>
      <c r="H49" s="5" t="n">
        <v>45000000</v>
      </c>
    </row>
    <row r="50" spans="1:8">
      <c r="A50" s="3" t="s">
        <v>578</v>
      </c>
    </row>
    <row r="51" spans="1:8">
      <c r="A51" s="4" t="s">
        <v>577</v>
      </c>
      <c r="C51" s="5" t="n">
        <v>4000000</v>
      </c>
      <c r="E51" s="5" t="n">
        <v>45000000</v>
      </c>
      <c r="G51" s="5" t="n">
        <v>9000000</v>
      </c>
      <c r="H51" s="5" t="n">
        <v>45000000</v>
      </c>
    </row>
    <row r="52" spans="1:8">
      <c r="A52" s="4" t="s">
        <v>587</v>
      </c>
    </row>
    <row r="53" spans="1:8">
      <c r="A53" s="3" t="s">
        <v>574</v>
      </c>
    </row>
    <row r="54" spans="1:8">
      <c r="A54" s="4" t="s">
        <v>577</v>
      </c>
      <c r="C54" s="5" t="n">
        <v>4000000</v>
      </c>
      <c r="E54" s="5" t="n">
        <v>35000000</v>
      </c>
      <c r="G54" s="5" t="n">
        <v>9000000</v>
      </c>
      <c r="H54" s="5" t="n">
        <v>40000000</v>
      </c>
    </row>
    <row r="55" spans="1:8">
      <c r="A55" s="3" t="s">
        <v>578</v>
      </c>
    </row>
    <row r="56" spans="1:8">
      <c r="A56" s="4" t="s">
        <v>577</v>
      </c>
      <c r="C56" s="5" t="n">
        <v>4000000</v>
      </c>
      <c r="E56" s="5" t="n">
        <v>35000000</v>
      </c>
      <c r="G56" s="5" t="n">
        <v>9000000</v>
      </c>
      <c r="H56" s="5" t="n">
        <v>40000000</v>
      </c>
    </row>
    <row r="57" spans="1:8">
      <c r="A57" s="4" t="s">
        <v>588</v>
      </c>
    </row>
    <row r="58" spans="1:8">
      <c r="A58" s="3" t="s">
        <v>574</v>
      </c>
    </row>
    <row r="59" spans="1:8">
      <c r="A59" s="4" t="s">
        <v>577</v>
      </c>
      <c r="C59" s="5" t="n">
        <v>5000000</v>
      </c>
      <c r="E59" s="5" t="n">
        <v>40000000</v>
      </c>
      <c r="G59" s="5" t="n">
        <v>0</v>
      </c>
      <c r="H59" s="5" t="n">
        <v>39000000</v>
      </c>
    </row>
    <row r="60" spans="1:8">
      <c r="A60" s="3" t="s">
        <v>578</v>
      </c>
    </row>
    <row r="61" spans="1:8">
      <c r="A61" s="4" t="s">
        <v>577</v>
      </c>
      <c r="C61" s="7" t="n">
        <v>5000000</v>
      </c>
      <c r="E61" s="5" t="n">
        <v>40000000</v>
      </c>
      <c r="G61" s="7" t="n">
        <v>0</v>
      </c>
      <c r="H61" s="7" t="n">
        <v>39000000</v>
      </c>
    </row>
    <row r="62" spans="1:8">
      <c r="A62" s="4" t="s">
        <v>589</v>
      </c>
    </row>
    <row r="63" spans="1:8">
      <c r="A63" s="3" t="s">
        <v>578</v>
      </c>
    </row>
    <row r="64" spans="1:8">
      <c r="A64" s="4" t="s">
        <v>590</v>
      </c>
      <c r="D64" s="7" t="n">
        <v>5000000</v>
      </c>
      <c r="E64" s="5" t="n">
        <v>98000000</v>
      </c>
      <c r="F64" s="7" t="n">
        <v>38000000</v>
      </c>
    </row>
    <row r="65" spans="1:8">
      <c r="A65" s="4" t="s">
        <v>591</v>
      </c>
    </row>
    <row r="66" spans="1:8">
      <c r="A66" s="3" t="s">
        <v>578</v>
      </c>
    </row>
    <row r="67" spans="1:8">
      <c r="A67" s="4" t="s">
        <v>590</v>
      </c>
      <c r="D67" s="5" t="n">
        <v>5000000</v>
      </c>
      <c r="E67" s="5" t="n">
        <v>50000000</v>
      </c>
      <c r="F67" s="5" t="n">
        <v>35000000</v>
      </c>
    </row>
    <row r="68" spans="1:8">
      <c r="A68" s="4" t="s">
        <v>592</v>
      </c>
    </row>
    <row r="69" spans="1:8">
      <c r="A69" s="3" t="s">
        <v>578</v>
      </c>
    </row>
    <row r="70" spans="1:8">
      <c r="A70" s="4" t="s">
        <v>590</v>
      </c>
      <c r="D70" s="5" t="n">
        <v>5000000</v>
      </c>
      <c r="E70" s="5" t="n">
        <v>50000000</v>
      </c>
      <c r="F70" s="5" t="n">
        <v>35000000</v>
      </c>
    </row>
    <row r="71" spans="1:8">
      <c r="A71" s="4" t="s">
        <v>593</v>
      </c>
    </row>
    <row r="72" spans="1:8">
      <c r="A72" s="3" t="s">
        <v>578</v>
      </c>
    </row>
    <row r="73" spans="1:8">
      <c r="A73" s="4" t="s">
        <v>590</v>
      </c>
      <c r="E73" s="5" t="n">
        <v>82000000</v>
      </c>
      <c r="F73" s="5" t="n">
        <v>18000000</v>
      </c>
    </row>
    <row r="74" spans="1:8">
      <c r="A74" s="4" t="s">
        <v>594</v>
      </c>
    </row>
    <row r="75" spans="1:8">
      <c r="A75" s="3" t="s">
        <v>578</v>
      </c>
    </row>
    <row r="76" spans="1:8">
      <c r="A76" s="4" t="s">
        <v>590</v>
      </c>
      <c r="F76" s="5" t="n">
        <v>16000000</v>
      </c>
    </row>
    <row r="77" spans="1:8">
      <c r="A77" s="4" t="s">
        <v>595</v>
      </c>
    </row>
    <row r="78" spans="1:8">
      <c r="A78" s="3" t="s">
        <v>578</v>
      </c>
    </row>
    <row r="79" spans="1:8">
      <c r="A79" s="4" t="s">
        <v>590</v>
      </c>
      <c r="F79" s="5" t="n">
        <v>16000000</v>
      </c>
    </row>
    <row r="80" spans="1:8">
      <c r="A80" s="4" t="s">
        <v>596</v>
      </c>
    </row>
    <row r="81" spans="1:8">
      <c r="A81" s="3" t="s">
        <v>578</v>
      </c>
    </row>
    <row r="82" spans="1:8">
      <c r="A82" s="4" t="s">
        <v>590</v>
      </c>
      <c r="D82" s="5" t="n">
        <v>4000000</v>
      </c>
      <c r="E82" s="5" t="n">
        <v>13000000</v>
      </c>
      <c r="F82" s="5" t="n">
        <v>19000000</v>
      </c>
    </row>
    <row r="83" spans="1:8">
      <c r="A83" s="4" t="s">
        <v>597</v>
      </c>
    </row>
    <row r="84" spans="1:8">
      <c r="A84" s="3" t="s">
        <v>578</v>
      </c>
    </row>
    <row r="85" spans="1:8">
      <c r="A85" s="4" t="s">
        <v>590</v>
      </c>
      <c r="D85" s="5" t="n">
        <v>4000000</v>
      </c>
      <c r="E85" s="5" t="n">
        <v>46000000</v>
      </c>
      <c r="F85" s="5" t="n">
        <v>19000000</v>
      </c>
    </row>
    <row r="86" spans="1:8">
      <c r="A86" s="4" t="s">
        <v>598</v>
      </c>
    </row>
    <row r="87" spans="1:8">
      <c r="A87" s="3" t="s">
        <v>578</v>
      </c>
    </row>
    <row r="88" spans="1:8">
      <c r="A88" s="4" t="s">
        <v>590</v>
      </c>
      <c r="D88" s="5" t="n">
        <v>4000000</v>
      </c>
      <c r="E88" s="5" t="n">
        <v>46000000</v>
      </c>
      <c r="F88" s="5" t="n">
        <v>19000000</v>
      </c>
    </row>
    <row r="89" spans="1:8">
      <c r="A89" s="4" t="s">
        <v>599</v>
      </c>
    </row>
    <row r="90" spans="1:8">
      <c r="A90" s="3" t="s">
        <v>578</v>
      </c>
    </row>
    <row r="91" spans="1:8">
      <c r="A91" s="4" t="s">
        <v>590</v>
      </c>
      <c r="D91" s="5" t="n">
        <v>1000000</v>
      </c>
      <c r="E91" s="5" t="n">
        <v>3000000</v>
      </c>
      <c r="F91" s="7" t="n">
        <v>1000000</v>
      </c>
    </row>
    <row r="92" spans="1:8">
      <c r="A92" s="4" t="s">
        <v>600</v>
      </c>
    </row>
    <row r="93" spans="1:8">
      <c r="A93" s="3" t="s">
        <v>578</v>
      </c>
    </row>
    <row r="94" spans="1:8">
      <c r="A94" s="4" t="s">
        <v>590</v>
      </c>
      <c r="D94" s="5" t="n">
        <v>1000000</v>
      </c>
      <c r="E94" s="5" t="n">
        <v>4000000</v>
      </c>
    </row>
    <row r="95" spans="1:8">
      <c r="A95" s="4" t="s">
        <v>601</v>
      </c>
    </row>
    <row r="96" spans="1:8">
      <c r="A96" s="3" t="s">
        <v>578</v>
      </c>
    </row>
    <row r="97" spans="1:8">
      <c r="A97" s="4" t="s">
        <v>590</v>
      </c>
      <c r="D97" s="7" t="n">
        <v>1000000</v>
      </c>
      <c r="E97" s="7" t="n">
        <v>4000000</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5"/>
    <col customWidth="1" max="6" min="6" width="14"/>
  </cols>
  <sheetData>
    <row r="1" spans="1:6">
      <c r="A1" s="1" t="s">
        <v>602</v>
      </c>
      <c r="B1" s="2" t="s">
        <v>24</v>
      </c>
      <c r="E1" s="2" t="s">
        <v>1</v>
      </c>
    </row>
    <row r="2" spans="1:6">
      <c r="B2" s="2" t="s">
        <v>25</v>
      </c>
      <c r="C2" s="2" t="s">
        <v>26</v>
      </c>
      <c r="D2" s="2" t="s">
        <v>573</v>
      </c>
      <c r="E2" s="2" t="s">
        <v>25</v>
      </c>
      <c r="F2" s="2" t="s">
        <v>26</v>
      </c>
    </row>
    <row r="3" spans="1:6">
      <c r="A3" s="3" t="s">
        <v>603</v>
      </c>
    </row>
    <row r="4" spans="1:6">
      <c r="A4" s="4" t="s">
        <v>31</v>
      </c>
      <c r="B4" s="7" t="n">
        <v>0</v>
      </c>
      <c r="C4" s="7" t="n">
        <v>0</v>
      </c>
      <c r="E4" s="7" t="n">
        <v>0</v>
      </c>
      <c r="F4" s="7" t="n">
        <v>59</v>
      </c>
    </row>
    <row r="5" spans="1:6">
      <c r="A5" s="4" t="s">
        <v>604</v>
      </c>
    </row>
    <row r="6" spans="1:6">
      <c r="A6" s="3" t="s">
        <v>603</v>
      </c>
    </row>
    <row r="7" spans="1:6">
      <c r="A7" s="4" t="s">
        <v>31</v>
      </c>
      <c r="D7" s="7" t="n">
        <v>16</v>
      </c>
    </row>
    <row r="8" spans="1:6">
      <c r="A8" s="4" t="s">
        <v>605</v>
      </c>
    </row>
    <row r="9" spans="1:6">
      <c r="A9" s="3" t="s">
        <v>603</v>
      </c>
    </row>
    <row r="10" spans="1:6">
      <c r="A10" s="4" t="s">
        <v>31</v>
      </c>
      <c r="D10" s="7" t="n">
        <v>4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606</v>
      </c>
      <c r="C1" s="2" t="s">
        <v>607</v>
      </c>
      <c r="D1" s="2" t="s">
        <v>608</v>
      </c>
      <c r="E1" s="2" t="s">
        <v>609</v>
      </c>
      <c r="F1" s="2" t="s">
        <v>610</v>
      </c>
      <c r="G1" s="2" t="s">
        <v>25</v>
      </c>
      <c r="H1" s="2" t="s">
        <v>26</v>
      </c>
      <c r="I1" s="2" t="s">
        <v>264</v>
      </c>
      <c r="J1" s="2" t="s">
        <v>611</v>
      </c>
      <c r="K1" s="2" t="s">
        <v>612</v>
      </c>
      <c r="L1" s="2" t="s">
        <v>63</v>
      </c>
      <c r="M1" s="2" t="s">
        <v>288</v>
      </c>
    </row>
    <row r="2" spans="1:13">
      <c r="A2" s="3" t="s">
        <v>289</v>
      </c>
    </row>
    <row r="3" spans="1:13">
      <c r="A3" s="4" t="s">
        <v>613</v>
      </c>
      <c r="G3" s="7" t="n">
        <v>2000000</v>
      </c>
      <c r="L3" s="7" t="n">
        <v>2754000000</v>
      </c>
    </row>
    <row r="4" spans="1:13">
      <c r="A4" s="4" t="s">
        <v>614</v>
      </c>
      <c r="G4" s="5" t="n">
        <v>-2616000000</v>
      </c>
    </row>
    <row r="5" spans="1:13">
      <c r="A5" s="4" t="s">
        <v>615</v>
      </c>
      <c r="G5" s="5" t="n">
        <v>1000000</v>
      </c>
      <c r="L5" s="5" t="n">
        <v>704000000</v>
      </c>
    </row>
    <row r="6" spans="1:13">
      <c r="A6" s="4" t="s">
        <v>616</v>
      </c>
      <c r="G6" s="5" t="n">
        <v>1000000</v>
      </c>
      <c r="L6" s="5" t="n">
        <v>2050000000</v>
      </c>
    </row>
    <row r="7" spans="1:13">
      <c r="A7" s="4" t="s">
        <v>617</v>
      </c>
      <c r="G7" s="5" t="n">
        <v>130000000</v>
      </c>
      <c r="H7" s="7" t="n">
        <v>0</v>
      </c>
    </row>
    <row r="8" spans="1:13">
      <c r="A8" s="4" t="s">
        <v>76</v>
      </c>
      <c r="G8" s="5" t="n">
        <v>352000000</v>
      </c>
      <c r="L8" s="5" t="n">
        <v>245000000</v>
      </c>
    </row>
    <row r="9" spans="1:13">
      <c r="A9" s="4" t="s">
        <v>618</v>
      </c>
    </row>
    <row r="10" spans="1:13">
      <c r="A10" s="3" t="s">
        <v>289</v>
      </c>
    </row>
    <row r="11" spans="1:13">
      <c r="A11" s="4" t="s">
        <v>619</v>
      </c>
      <c r="D11" s="7" t="n">
        <v>300000000</v>
      </c>
    </row>
    <row r="12" spans="1:13">
      <c r="A12" s="4" t="s">
        <v>620</v>
      </c>
      <c r="D12" s="4" t="s">
        <v>621</v>
      </c>
    </row>
    <row r="13" spans="1:13">
      <c r="A13" s="4" t="s">
        <v>622</v>
      </c>
      <c r="G13" s="5" t="n">
        <v>6000000</v>
      </c>
    </row>
    <row r="14" spans="1:13">
      <c r="A14" s="4" t="s">
        <v>623</v>
      </c>
    </row>
    <row r="15" spans="1:13">
      <c r="A15" s="3" t="s">
        <v>289</v>
      </c>
    </row>
    <row r="16" spans="1:13">
      <c r="A16" s="4" t="s">
        <v>619</v>
      </c>
      <c r="G16" s="5" t="n">
        <v>500000000</v>
      </c>
    </row>
    <row r="17" spans="1:13">
      <c r="A17" s="4" t="s">
        <v>624</v>
      </c>
    </row>
    <row r="18" spans="1:13">
      <c r="A18" s="3" t="s">
        <v>289</v>
      </c>
    </row>
    <row r="19" spans="1:13">
      <c r="A19" s="4" t="s">
        <v>622</v>
      </c>
      <c r="G19" s="5" t="n">
        <v>103000000</v>
      </c>
      <c r="L19" s="5" t="n">
        <v>272000000</v>
      </c>
    </row>
    <row r="20" spans="1:13">
      <c r="A20" s="4" t="s">
        <v>218</v>
      </c>
    </row>
    <row r="21" spans="1:13">
      <c r="A21" s="3" t="s">
        <v>289</v>
      </c>
    </row>
    <row r="22" spans="1:13">
      <c r="A22" s="4" t="s">
        <v>613</v>
      </c>
      <c r="G22" s="5" t="n">
        <v>0</v>
      </c>
      <c r="L22" s="5" t="n">
        <v>745000000</v>
      </c>
    </row>
    <row r="23" spans="1:13">
      <c r="A23" s="4" t="s">
        <v>625</v>
      </c>
      <c r="B23" s="4" t="s">
        <v>407</v>
      </c>
      <c r="G23" s="5" t="n">
        <v>0</v>
      </c>
      <c r="L23" s="5" t="n">
        <v>50000000</v>
      </c>
    </row>
    <row r="24" spans="1:13">
      <c r="A24" s="4" t="s">
        <v>614</v>
      </c>
      <c r="G24" s="5" t="n">
        <v>-695000000</v>
      </c>
      <c r="L24" s="5" t="n">
        <v>0</v>
      </c>
    </row>
    <row r="25" spans="1:13">
      <c r="A25" s="4" t="s">
        <v>616</v>
      </c>
      <c r="G25" s="5" t="n">
        <v>0</v>
      </c>
      <c r="L25" s="5" t="n">
        <v>745000000</v>
      </c>
    </row>
    <row r="26" spans="1:13">
      <c r="A26" s="4" t="s">
        <v>617</v>
      </c>
      <c r="G26" s="5" t="n">
        <v>130000000</v>
      </c>
      <c r="H26" s="5" t="n">
        <v>0</v>
      </c>
    </row>
    <row r="27" spans="1:13">
      <c r="A27" s="4" t="s">
        <v>626</v>
      </c>
      <c r="G27" s="5" t="n">
        <v>125000000</v>
      </c>
      <c r="H27" s="5" t="n">
        <v>0</v>
      </c>
    </row>
    <row r="28" spans="1:13">
      <c r="A28" s="4" t="s">
        <v>76</v>
      </c>
      <c r="G28" s="5" t="n">
        <v>278000000</v>
      </c>
      <c r="L28" s="5" t="n">
        <v>204000000</v>
      </c>
    </row>
    <row r="29" spans="1:13">
      <c r="A29" s="4" t="s">
        <v>627</v>
      </c>
    </row>
    <row r="30" spans="1:13">
      <c r="A30" s="3" t="s">
        <v>289</v>
      </c>
    </row>
    <row r="31" spans="1:13">
      <c r="A31" s="4" t="s">
        <v>613</v>
      </c>
      <c r="G31" s="7" t="n">
        <v>366000000</v>
      </c>
      <c r="L31" s="5" t="n">
        <v>366000000</v>
      </c>
    </row>
    <row r="32" spans="1:13">
      <c r="A32" s="4" t="s">
        <v>303</v>
      </c>
      <c r="G32" s="4" t="s">
        <v>314</v>
      </c>
      <c r="M32" s="4" t="s">
        <v>314</v>
      </c>
    </row>
    <row r="33" spans="1:13">
      <c r="A33" s="4" t="s">
        <v>628</v>
      </c>
    </row>
    <row r="34" spans="1:13">
      <c r="A34" s="3" t="s">
        <v>289</v>
      </c>
    </row>
    <row r="35" spans="1:13">
      <c r="A35" s="4" t="s">
        <v>613</v>
      </c>
      <c r="G35" s="7" t="n">
        <v>329000000</v>
      </c>
      <c r="L35" s="5" t="n">
        <v>329000000</v>
      </c>
    </row>
    <row r="36" spans="1:13">
      <c r="A36" s="4" t="s">
        <v>303</v>
      </c>
      <c r="G36" s="4" t="s">
        <v>316</v>
      </c>
      <c r="M36" s="4" t="s">
        <v>316</v>
      </c>
    </row>
    <row r="37" spans="1:13">
      <c r="A37" s="4" t="s">
        <v>629</v>
      </c>
    </row>
    <row r="38" spans="1:13">
      <c r="A38" s="3" t="s">
        <v>289</v>
      </c>
    </row>
    <row r="39" spans="1:13">
      <c r="A39" s="4" t="s">
        <v>622</v>
      </c>
      <c r="G39" s="7" t="n">
        <v>21000000</v>
      </c>
      <c r="L39" s="5" t="n">
        <v>199000000</v>
      </c>
    </row>
    <row r="40" spans="1:13">
      <c r="A40" s="4" t="s">
        <v>295</v>
      </c>
    </row>
    <row r="41" spans="1:13">
      <c r="A41" s="3" t="s">
        <v>289</v>
      </c>
    </row>
    <row r="42" spans="1:13">
      <c r="A42" s="4" t="s">
        <v>613</v>
      </c>
      <c r="G42" s="5" t="n">
        <v>2000000</v>
      </c>
      <c r="L42" s="5" t="n">
        <v>2009000000</v>
      </c>
    </row>
    <row r="43" spans="1:13">
      <c r="A43" s="4" t="s">
        <v>625</v>
      </c>
      <c r="B43" s="4" t="s">
        <v>407</v>
      </c>
      <c r="G43" s="5" t="n">
        <v>0</v>
      </c>
      <c r="L43" s="5" t="n">
        <v>81000000</v>
      </c>
    </row>
    <row r="44" spans="1:13">
      <c r="A44" s="4" t="s">
        <v>614</v>
      </c>
      <c r="G44" s="5" t="n">
        <v>-1921000000</v>
      </c>
      <c r="L44" s="5" t="n">
        <v>0</v>
      </c>
    </row>
    <row r="45" spans="1:13">
      <c r="A45" s="4" t="s">
        <v>630</v>
      </c>
    </row>
    <row r="46" spans="1:13">
      <c r="A46" s="3" t="s">
        <v>289</v>
      </c>
    </row>
    <row r="47" spans="1:13">
      <c r="A47" s="4" t="s">
        <v>613</v>
      </c>
      <c r="G47" s="7" t="n">
        <v>691000000</v>
      </c>
      <c r="L47" s="5" t="n">
        <v>691000000</v>
      </c>
    </row>
    <row r="48" spans="1:13">
      <c r="A48" s="4" t="s">
        <v>303</v>
      </c>
      <c r="G48" s="4" t="s">
        <v>308</v>
      </c>
      <c r="M48" s="4" t="s">
        <v>308</v>
      </c>
    </row>
    <row r="49" spans="1:13">
      <c r="A49" s="4" t="s">
        <v>631</v>
      </c>
    </row>
    <row r="50" spans="1:13">
      <c r="A50" s="3" t="s">
        <v>289</v>
      </c>
    </row>
    <row r="51" spans="1:13">
      <c r="A51" s="4" t="s">
        <v>613</v>
      </c>
      <c r="G51" s="7" t="n">
        <v>649000000</v>
      </c>
      <c r="L51" s="5" t="n">
        <v>649000000</v>
      </c>
    </row>
    <row r="52" spans="1:13">
      <c r="A52" s="4" t="s">
        <v>303</v>
      </c>
      <c r="G52" s="4" t="s">
        <v>310</v>
      </c>
      <c r="M52" s="4" t="s">
        <v>310</v>
      </c>
    </row>
    <row r="53" spans="1:13">
      <c r="A53" s="4" t="s">
        <v>632</v>
      </c>
    </row>
    <row r="54" spans="1:13">
      <c r="A54" s="3" t="s">
        <v>289</v>
      </c>
    </row>
    <row r="55" spans="1:13">
      <c r="A55" s="4" t="s">
        <v>613</v>
      </c>
      <c r="G55" s="7" t="n">
        <v>490000000</v>
      </c>
      <c r="L55" s="5" t="n">
        <v>490000000</v>
      </c>
    </row>
    <row r="56" spans="1:13">
      <c r="A56" s="4" t="s">
        <v>303</v>
      </c>
      <c r="G56" s="4" t="s">
        <v>312</v>
      </c>
      <c r="M56" s="4" t="s">
        <v>312</v>
      </c>
    </row>
    <row r="57" spans="1:13">
      <c r="A57" s="4" t="s">
        <v>633</v>
      </c>
    </row>
    <row r="58" spans="1:13">
      <c r="A58" s="3" t="s">
        <v>289</v>
      </c>
    </row>
    <row r="59" spans="1:13">
      <c r="A59" s="4" t="s">
        <v>613</v>
      </c>
      <c r="B59" s="4" t="s">
        <v>448</v>
      </c>
      <c r="G59" s="7" t="n">
        <v>91000000</v>
      </c>
      <c r="L59" s="5" t="n">
        <v>96000000</v>
      </c>
    </row>
    <row r="60" spans="1:13">
      <c r="A60" s="4" t="s">
        <v>634</v>
      </c>
    </row>
    <row r="61" spans="1:13">
      <c r="A61" s="3" t="s">
        <v>289</v>
      </c>
    </row>
    <row r="62" spans="1:13">
      <c r="A62" s="4" t="s">
        <v>613</v>
      </c>
      <c r="G62" s="5" t="n">
        <v>2000000</v>
      </c>
      <c r="L62" s="5" t="n">
        <v>2000000</v>
      </c>
    </row>
    <row r="63" spans="1:13">
      <c r="A63" s="4" t="s">
        <v>222</v>
      </c>
    </row>
    <row r="64" spans="1:13">
      <c r="A64" s="3" t="s">
        <v>289</v>
      </c>
    </row>
    <row r="65" spans="1:13">
      <c r="A65" s="4" t="s">
        <v>617</v>
      </c>
      <c r="G65" s="5" t="n">
        <v>130000000</v>
      </c>
      <c r="H65" s="5" t="n">
        <v>0</v>
      </c>
    </row>
    <row r="66" spans="1:13">
      <c r="A66" s="4" t="s">
        <v>635</v>
      </c>
      <c r="K66" s="7" t="n">
        <v>1000000</v>
      </c>
    </row>
    <row r="67" spans="1:13">
      <c r="A67" s="4" t="s">
        <v>626</v>
      </c>
      <c r="G67" s="5" t="n">
        <v>125000000</v>
      </c>
      <c r="H67" s="7" t="n">
        <v>0</v>
      </c>
    </row>
    <row r="68" spans="1:13">
      <c r="A68" s="4" t="s">
        <v>76</v>
      </c>
      <c r="G68" s="5" t="n">
        <v>280000000</v>
      </c>
      <c r="L68" s="5" t="n">
        <v>204000000</v>
      </c>
    </row>
    <row r="69" spans="1:13">
      <c r="A69" s="4" t="s">
        <v>636</v>
      </c>
    </row>
    <row r="70" spans="1:13">
      <c r="A70" s="3" t="s">
        <v>289</v>
      </c>
    </row>
    <row r="71" spans="1:13">
      <c r="A71" s="4" t="s">
        <v>637</v>
      </c>
      <c r="C71" s="4" t="s">
        <v>638</v>
      </c>
    </row>
    <row r="72" spans="1:13">
      <c r="A72" s="4" t="s">
        <v>639</v>
      </c>
      <c r="C72" s="4" t="s">
        <v>640</v>
      </c>
    </row>
    <row r="73" spans="1:13">
      <c r="A73" s="4" t="s">
        <v>641</v>
      </c>
    </row>
    <row r="74" spans="1:13">
      <c r="A74" s="3" t="s">
        <v>289</v>
      </c>
    </row>
    <row r="75" spans="1:13">
      <c r="A75" s="4" t="s">
        <v>626</v>
      </c>
      <c r="E75" s="7" t="n">
        <v>125000000</v>
      </c>
    </row>
    <row r="76" spans="1:13">
      <c r="A76" s="4" t="s">
        <v>642</v>
      </c>
      <c r="E76" s="7" t="n">
        <v>2700000</v>
      </c>
    </row>
    <row r="77" spans="1:13">
      <c r="A77" s="4" t="s">
        <v>76</v>
      </c>
      <c r="I77" s="7" t="n">
        <v>125000000</v>
      </c>
    </row>
    <row r="78" spans="1:13">
      <c r="A78" s="4" t="s">
        <v>643</v>
      </c>
    </row>
    <row r="79" spans="1:13">
      <c r="A79" s="3" t="s">
        <v>289</v>
      </c>
    </row>
    <row r="80" spans="1:13">
      <c r="A80" s="4" t="s">
        <v>622</v>
      </c>
      <c r="G80" s="7" t="n">
        <v>1000000</v>
      </c>
      <c r="L80" s="7" t="n">
        <v>128000000</v>
      </c>
    </row>
    <row r="81" spans="1:13">
      <c r="A81" s="4" t="s">
        <v>325</v>
      </c>
      <c r="J81" s="7" t="n">
        <v>125000000</v>
      </c>
    </row>
    <row r="82" spans="1:13">
      <c r="A82" s="4" t="s">
        <v>644</v>
      </c>
    </row>
    <row r="83" spans="1:13">
      <c r="A83" s="3" t="s">
        <v>289</v>
      </c>
    </row>
    <row r="84" spans="1:13">
      <c r="A84" s="4" t="s">
        <v>626</v>
      </c>
      <c r="F84" s="7" t="n">
        <v>125000000</v>
      </c>
    </row>
    <row r="85" spans="1:13"/>
    <row r="86" spans="1:13">
      <c r="A86" s="4" t="s">
        <v>407</v>
      </c>
      <c r="B86" s="4" t="s">
        <v>645</v>
      </c>
    </row>
    <row r="87" spans="1:13">
      <c r="A87" s="4" t="s">
        <v>448</v>
      </c>
      <c r="B87" s="4" t="s">
        <v>646</v>
      </c>
    </row>
  </sheetData>
  <mergeCells count="4">
    <mergeCell ref="A1:B1"/>
    <mergeCell ref="A85:L85"/>
    <mergeCell ref="B86:L86"/>
    <mergeCell ref="B87:L8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4</v>
      </c>
      <c r="D1" s="2" t="s">
        <v>1</v>
      </c>
    </row>
    <row r="2" spans="1:5">
      <c r="B2" s="2" t="s">
        <v>25</v>
      </c>
      <c r="C2" s="2" t="s">
        <v>26</v>
      </c>
      <c r="D2" s="2" t="s">
        <v>25</v>
      </c>
      <c r="E2" s="2" t="s">
        <v>26</v>
      </c>
    </row>
    <row r="3" spans="1:5">
      <c r="A3" s="3" t="s">
        <v>648</v>
      </c>
    </row>
    <row r="4" spans="1:5">
      <c r="A4" s="4" t="s">
        <v>649</v>
      </c>
      <c r="B4" s="7" t="n">
        <v>72000000</v>
      </c>
      <c r="C4" s="7" t="n">
        <v>284000000</v>
      </c>
      <c r="D4" s="7" t="n">
        <v>49000000</v>
      </c>
      <c r="E4" s="7" t="n">
        <v>268000000</v>
      </c>
    </row>
    <row r="5" spans="1:5">
      <c r="A5" s="4" t="s">
        <v>42</v>
      </c>
      <c r="B5" s="7" t="n">
        <v>0</v>
      </c>
      <c r="C5" s="7" t="n">
        <v>21000000</v>
      </c>
      <c r="D5" s="7" t="n">
        <v>7000000</v>
      </c>
      <c r="E5" s="7" t="n">
        <v>20000000</v>
      </c>
    </row>
    <row r="6" spans="1:5">
      <c r="A6" s="4" t="s">
        <v>650</v>
      </c>
      <c r="B6" s="4" t="s">
        <v>458</v>
      </c>
      <c r="C6" s="4" t="s">
        <v>651</v>
      </c>
      <c r="D6" s="4" t="s">
        <v>652</v>
      </c>
      <c r="E6" s="4" t="s">
        <v>653</v>
      </c>
    </row>
    <row r="7" spans="1:5">
      <c r="A7" s="4" t="s">
        <v>654</v>
      </c>
      <c r="B7" s="4" t="s">
        <v>655</v>
      </c>
      <c r="C7" s="4" t="s">
        <v>655</v>
      </c>
      <c r="D7" s="4" t="s">
        <v>655</v>
      </c>
      <c r="E7" s="4" t="s">
        <v>655</v>
      </c>
    </row>
    <row r="8" spans="1:5">
      <c r="A8" s="4" t="s">
        <v>218</v>
      </c>
    </row>
    <row r="9" spans="1:5">
      <c r="A9" s="3" t="s">
        <v>648</v>
      </c>
    </row>
    <row r="10" spans="1:5">
      <c r="A10" s="4" t="s">
        <v>649</v>
      </c>
      <c r="B10" s="7" t="n">
        <v>32000000</v>
      </c>
      <c r="C10" s="7" t="n">
        <v>132000000</v>
      </c>
      <c r="D10" s="7" t="n">
        <v>48000000</v>
      </c>
      <c r="E10" s="7" t="n">
        <v>149000000</v>
      </c>
    </row>
    <row r="11" spans="1:5">
      <c r="A11" s="4" t="s">
        <v>42</v>
      </c>
      <c r="B11" s="5" t="n">
        <v>0</v>
      </c>
      <c r="C11" s="5" t="n">
        <v>0</v>
      </c>
      <c r="D11" s="5" t="n">
        <v>0</v>
      </c>
      <c r="E11" s="5" t="n">
        <v>0</v>
      </c>
    </row>
    <row r="12" spans="1:5">
      <c r="A12" s="4" t="s">
        <v>656</v>
      </c>
    </row>
    <row r="13" spans="1:5">
      <c r="A13" s="3" t="s">
        <v>648</v>
      </c>
    </row>
    <row r="14" spans="1:5">
      <c r="A14" s="4" t="s">
        <v>42</v>
      </c>
      <c r="B14" s="5" t="n">
        <v>0</v>
      </c>
      <c r="C14" s="5" t="n">
        <v>0</v>
      </c>
      <c r="D14" s="5" t="n">
        <v>0</v>
      </c>
      <c r="E14" s="5" t="n">
        <v>0</v>
      </c>
    </row>
    <row r="15" spans="1:5">
      <c r="A15" s="4" t="s">
        <v>222</v>
      </c>
    </row>
    <row r="16" spans="1:5">
      <c r="A16" s="3" t="s">
        <v>648</v>
      </c>
    </row>
    <row r="17" spans="1:5">
      <c r="A17" s="4" t="s">
        <v>649</v>
      </c>
      <c r="B17" s="5" t="n">
        <v>-6000000</v>
      </c>
      <c r="C17" s="5" t="n">
        <v>51000000</v>
      </c>
      <c r="D17" s="5" t="n">
        <v>-33000000</v>
      </c>
      <c r="E17" s="5" t="n">
        <v>57000000</v>
      </c>
    </row>
    <row r="18" spans="1:5">
      <c r="A18" s="4" t="s">
        <v>42</v>
      </c>
      <c r="B18" s="5" t="n">
        <v>0</v>
      </c>
      <c r="C18" s="5" t="n">
        <v>0</v>
      </c>
      <c r="D18" s="5" t="n">
        <v>0</v>
      </c>
      <c r="E18" s="5" t="n">
        <v>0</v>
      </c>
    </row>
    <row r="19" spans="1:5">
      <c r="A19" s="4" t="s">
        <v>657</v>
      </c>
    </row>
    <row r="20" spans="1:5">
      <c r="A20" s="3" t="s">
        <v>648</v>
      </c>
    </row>
    <row r="21" spans="1:5">
      <c r="A21" s="4" t="s">
        <v>42</v>
      </c>
      <c r="B21" s="7" t="n">
        <v>0</v>
      </c>
      <c r="C21" s="7" t="n">
        <v>23000000</v>
      </c>
      <c r="D21" s="7" t="n">
        <v>0</v>
      </c>
      <c r="E21" s="7" t="n">
        <v>2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s>
  <sheetData>
    <row r="1" spans="1:8">
      <c r="A1" s="1" t="s">
        <v>658</v>
      </c>
      <c r="B1" s="2" t="s">
        <v>24</v>
      </c>
      <c r="D1" s="2" t="s">
        <v>659</v>
      </c>
      <c r="E1" s="2" t="s">
        <v>1</v>
      </c>
    </row>
    <row r="2" spans="1:8">
      <c r="B2" s="2" t="s">
        <v>284</v>
      </c>
      <c r="C2" s="2" t="s">
        <v>285</v>
      </c>
      <c r="D2" s="2" t="s">
        <v>283</v>
      </c>
      <c r="E2" s="2" t="s">
        <v>284</v>
      </c>
      <c r="F2" s="2" t="s">
        <v>285</v>
      </c>
      <c r="G2" s="2" t="s">
        <v>660</v>
      </c>
      <c r="H2" s="2" t="s">
        <v>287</v>
      </c>
    </row>
    <row r="3" spans="1:8">
      <c r="A3" s="3" t="s">
        <v>249</v>
      </c>
    </row>
    <row r="4" spans="1:8">
      <c r="A4" s="4" t="s">
        <v>661</v>
      </c>
      <c r="B4" s="7" t="n">
        <v>47000000</v>
      </c>
      <c r="D4" s="7" t="n">
        <v>47000000</v>
      </c>
      <c r="E4" s="7" t="n">
        <v>47000000</v>
      </c>
    </row>
    <row r="5" spans="1:8">
      <c r="A5" s="4" t="s">
        <v>326</v>
      </c>
    </row>
    <row r="6" spans="1:8">
      <c r="A6" s="3" t="s">
        <v>249</v>
      </c>
    </row>
    <row r="7" spans="1:8">
      <c r="A7" s="4" t="s">
        <v>330</v>
      </c>
      <c r="D7" s="7" t="n">
        <v>84000000</v>
      </c>
    </row>
    <row r="8" spans="1:8">
      <c r="A8" s="4" t="s">
        <v>331</v>
      </c>
      <c r="D8" s="4" t="s">
        <v>332</v>
      </c>
    </row>
    <row r="9" spans="1:8">
      <c r="A9" s="4" t="s">
        <v>333</v>
      </c>
      <c r="D9" s="5" t="n">
        <v>2</v>
      </c>
    </row>
    <row r="10" spans="1:8">
      <c r="A10" s="4" t="s">
        <v>334</v>
      </c>
      <c r="D10" s="4" t="s">
        <v>335</v>
      </c>
    </row>
    <row r="11" spans="1:8">
      <c r="A11" s="4" t="s">
        <v>336</v>
      </c>
    </row>
    <row r="12" spans="1:8">
      <c r="A12" s="3" t="s">
        <v>249</v>
      </c>
    </row>
    <row r="13" spans="1:8">
      <c r="A13" s="4" t="s">
        <v>337</v>
      </c>
      <c r="B13" s="5" t="n">
        <v>28000000</v>
      </c>
      <c r="D13" s="7" t="n">
        <v>28000000</v>
      </c>
      <c r="E13" s="5" t="n">
        <v>28000000</v>
      </c>
    </row>
    <row r="14" spans="1:8">
      <c r="A14" s="4" t="s">
        <v>218</v>
      </c>
    </row>
    <row r="15" spans="1:8">
      <c r="A15" s="3" t="s">
        <v>249</v>
      </c>
    </row>
    <row r="16" spans="1:8">
      <c r="A16" s="4" t="s">
        <v>661</v>
      </c>
      <c r="B16" s="5" t="n">
        <v>47000000</v>
      </c>
      <c r="D16" s="5" t="n">
        <v>47000000</v>
      </c>
      <c r="E16" s="5" t="n">
        <v>47000000</v>
      </c>
    </row>
    <row r="17" spans="1:8">
      <c r="A17" s="4" t="s">
        <v>326</v>
      </c>
    </row>
    <row r="18" spans="1:8">
      <c r="A18" s="3" t="s">
        <v>249</v>
      </c>
    </row>
    <row r="19" spans="1:8">
      <c r="A19" s="4" t="s">
        <v>662</v>
      </c>
      <c r="E19" s="5" t="n">
        <v>193000000</v>
      </c>
    </row>
    <row r="20" spans="1:8">
      <c r="A20" s="4" t="s">
        <v>661</v>
      </c>
      <c r="B20" s="5" t="n">
        <v>0</v>
      </c>
      <c r="D20" s="5" t="n">
        <v>0</v>
      </c>
      <c r="E20" s="5" t="n">
        <v>0</v>
      </c>
    </row>
    <row r="21" spans="1:8">
      <c r="A21" s="4" t="s">
        <v>663</v>
      </c>
    </row>
    <row r="22" spans="1:8">
      <c r="A22" s="3" t="s">
        <v>249</v>
      </c>
    </row>
    <row r="23" spans="1:8">
      <c r="A23" s="4" t="s">
        <v>619</v>
      </c>
      <c r="B23" s="5" t="n">
        <v>500000000</v>
      </c>
      <c r="D23" s="5" t="n">
        <v>500000000</v>
      </c>
      <c r="E23" s="5" t="n">
        <v>500000000</v>
      </c>
    </row>
    <row r="24" spans="1:8">
      <c r="A24" s="4" t="s">
        <v>664</v>
      </c>
    </row>
    <row r="25" spans="1:8">
      <c r="A25" s="3" t="s">
        <v>249</v>
      </c>
    </row>
    <row r="26" spans="1:8">
      <c r="A26" s="4" t="s">
        <v>622</v>
      </c>
      <c r="B26" s="5" t="n">
        <v>103000000</v>
      </c>
      <c r="D26" s="5" t="n">
        <v>103000000</v>
      </c>
      <c r="E26" s="5" t="n">
        <v>103000000</v>
      </c>
      <c r="H26" s="7" t="n">
        <v>272000000</v>
      </c>
    </row>
    <row r="27" spans="1:8">
      <c r="A27" s="4" t="s">
        <v>665</v>
      </c>
    </row>
    <row r="28" spans="1:8">
      <c r="A28" s="3" t="s">
        <v>249</v>
      </c>
    </row>
    <row r="29" spans="1:8">
      <c r="A29" s="4" t="s">
        <v>619</v>
      </c>
      <c r="B29" s="5" t="n">
        <v>330000000</v>
      </c>
      <c r="D29" s="7" t="n">
        <v>330000000</v>
      </c>
      <c r="E29" s="5" t="n">
        <v>330000000</v>
      </c>
    </row>
    <row r="30" spans="1:8">
      <c r="A30" s="4" t="s">
        <v>620</v>
      </c>
      <c r="D30" s="4" t="s">
        <v>666</v>
      </c>
    </row>
    <row r="31" spans="1:8">
      <c r="A31" s="4" t="s">
        <v>667</v>
      </c>
    </row>
    <row r="32" spans="1:8">
      <c r="A32" s="3" t="s">
        <v>249</v>
      </c>
    </row>
    <row r="33" spans="1:8">
      <c r="A33" s="4" t="s">
        <v>340</v>
      </c>
      <c r="B33" s="5" t="n">
        <v>28000000</v>
      </c>
      <c r="D33" s="7" t="n">
        <v>28000000</v>
      </c>
      <c r="E33" s="5" t="n">
        <v>28000000</v>
      </c>
      <c r="G33" s="7" t="n">
        <v>28000000</v>
      </c>
    </row>
    <row r="34" spans="1:8">
      <c r="A34" s="4" t="s">
        <v>668</v>
      </c>
    </row>
    <row r="35" spans="1:8">
      <c r="A35" s="3" t="s">
        <v>249</v>
      </c>
    </row>
    <row r="36" spans="1:8">
      <c r="A36" s="4" t="s">
        <v>622</v>
      </c>
      <c r="B36" s="5" t="n">
        <v>21000000</v>
      </c>
      <c r="D36" s="5" t="n">
        <v>21000000</v>
      </c>
      <c r="E36" s="5" t="n">
        <v>21000000</v>
      </c>
      <c r="H36" s="5" t="n">
        <v>199000000</v>
      </c>
    </row>
    <row r="37" spans="1:8">
      <c r="A37" s="4" t="s">
        <v>669</v>
      </c>
    </row>
    <row r="38" spans="1:8">
      <c r="A38" s="3" t="s">
        <v>249</v>
      </c>
    </row>
    <row r="39" spans="1:8">
      <c r="A39" s="4" t="s">
        <v>622</v>
      </c>
      <c r="B39" s="5" t="n">
        <v>1000000</v>
      </c>
      <c r="D39" s="5" t="n">
        <v>1000000</v>
      </c>
      <c r="E39" s="5" t="n">
        <v>1000000</v>
      </c>
      <c r="H39" s="5" t="n">
        <v>128000000</v>
      </c>
    </row>
    <row r="40" spans="1:8">
      <c r="A40" s="4" t="s">
        <v>670</v>
      </c>
      <c r="B40" s="5" t="n">
        <v>125000000</v>
      </c>
      <c r="D40" s="5" t="n">
        <v>125000000</v>
      </c>
      <c r="E40" s="5" t="n">
        <v>125000000</v>
      </c>
      <c r="H40" s="5" t="n">
        <v>0</v>
      </c>
    </row>
    <row r="41" spans="1:8">
      <c r="A41" s="4" t="s">
        <v>50</v>
      </c>
    </row>
    <row r="42" spans="1:8">
      <c r="A42" s="3" t="s">
        <v>249</v>
      </c>
    </row>
    <row r="43" spans="1:8">
      <c r="A43" s="4" t="s">
        <v>46</v>
      </c>
      <c r="B43" s="5" t="n">
        <v>14000000</v>
      </c>
      <c r="C43" s="7" t="n">
        <v>46000000</v>
      </c>
      <c r="E43" s="5" t="n">
        <v>100000000</v>
      </c>
      <c r="F43" s="7" t="n">
        <v>139000000</v>
      </c>
    </row>
    <row r="44" spans="1:8">
      <c r="A44" s="4" t="s">
        <v>568</v>
      </c>
    </row>
    <row r="45" spans="1:8">
      <c r="A45" s="3" t="s">
        <v>249</v>
      </c>
    </row>
    <row r="46" spans="1:8">
      <c r="A46" s="4" t="s">
        <v>46</v>
      </c>
      <c r="B46" s="5" t="n">
        <v>9000000</v>
      </c>
      <c r="C46" s="5" t="n">
        <v>21000000</v>
      </c>
      <c r="E46" s="5" t="n">
        <v>53000000</v>
      </c>
      <c r="F46" s="5" t="n">
        <v>62000000</v>
      </c>
    </row>
    <row r="47" spans="1:8">
      <c r="A47" s="4" t="s">
        <v>104</v>
      </c>
      <c r="B47" s="5" t="n">
        <v>318000000</v>
      </c>
      <c r="D47" s="5" t="n">
        <v>318000000</v>
      </c>
      <c r="E47" s="5" t="n">
        <v>318000000</v>
      </c>
      <c r="H47" s="5" t="n">
        <v>315000000</v>
      </c>
    </row>
    <row r="48" spans="1:8">
      <c r="A48" s="4" t="s">
        <v>671</v>
      </c>
    </row>
    <row r="49" spans="1:8">
      <c r="A49" s="3" t="s">
        <v>249</v>
      </c>
    </row>
    <row r="50" spans="1:8">
      <c r="A50" s="4" t="s">
        <v>46</v>
      </c>
      <c r="B50" s="5" t="n">
        <v>4000000</v>
      </c>
      <c r="C50" s="7" t="n">
        <v>15000000</v>
      </c>
      <c r="E50" s="5" t="n">
        <v>42000000</v>
      </c>
      <c r="F50" s="5" t="n">
        <v>45000000</v>
      </c>
    </row>
    <row r="51" spans="1:8">
      <c r="A51" s="4" t="s">
        <v>672</v>
      </c>
    </row>
    <row r="52" spans="1:8">
      <c r="A52" s="3" t="s">
        <v>249</v>
      </c>
    </row>
    <row r="53" spans="1:8">
      <c r="A53" s="4" t="s">
        <v>673</v>
      </c>
      <c r="E53" s="5" t="n">
        <v>0</v>
      </c>
      <c r="F53" s="7" t="n">
        <v>0</v>
      </c>
    </row>
    <row r="54" spans="1:8">
      <c r="A54" s="4" t="s">
        <v>674</v>
      </c>
      <c r="B54" s="5" t="n">
        <v>50000000</v>
      </c>
      <c r="D54" s="5" t="n">
        <v>50000000</v>
      </c>
      <c r="E54" s="5" t="n">
        <v>50000000</v>
      </c>
      <c r="H54" s="5" t="n">
        <v>77000000</v>
      </c>
    </row>
    <row r="55" spans="1:8">
      <c r="A55" s="4" t="s">
        <v>675</v>
      </c>
      <c r="B55" s="7" t="n">
        <v>43000000</v>
      </c>
      <c r="D55" s="7" t="n">
        <v>43000000</v>
      </c>
      <c r="E55" s="7" t="n">
        <v>43000000</v>
      </c>
      <c r="H55" s="7" t="n">
        <v>43000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2</v>
      </c>
      <c r="B1" s="2" t="s">
        <v>25</v>
      </c>
      <c r="C1" s="2" t="s">
        <v>63</v>
      </c>
    </row>
    <row r="2" spans="1:3">
      <c r="A2" s="3" t="s">
        <v>64</v>
      </c>
    </row>
    <row r="3" spans="1:3">
      <c r="A3" s="4" t="s">
        <v>65</v>
      </c>
      <c r="B3" s="7" t="n">
        <v>810000000</v>
      </c>
      <c r="C3" s="7" t="n">
        <v>1034000000</v>
      </c>
    </row>
    <row r="4" spans="1:3">
      <c r="A4" s="4" t="s">
        <v>66</v>
      </c>
      <c r="B4" s="5" t="n">
        <v>1000000</v>
      </c>
      <c r="C4" s="5" t="n">
        <v>0</v>
      </c>
    </row>
    <row r="5" spans="1:3">
      <c r="A5" s="4" t="s">
        <v>67</v>
      </c>
      <c r="B5" s="5" t="n">
        <v>124000000</v>
      </c>
      <c r="C5" s="5" t="n">
        <v>109000000</v>
      </c>
    </row>
    <row r="6" spans="1:3">
      <c r="A6" s="4" t="s">
        <v>68</v>
      </c>
      <c r="B6" s="5" t="n">
        <v>375000000</v>
      </c>
      <c r="C6" s="5" t="n">
        <v>389000000</v>
      </c>
    </row>
    <row r="7" spans="1:3">
      <c r="A7" s="4" t="s">
        <v>69</v>
      </c>
      <c r="B7" s="5" t="n">
        <v>72000000</v>
      </c>
    </row>
    <row r="8" spans="1:3">
      <c r="A8" s="4" t="s">
        <v>70</v>
      </c>
      <c r="B8" s="5" t="n">
        <v>151000000</v>
      </c>
      <c r="C8" s="5" t="n">
        <v>128000000</v>
      </c>
    </row>
    <row r="9" spans="1:3">
      <c r="A9" s="4" t="s">
        <v>71</v>
      </c>
      <c r="B9" s="5" t="n">
        <v>1572000000</v>
      </c>
      <c r="C9" s="5" t="n">
        <v>1900000000</v>
      </c>
    </row>
    <row r="10" spans="1:3">
      <c r="A10" s="4" t="s">
        <v>72</v>
      </c>
      <c r="B10" s="5" t="n">
        <v>2468000000</v>
      </c>
      <c r="C10" s="5" t="n">
        <v>2543000000</v>
      </c>
    </row>
    <row r="11" spans="1:3">
      <c r="A11" s="3" t="s">
        <v>73</v>
      </c>
    </row>
    <row r="12" spans="1:3">
      <c r="A12" s="4" t="s">
        <v>74</v>
      </c>
      <c r="B12" s="5" t="n">
        <v>26000000</v>
      </c>
      <c r="C12" s="5" t="n">
        <v>62000000</v>
      </c>
    </row>
    <row r="13" spans="1:3">
      <c r="A13" s="4" t="s">
        <v>75</v>
      </c>
      <c r="B13" s="5" t="n">
        <v>130000000</v>
      </c>
      <c r="C13" s="5" t="n">
        <v>0</v>
      </c>
    </row>
    <row r="14" spans="1:3">
      <c r="A14" s="4" t="s">
        <v>76</v>
      </c>
      <c r="B14" s="5" t="n">
        <v>352000000</v>
      </c>
      <c r="C14" s="5" t="n">
        <v>245000000</v>
      </c>
    </row>
    <row r="15" spans="1:3">
      <c r="A15" s="4" t="s">
        <v>77</v>
      </c>
      <c r="B15" s="5" t="n">
        <v>136000000</v>
      </c>
      <c r="C15" s="5" t="n">
        <v>94000000</v>
      </c>
    </row>
    <row r="16" spans="1:3">
      <c r="A16" s="4" t="s">
        <v>78</v>
      </c>
      <c r="B16" s="5" t="n">
        <v>661000000</v>
      </c>
      <c r="C16" s="5" t="n">
        <v>417000000</v>
      </c>
    </row>
    <row r="17" spans="1:3">
      <c r="A17" s="4" t="s">
        <v>79</v>
      </c>
      <c r="B17" s="5" t="n">
        <v>4701000000</v>
      </c>
      <c r="C17" s="5" t="n">
        <v>4860000000</v>
      </c>
    </row>
    <row r="18" spans="1:3">
      <c r="A18" s="3" t="s">
        <v>80</v>
      </c>
    </row>
    <row r="19" spans="1:3">
      <c r="A19" s="4" t="s">
        <v>81</v>
      </c>
      <c r="B19" s="5" t="n">
        <v>1000000</v>
      </c>
      <c r="C19" s="5" t="n">
        <v>704000000</v>
      </c>
    </row>
    <row r="20" spans="1:3">
      <c r="A20" s="4" t="s">
        <v>82</v>
      </c>
      <c r="B20" s="5" t="n">
        <v>128000000</v>
      </c>
      <c r="C20" s="5" t="n">
        <v>191000000</v>
      </c>
    </row>
    <row r="21" spans="1:3">
      <c r="A21" s="4" t="s">
        <v>83</v>
      </c>
      <c r="B21" s="5" t="n">
        <v>270000000</v>
      </c>
      <c r="C21" s="5" t="n">
        <v>1191000000</v>
      </c>
    </row>
    <row r="22" spans="1:3">
      <c r="A22" s="4" t="s">
        <v>84</v>
      </c>
      <c r="B22" s="5" t="n">
        <v>2862000000</v>
      </c>
      <c r="C22" s="5" t="n">
        <v>0</v>
      </c>
    </row>
    <row r="23" spans="1:3">
      <c r="A23" s="3" t="s">
        <v>85</v>
      </c>
    </row>
    <row r="24" spans="1:3">
      <c r="A24" s="4" t="s">
        <v>86</v>
      </c>
      <c r="B24" s="5" t="n">
        <v>1000000</v>
      </c>
      <c r="C24" s="5" t="n">
        <v>2050000000</v>
      </c>
    </row>
    <row r="25" spans="1:3">
      <c r="A25" s="4" t="s">
        <v>87</v>
      </c>
      <c r="B25" s="5" t="n">
        <v>753000000</v>
      </c>
      <c r="C25" s="5" t="n">
        <v>811000000</v>
      </c>
    </row>
    <row r="26" spans="1:3">
      <c r="A26" s="4" t="s">
        <v>88</v>
      </c>
      <c r="B26" s="5" t="n">
        <v>289000000</v>
      </c>
      <c r="C26" s="5" t="n">
        <v>451000000</v>
      </c>
    </row>
    <row r="27" spans="1:3">
      <c r="A27" s="4" t="s">
        <v>89</v>
      </c>
      <c r="B27" s="5" t="n">
        <v>1174000000</v>
      </c>
      <c r="C27" s="5" t="n">
        <v>3329000000</v>
      </c>
    </row>
    <row r="28" spans="1:3">
      <c r="A28" s="4" t="s">
        <v>90</v>
      </c>
      <c r="B28" s="5" t="n">
        <v>4306000000</v>
      </c>
      <c r="C28" s="5" t="n">
        <v>4520000000</v>
      </c>
    </row>
    <row r="29" spans="1:3">
      <c r="A29" s="4" t="s">
        <v>91</v>
      </c>
      <c r="B29" s="4" t="s">
        <v>92</v>
      </c>
      <c r="C29" s="4" t="s">
        <v>92</v>
      </c>
    </row>
    <row r="30" spans="1:3">
      <c r="A30" s="3" t="s">
        <v>93</v>
      </c>
    </row>
    <row r="31" spans="1:3">
      <c r="A31" s="4" t="s">
        <v>94</v>
      </c>
      <c r="B31" s="5" t="n">
        <v>0</v>
      </c>
      <c r="C31" s="5" t="n">
        <v>0</v>
      </c>
    </row>
    <row r="32" spans="1:3">
      <c r="A32" s="4" t="s">
        <v>95</v>
      </c>
      <c r="B32" s="5" t="n">
        <v>338000000</v>
      </c>
      <c r="C32" s="5" t="n">
        <v>325000000</v>
      </c>
    </row>
    <row r="33" spans="1:3">
      <c r="A33" s="4" t="s">
        <v>96</v>
      </c>
      <c r="B33" s="5" t="n">
        <v>86000000</v>
      </c>
      <c r="C33" s="5" t="n">
        <v>44000000</v>
      </c>
    </row>
    <row r="34" spans="1:3">
      <c r="A34" s="4" t="s">
        <v>97</v>
      </c>
      <c r="B34" s="5" t="n">
        <v>-29000000</v>
      </c>
      <c r="C34" s="5" t="n">
        <v>-29000000</v>
      </c>
    </row>
    <row r="35" spans="1:3">
      <c r="A35" s="4" t="s">
        <v>98</v>
      </c>
      <c r="B35" s="5" t="n">
        <v>395000000</v>
      </c>
      <c r="C35" s="5" t="n">
        <v>340000000</v>
      </c>
    </row>
    <row r="36" spans="1:3">
      <c r="A36" s="3" t="s">
        <v>99</v>
      </c>
    </row>
    <row r="37" spans="1:3">
      <c r="A37" s="4" t="s">
        <v>100</v>
      </c>
      <c r="B37" s="5" t="n">
        <v>4701000000</v>
      </c>
      <c r="C37" s="5" t="n">
        <v>4860000000</v>
      </c>
    </row>
    <row r="38" spans="1:3">
      <c r="A38" s="4" t="s">
        <v>21</v>
      </c>
    </row>
    <row r="39" spans="1:3">
      <c r="A39" s="3" t="s">
        <v>64</v>
      </c>
    </row>
    <row r="40" spans="1:3">
      <c r="A40" s="4" t="s">
        <v>65</v>
      </c>
      <c r="B40" s="5" t="n">
        <v>174000000</v>
      </c>
      <c r="C40" s="5" t="n">
        <v>471000000</v>
      </c>
    </row>
    <row r="41" spans="1:3">
      <c r="A41" s="4" t="s">
        <v>67</v>
      </c>
      <c r="B41" s="5" t="n">
        <v>111000000</v>
      </c>
      <c r="C41" s="5" t="n">
        <v>85000000</v>
      </c>
    </row>
    <row r="42" spans="1:3">
      <c r="A42" s="4" t="s">
        <v>68</v>
      </c>
      <c r="B42" s="5" t="n">
        <v>236000000</v>
      </c>
      <c r="C42" s="5" t="n">
        <v>245000000</v>
      </c>
    </row>
    <row r="43" spans="1:3">
      <c r="A43" s="4" t="s">
        <v>69</v>
      </c>
      <c r="B43" s="5" t="n">
        <v>70000000</v>
      </c>
    </row>
    <row r="44" spans="1:3">
      <c r="A44" s="4" t="s">
        <v>70</v>
      </c>
      <c r="B44" s="5" t="n">
        <v>95000000</v>
      </c>
      <c r="C44" s="5" t="n">
        <v>77000000</v>
      </c>
    </row>
    <row r="45" spans="1:3">
      <c r="A45" s="4" t="s">
        <v>71</v>
      </c>
      <c r="B45" s="5" t="n">
        <v>1073000000</v>
      </c>
      <c r="C45" s="5" t="n">
        <v>1503000000</v>
      </c>
    </row>
    <row r="46" spans="1:3">
      <c r="A46" s="4" t="s">
        <v>72</v>
      </c>
      <c r="B46" s="5" t="n">
        <v>1058000000</v>
      </c>
      <c r="C46" s="5" t="n">
        <v>1088000000</v>
      </c>
    </row>
    <row r="47" spans="1:3">
      <c r="A47" s="3" t="s">
        <v>73</v>
      </c>
    </row>
    <row r="48" spans="1:3">
      <c r="A48" s="4" t="s">
        <v>74</v>
      </c>
      <c r="B48" s="5" t="n">
        <v>26000000</v>
      </c>
      <c r="C48" s="5" t="n">
        <v>62000000</v>
      </c>
    </row>
    <row r="49" spans="1:3">
      <c r="A49" s="4" t="s">
        <v>75</v>
      </c>
      <c r="B49" s="5" t="n">
        <v>130000000</v>
      </c>
      <c r="C49" s="5" t="n">
        <v>0</v>
      </c>
    </row>
    <row r="50" spans="1:3">
      <c r="A50" s="4" t="s">
        <v>76</v>
      </c>
      <c r="B50" s="5" t="n">
        <v>278000000</v>
      </c>
      <c r="C50" s="5" t="n">
        <v>204000000</v>
      </c>
    </row>
    <row r="51" spans="1:3">
      <c r="A51" s="4" t="s">
        <v>77</v>
      </c>
      <c r="B51" s="5" t="n">
        <v>28000000</v>
      </c>
      <c r="C51" s="5" t="n">
        <v>11000000</v>
      </c>
    </row>
    <row r="52" spans="1:3">
      <c r="A52" s="4" t="s">
        <v>78</v>
      </c>
      <c r="B52" s="5" t="n">
        <v>487000000</v>
      </c>
      <c r="C52" s="5" t="n">
        <v>311000000</v>
      </c>
    </row>
    <row r="53" spans="1:3">
      <c r="A53" s="4" t="s">
        <v>79</v>
      </c>
      <c r="B53" s="5" t="n">
        <v>2618000000</v>
      </c>
      <c r="C53" s="5" t="n">
        <v>2902000000</v>
      </c>
    </row>
    <row r="54" spans="1:3">
      <c r="A54" s="3" t="s">
        <v>80</v>
      </c>
    </row>
    <row r="55" spans="1:3">
      <c r="A55" s="4" t="s">
        <v>82</v>
      </c>
      <c r="B55" s="5" t="n">
        <v>54000000</v>
      </c>
      <c r="C55" s="5" t="n">
        <v>94000000</v>
      </c>
    </row>
    <row r="56" spans="1:3">
      <c r="A56" s="4" t="s">
        <v>83</v>
      </c>
      <c r="B56" s="5" t="n">
        <v>184000000</v>
      </c>
      <c r="C56" s="5" t="n">
        <v>456000000</v>
      </c>
    </row>
    <row r="57" spans="1:3">
      <c r="A57" s="4" t="s">
        <v>84</v>
      </c>
      <c r="B57" s="5" t="n">
        <v>721000000</v>
      </c>
      <c r="C57" s="5" t="n">
        <v>0</v>
      </c>
    </row>
    <row r="58" spans="1:3">
      <c r="A58" s="3" t="s">
        <v>85</v>
      </c>
    </row>
    <row r="59" spans="1:3">
      <c r="A59" s="4" t="s">
        <v>86</v>
      </c>
      <c r="B59" s="5" t="n">
        <v>0</v>
      </c>
      <c r="C59" s="5" t="n">
        <v>745000000</v>
      </c>
    </row>
    <row r="60" spans="1:3">
      <c r="A60" s="4" t="s">
        <v>87</v>
      </c>
      <c r="B60" s="5" t="n">
        <v>471000000</v>
      </c>
      <c r="C60" s="5" t="n">
        <v>492000000</v>
      </c>
    </row>
    <row r="61" spans="1:3">
      <c r="A61" s="4" t="s">
        <v>88</v>
      </c>
      <c r="B61" s="5" t="n">
        <v>118000000</v>
      </c>
      <c r="C61" s="5" t="n">
        <v>124000000</v>
      </c>
    </row>
    <row r="62" spans="1:3">
      <c r="A62" s="4" t="s">
        <v>89</v>
      </c>
      <c r="B62" s="5" t="n">
        <v>612000000</v>
      </c>
      <c r="C62" s="5" t="n">
        <v>1393000000</v>
      </c>
    </row>
    <row r="63" spans="1:3">
      <c r="A63" s="4" t="s">
        <v>90</v>
      </c>
      <c r="B63" s="5" t="n">
        <v>1517000000</v>
      </c>
      <c r="C63" s="5" t="n">
        <v>1849000000</v>
      </c>
    </row>
    <row r="64" spans="1:3">
      <c r="A64" s="4" t="s">
        <v>91</v>
      </c>
      <c r="B64" s="4" t="s">
        <v>92</v>
      </c>
      <c r="C64" s="4" t="s">
        <v>92</v>
      </c>
    </row>
    <row r="65" spans="1:3">
      <c r="A65" s="3" t="s">
        <v>99</v>
      </c>
    </row>
    <row r="66" spans="1:3">
      <c r="A66" s="4" t="s">
        <v>101</v>
      </c>
      <c r="B66" s="5" t="n">
        <v>1101000000</v>
      </c>
      <c r="C66" s="5" t="n">
        <v>1053000000</v>
      </c>
    </row>
    <row r="67" spans="1:3">
      <c r="A67" s="4" t="s">
        <v>100</v>
      </c>
      <c r="B67" s="5" t="n">
        <v>2618000000</v>
      </c>
      <c r="C67" s="5" t="n">
        <v>2902000000</v>
      </c>
    </row>
    <row r="68" spans="1:3">
      <c r="A68" s="4" t="s">
        <v>22</v>
      </c>
    </row>
    <row r="69" spans="1:3">
      <c r="A69" s="3" t="s">
        <v>64</v>
      </c>
    </row>
    <row r="70" spans="1:3">
      <c r="A70" s="4" t="s">
        <v>65</v>
      </c>
      <c r="B70" s="5" t="n">
        <v>175000000</v>
      </c>
      <c r="C70" s="5" t="n">
        <v>471000000</v>
      </c>
    </row>
    <row r="71" spans="1:3">
      <c r="A71" s="4" t="s">
        <v>68</v>
      </c>
      <c r="B71" s="5" t="n">
        <v>127000000</v>
      </c>
      <c r="C71" s="5" t="n">
        <v>135000000</v>
      </c>
    </row>
    <row r="72" spans="1:3">
      <c r="A72" s="4" t="s">
        <v>69</v>
      </c>
      <c r="B72" s="5" t="n">
        <v>0</v>
      </c>
    </row>
    <row r="73" spans="1:3">
      <c r="A73" s="4" t="s">
        <v>70</v>
      </c>
      <c r="B73" s="5" t="n">
        <v>83000000</v>
      </c>
      <c r="C73" s="5" t="n">
        <v>73000000</v>
      </c>
    </row>
    <row r="74" spans="1:3">
      <c r="A74" s="4" t="s">
        <v>71</v>
      </c>
      <c r="B74" s="5" t="n">
        <v>402000000</v>
      </c>
      <c r="C74" s="5" t="n">
        <v>731000000</v>
      </c>
    </row>
    <row r="75" spans="1:3">
      <c r="A75" s="4" t="s">
        <v>72</v>
      </c>
      <c r="B75" s="5" t="n">
        <v>902000000</v>
      </c>
      <c r="C75" s="5" t="n">
        <v>926000000</v>
      </c>
    </row>
    <row r="76" spans="1:3">
      <c r="A76" s="3" t="s">
        <v>73</v>
      </c>
    </row>
    <row r="77" spans="1:3">
      <c r="A77" s="4" t="s">
        <v>74</v>
      </c>
      <c r="B77" s="5" t="n">
        <v>10000000</v>
      </c>
      <c r="C77" s="5" t="n">
        <v>10000000</v>
      </c>
    </row>
    <row r="78" spans="1:3">
      <c r="A78" s="4" t="s">
        <v>75</v>
      </c>
      <c r="B78" s="5" t="n">
        <v>130000000</v>
      </c>
      <c r="C78" s="5" t="n">
        <v>0</v>
      </c>
    </row>
    <row r="79" spans="1:3">
      <c r="A79" s="4" t="s">
        <v>76</v>
      </c>
      <c r="B79" s="5" t="n">
        <v>280000000</v>
      </c>
      <c r="C79" s="5" t="n">
        <v>204000000</v>
      </c>
    </row>
    <row r="80" spans="1:3">
      <c r="A80" s="4" t="s">
        <v>78</v>
      </c>
      <c r="B80" s="5" t="n">
        <v>422000000</v>
      </c>
      <c r="C80" s="5" t="n">
        <v>218000000</v>
      </c>
    </row>
    <row r="81" spans="1:3">
      <c r="A81" s="4" t="s">
        <v>79</v>
      </c>
      <c r="B81" s="5" t="n">
        <v>1726000000</v>
      </c>
      <c r="C81" s="5" t="n">
        <v>1875000000</v>
      </c>
    </row>
    <row r="82" spans="1:3">
      <c r="A82" s="3" t="s">
        <v>80</v>
      </c>
    </row>
    <row r="83" spans="1:3">
      <c r="A83" s="4" t="s">
        <v>82</v>
      </c>
      <c r="B83" s="5" t="n">
        <v>42000000</v>
      </c>
      <c r="C83" s="5" t="n">
        <v>69000000</v>
      </c>
    </row>
    <row r="84" spans="1:3">
      <c r="A84" s="4" t="s">
        <v>83</v>
      </c>
      <c r="B84" s="5" t="n">
        <v>75000000</v>
      </c>
      <c r="C84" s="5" t="n">
        <v>172000000</v>
      </c>
    </row>
    <row r="85" spans="1:3">
      <c r="A85" s="3" t="s">
        <v>85</v>
      </c>
    </row>
    <row r="86" spans="1:3">
      <c r="A86" s="4" t="s">
        <v>87</v>
      </c>
      <c r="B86" s="5" t="n">
        <v>471000000</v>
      </c>
      <c r="C86" s="5" t="n">
        <v>492000000</v>
      </c>
    </row>
    <row r="87" spans="1:3">
      <c r="A87" s="4" t="s">
        <v>88</v>
      </c>
      <c r="B87" s="5" t="n">
        <v>63000000</v>
      </c>
      <c r="C87" s="5" t="n">
        <v>59000000</v>
      </c>
    </row>
    <row r="88" spans="1:3">
      <c r="A88" s="4" t="s">
        <v>89</v>
      </c>
      <c r="B88" s="5" t="n">
        <v>534000000</v>
      </c>
      <c r="C88" s="5" t="n">
        <v>553000000</v>
      </c>
    </row>
    <row r="89" spans="1:3">
      <c r="A89" s="4" t="s">
        <v>90</v>
      </c>
      <c r="B89" s="5" t="n">
        <v>609000000</v>
      </c>
      <c r="C89" s="5" t="n">
        <v>725000000</v>
      </c>
    </row>
    <row r="90" spans="1:3">
      <c r="A90" s="4" t="s">
        <v>91</v>
      </c>
      <c r="B90" s="4" t="s">
        <v>92</v>
      </c>
      <c r="C90" s="4" t="s">
        <v>92</v>
      </c>
    </row>
    <row r="91" spans="1:3">
      <c r="A91" s="3" t="s">
        <v>99</v>
      </c>
    </row>
    <row r="92" spans="1:3">
      <c r="A92" s="4" t="s">
        <v>101</v>
      </c>
      <c r="B92" s="5" t="n">
        <v>1117000000</v>
      </c>
      <c r="C92" s="5" t="n">
        <v>1150000000</v>
      </c>
    </row>
    <row r="93" spans="1:3">
      <c r="A93" s="4" t="s">
        <v>100</v>
      </c>
      <c r="B93" s="5" t="n">
        <v>1726000000</v>
      </c>
      <c r="C93" s="5" t="n">
        <v>1875000000</v>
      </c>
    </row>
    <row r="94" spans="1:3">
      <c r="A94" s="4" t="s">
        <v>44</v>
      </c>
    </row>
    <row r="95" spans="1:3">
      <c r="A95" s="3" t="s">
        <v>64</v>
      </c>
    </row>
    <row r="96" spans="1:3">
      <c r="A96" s="4" t="s">
        <v>102</v>
      </c>
      <c r="B96" s="5" t="n">
        <v>29000000</v>
      </c>
      <c r="C96" s="5" t="n">
        <v>54000000</v>
      </c>
    </row>
    <row r="97" spans="1:3">
      <c r="A97" s="4" t="s">
        <v>69</v>
      </c>
      <c r="B97" s="5" t="n">
        <v>47000000</v>
      </c>
      <c r="C97" s="5" t="n">
        <v>53000000</v>
      </c>
    </row>
    <row r="98" spans="1:3">
      <c r="A98" s="3" t="s">
        <v>73</v>
      </c>
    </row>
    <row r="99" spans="1:3">
      <c r="A99" s="4" t="s">
        <v>102</v>
      </c>
      <c r="B99" s="5" t="n">
        <v>16000000</v>
      </c>
      <c r="C99" s="5" t="n">
        <v>16000000</v>
      </c>
    </row>
    <row r="100" spans="1:3">
      <c r="A100" s="3" t="s">
        <v>80</v>
      </c>
    </row>
    <row r="101" spans="1:3">
      <c r="A101" s="4" t="s">
        <v>103</v>
      </c>
      <c r="B101" s="5" t="n">
        <v>79000000</v>
      </c>
      <c r="C101" s="5" t="n">
        <v>113000000</v>
      </c>
    </row>
    <row r="102" spans="1:3">
      <c r="A102" s="4" t="s">
        <v>102</v>
      </c>
      <c r="B102" s="5" t="n">
        <v>26000000</v>
      </c>
      <c r="C102" s="5" t="n">
        <v>46000000</v>
      </c>
    </row>
    <row r="103" spans="1:3">
      <c r="A103" s="3" t="s">
        <v>85</v>
      </c>
    </row>
    <row r="104" spans="1:3">
      <c r="A104" s="4" t="s">
        <v>86</v>
      </c>
      <c r="B104" s="5" t="n">
        <v>1000000</v>
      </c>
      <c r="C104" s="5" t="n">
        <v>2050000000</v>
      </c>
    </row>
    <row r="105" spans="1:3">
      <c r="A105" s="4" t="s">
        <v>102</v>
      </c>
      <c r="B105" s="5" t="n">
        <v>2000000</v>
      </c>
      <c r="C105" s="5" t="n">
        <v>10000000</v>
      </c>
    </row>
    <row r="106" spans="1:3">
      <c r="A106" s="4" t="s">
        <v>48</v>
      </c>
    </row>
    <row r="107" spans="1:3">
      <c r="A107" s="3" t="s">
        <v>64</v>
      </c>
    </row>
    <row r="108" spans="1:3">
      <c r="A108" s="4" t="s">
        <v>102</v>
      </c>
      <c r="B108" s="5" t="n">
        <v>29000000</v>
      </c>
      <c r="C108" s="5" t="n">
        <v>54000000</v>
      </c>
    </row>
    <row r="109" spans="1:3">
      <c r="A109" s="4" t="s">
        <v>69</v>
      </c>
      <c r="B109" s="5" t="n">
        <v>45000000</v>
      </c>
      <c r="C109" s="5" t="n">
        <v>51000000</v>
      </c>
    </row>
    <row r="110" spans="1:3">
      <c r="A110" s="3" t="s">
        <v>73</v>
      </c>
    </row>
    <row r="111" spans="1:3">
      <c r="A111" s="4" t="s">
        <v>102</v>
      </c>
      <c r="B111" s="5" t="n">
        <v>16000000</v>
      </c>
      <c r="C111" s="5" t="n">
        <v>16000000</v>
      </c>
    </row>
    <row r="112" spans="1:3">
      <c r="A112" s="3" t="s">
        <v>80</v>
      </c>
    </row>
    <row r="113" spans="1:3">
      <c r="A113" s="4" t="s">
        <v>103</v>
      </c>
      <c r="B113" s="5" t="n">
        <v>39000000</v>
      </c>
      <c r="C113" s="5" t="n">
        <v>61000000</v>
      </c>
    </row>
    <row r="114" spans="1:3">
      <c r="A114" s="4" t="s">
        <v>102</v>
      </c>
      <c r="B114" s="5" t="n">
        <v>26000000</v>
      </c>
      <c r="C114" s="5" t="n">
        <v>46000000</v>
      </c>
    </row>
    <row r="115" spans="1:3">
      <c r="A115" s="3" t="s">
        <v>85</v>
      </c>
    </row>
    <row r="116" spans="1:3">
      <c r="A116" s="4" t="s">
        <v>102</v>
      </c>
      <c r="B116" s="5" t="n">
        <v>2000000</v>
      </c>
      <c r="C116" s="5" t="n">
        <v>10000000</v>
      </c>
    </row>
    <row r="117" spans="1:3">
      <c r="A117" s="4" t="s">
        <v>49</v>
      </c>
    </row>
    <row r="118" spans="1:3">
      <c r="A118" s="3" t="s">
        <v>64</v>
      </c>
    </row>
    <row r="119" spans="1:3">
      <c r="A119" s="4" t="s">
        <v>67</v>
      </c>
      <c r="B119" s="5" t="n">
        <v>1000000</v>
      </c>
      <c r="C119" s="5" t="n">
        <v>8000000</v>
      </c>
    </row>
    <row r="120" spans="1:3">
      <c r="A120" s="3" t="s">
        <v>80</v>
      </c>
    </row>
    <row r="121" spans="1:3">
      <c r="A121" s="4" t="s">
        <v>103</v>
      </c>
      <c r="B121" s="5" t="n">
        <v>19000000</v>
      </c>
      <c r="C121" s="5" t="n">
        <v>30000000</v>
      </c>
    </row>
    <row r="122" spans="1:3">
      <c r="A122" s="4" t="s">
        <v>50</v>
      </c>
    </row>
    <row r="123" spans="1:3">
      <c r="A123" s="3" t="s">
        <v>64</v>
      </c>
    </row>
    <row r="124" spans="1:3">
      <c r="A124" s="4" t="s">
        <v>102</v>
      </c>
      <c r="B124" s="5" t="n">
        <v>10000000</v>
      </c>
      <c r="C124" s="5" t="n">
        <v>54000000</v>
      </c>
    </row>
    <row r="125" spans="1:3">
      <c r="A125" s="4" t="s">
        <v>69</v>
      </c>
      <c r="B125" s="5" t="n">
        <v>25000000</v>
      </c>
      <c r="C125" s="5" t="n">
        <v>79000000</v>
      </c>
    </row>
    <row r="126" spans="1:3">
      <c r="A126" s="3" t="s">
        <v>73</v>
      </c>
    </row>
    <row r="127" spans="1:3">
      <c r="A127" s="4" t="s">
        <v>102</v>
      </c>
      <c r="B127" s="5" t="n">
        <v>1000000</v>
      </c>
      <c r="C127" s="5" t="n">
        <v>0</v>
      </c>
    </row>
    <row r="128" spans="1:3">
      <c r="A128" s="3" t="s">
        <v>80</v>
      </c>
    </row>
    <row r="129" spans="1:3">
      <c r="A129" s="4" t="s">
        <v>103</v>
      </c>
      <c r="B129" s="5" t="n">
        <v>27000000</v>
      </c>
      <c r="C129" s="5" t="n">
        <v>78000000</v>
      </c>
    </row>
    <row r="130" spans="1:3">
      <c r="A130" s="4" t="s">
        <v>102</v>
      </c>
      <c r="B130" s="5" t="n">
        <v>9000000</v>
      </c>
      <c r="C130" s="5" t="n">
        <v>59000000</v>
      </c>
    </row>
    <row r="131" spans="1:3">
      <c r="A131" s="3" t="s">
        <v>85</v>
      </c>
    </row>
    <row r="132" spans="1:3">
      <c r="A132" s="4" t="s">
        <v>86</v>
      </c>
      <c r="B132" s="5" t="n">
        <v>125000000</v>
      </c>
      <c r="C132" s="5" t="n">
        <v>0</v>
      </c>
    </row>
    <row r="133" spans="1:3">
      <c r="A133" s="4" t="s">
        <v>102</v>
      </c>
      <c r="B133" s="5" t="n">
        <v>4000000</v>
      </c>
      <c r="C133" s="5" t="n">
        <v>7000000</v>
      </c>
    </row>
    <row r="134" spans="1:3">
      <c r="A134" s="4" t="s">
        <v>51</v>
      </c>
    </row>
    <row r="135" spans="1:3">
      <c r="A135" s="3" t="s">
        <v>64</v>
      </c>
    </row>
    <row r="136" spans="1:3">
      <c r="A136" s="4" t="s">
        <v>104</v>
      </c>
      <c r="B136" s="5" t="n">
        <v>318000000</v>
      </c>
      <c r="C136" s="5" t="n">
        <v>315000000</v>
      </c>
    </row>
    <row r="137" spans="1:3">
      <c r="A137" s="4" t="s">
        <v>102</v>
      </c>
      <c r="B137" s="5" t="n">
        <v>40000000</v>
      </c>
      <c r="C137" s="5" t="n">
        <v>126000000</v>
      </c>
    </row>
    <row r="138" spans="1:3">
      <c r="A138" s="4" t="s">
        <v>69</v>
      </c>
      <c r="B138" s="5" t="n">
        <v>25000000</v>
      </c>
      <c r="C138" s="5" t="n">
        <v>79000000</v>
      </c>
    </row>
    <row r="139" spans="1:3">
      <c r="A139" s="3" t="s">
        <v>73</v>
      </c>
    </row>
    <row r="140" spans="1:3">
      <c r="A140" s="4" t="s">
        <v>102</v>
      </c>
      <c r="B140" s="5" t="n">
        <v>9000000</v>
      </c>
      <c r="C140" s="5" t="n">
        <v>18000000</v>
      </c>
    </row>
    <row r="141" spans="1:3">
      <c r="A141" s="3" t="s">
        <v>80</v>
      </c>
    </row>
    <row r="142" spans="1:3">
      <c r="A142" s="4" t="s">
        <v>103</v>
      </c>
      <c r="B142" s="5" t="n">
        <v>20000000</v>
      </c>
      <c r="C142" s="5" t="n">
        <v>116000000</v>
      </c>
    </row>
    <row r="143" spans="1:3">
      <c r="A143" s="4" t="s">
        <v>102</v>
      </c>
      <c r="B143" s="5" t="n">
        <v>45000000</v>
      </c>
      <c r="C143" s="5" t="n">
        <v>139000000</v>
      </c>
    </row>
    <row r="144" spans="1:3">
      <c r="A144" s="3" t="s">
        <v>85</v>
      </c>
    </row>
    <row r="145" spans="1:3">
      <c r="A145" s="4" t="s">
        <v>102</v>
      </c>
      <c r="B145" s="5" t="n">
        <v>21000000</v>
      </c>
      <c r="C145" s="5" t="n">
        <v>22000000</v>
      </c>
    </row>
    <row r="146" spans="1:3">
      <c r="A146" s="4" t="s">
        <v>52</v>
      </c>
    </row>
    <row r="147" spans="1:3">
      <c r="A147" s="3" t="s">
        <v>64</v>
      </c>
    </row>
    <row r="148" spans="1:3">
      <c r="A148" s="4" t="s">
        <v>67</v>
      </c>
      <c r="B148" s="5" t="n">
        <v>6000000</v>
      </c>
      <c r="C148" s="5" t="n">
        <v>0</v>
      </c>
    </row>
    <row r="149" spans="1:3">
      <c r="A149" s="4" t="s">
        <v>102</v>
      </c>
      <c r="B149" s="5" t="n">
        <v>10000000</v>
      </c>
      <c r="C149" s="5" t="n">
        <v>44000000</v>
      </c>
    </row>
    <row r="150" spans="1:3">
      <c r="A150" s="3" t="s">
        <v>73</v>
      </c>
    </row>
    <row r="151" spans="1:3">
      <c r="A151" s="4" t="s">
        <v>102</v>
      </c>
      <c r="B151" s="5" t="n">
        <v>2000000</v>
      </c>
      <c r="C151" s="5" t="n">
        <v>4000000</v>
      </c>
    </row>
    <row r="152" spans="1:3">
      <c r="A152" s="3" t="s">
        <v>80</v>
      </c>
    </row>
    <row r="153" spans="1:3">
      <c r="A153" s="4" t="s">
        <v>103</v>
      </c>
      <c r="B153" s="5" t="n">
        <v>0</v>
      </c>
      <c r="C153" s="5" t="n">
        <v>29000000</v>
      </c>
    </row>
    <row r="154" spans="1:3">
      <c r="A154" s="4" t="s">
        <v>102</v>
      </c>
      <c r="B154" s="5" t="n">
        <v>14000000</v>
      </c>
      <c r="C154" s="5" t="n">
        <v>44000000</v>
      </c>
    </row>
    <row r="155" spans="1:3">
      <c r="A155" s="3" t="s">
        <v>85</v>
      </c>
    </row>
    <row r="156" spans="1:3">
      <c r="A156" s="4" t="s">
        <v>102</v>
      </c>
      <c r="B156" s="7" t="n">
        <v>0</v>
      </c>
      <c r="C156" s="7"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4</v>
      </c>
      <c r="D1" s="2" t="s">
        <v>1</v>
      </c>
    </row>
    <row r="2" spans="1:5">
      <c r="B2" s="2" t="s">
        <v>25</v>
      </c>
      <c r="C2" s="2" t="s">
        <v>26</v>
      </c>
      <c r="D2" s="2" t="s">
        <v>25</v>
      </c>
      <c r="E2" s="2" t="s">
        <v>26</v>
      </c>
    </row>
    <row r="3" spans="1:5">
      <c r="A3" s="4" t="s">
        <v>50</v>
      </c>
    </row>
    <row r="4" spans="1:5">
      <c r="A4" s="3" t="s">
        <v>249</v>
      </c>
    </row>
    <row r="5" spans="1:5">
      <c r="A5" s="4" t="s">
        <v>46</v>
      </c>
      <c r="B5" s="7" t="n">
        <v>14</v>
      </c>
      <c r="C5" s="7" t="n">
        <v>46</v>
      </c>
      <c r="D5" s="7" t="n">
        <v>100</v>
      </c>
      <c r="E5" s="7" t="n">
        <v>139</v>
      </c>
    </row>
    <row r="6" spans="1:5">
      <c r="A6" s="4" t="s">
        <v>677</v>
      </c>
    </row>
    <row r="7" spans="1:5">
      <c r="A7" s="3" t="s">
        <v>249</v>
      </c>
    </row>
    <row r="8" spans="1:5">
      <c r="A8" s="4" t="s">
        <v>678</v>
      </c>
      <c r="B8" s="5" t="n">
        <v>9</v>
      </c>
      <c r="C8" s="5" t="n">
        <v>21</v>
      </c>
      <c r="D8" s="5" t="n">
        <v>52</v>
      </c>
      <c r="E8" s="5" t="n">
        <v>64</v>
      </c>
    </row>
    <row r="9" spans="1:5">
      <c r="A9" s="4" t="s">
        <v>679</v>
      </c>
    </row>
    <row r="10" spans="1:5">
      <c r="A10" s="3" t="s">
        <v>249</v>
      </c>
    </row>
    <row r="11" spans="1:5">
      <c r="A11" s="4" t="s">
        <v>46</v>
      </c>
      <c r="B11" s="5" t="n">
        <v>9</v>
      </c>
      <c r="C11" s="5" t="n">
        <v>21</v>
      </c>
      <c r="D11" s="5" t="n">
        <v>53</v>
      </c>
      <c r="E11" s="5" t="n">
        <v>62</v>
      </c>
    </row>
    <row r="12" spans="1:5">
      <c r="A12" s="4" t="s">
        <v>680</v>
      </c>
    </row>
    <row r="13" spans="1:5">
      <c r="A13" s="3" t="s">
        <v>249</v>
      </c>
    </row>
    <row r="14" spans="1:5">
      <c r="A14" s="4" t="s">
        <v>678</v>
      </c>
      <c r="B14" s="5" t="n">
        <v>0</v>
      </c>
      <c r="C14" s="5" t="n">
        <v>0</v>
      </c>
      <c r="D14" s="5" t="n">
        <v>-1</v>
      </c>
      <c r="E14" s="5" t="n">
        <v>2</v>
      </c>
    </row>
    <row r="15" spans="1:5">
      <c r="A15" s="4" t="s">
        <v>681</v>
      </c>
    </row>
    <row r="16" spans="1:5">
      <c r="A16" s="3" t="s">
        <v>249</v>
      </c>
    </row>
    <row r="17" spans="1:5">
      <c r="A17" s="4" t="s">
        <v>678</v>
      </c>
      <c r="B17" s="5" t="n">
        <v>5</v>
      </c>
      <c r="C17" s="5" t="n">
        <v>16</v>
      </c>
      <c r="D17" s="5" t="n">
        <v>44</v>
      </c>
      <c r="E17" s="5" t="n">
        <v>47</v>
      </c>
    </row>
    <row r="18" spans="1:5">
      <c r="A18" s="4" t="s">
        <v>682</v>
      </c>
    </row>
    <row r="19" spans="1:5">
      <c r="A19" s="3" t="s">
        <v>249</v>
      </c>
    </row>
    <row r="20" spans="1:5">
      <c r="A20" s="4" t="s">
        <v>46</v>
      </c>
      <c r="B20" s="5" t="n">
        <v>4</v>
      </c>
      <c r="C20" s="5" t="n">
        <v>15</v>
      </c>
      <c r="D20" s="5" t="n">
        <v>42</v>
      </c>
      <c r="E20" s="5" t="n">
        <v>45</v>
      </c>
    </row>
    <row r="21" spans="1:5">
      <c r="A21" s="4" t="s">
        <v>683</v>
      </c>
    </row>
    <row r="22" spans="1:5">
      <c r="A22" s="3" t="s">
        <v>249</v>
      </c>
    </row>
    <row r="23" spans="1:5">
      <c r="A23" s="4" t="s">
        <v>678</v>
      </c>
      <c r="B23" s="7" t="n">
        <v>1</v>
      </c>
      <c r="C23" s="7" t="n">
        <v>1</v>
      </c>
      <c r="D23" s="7" t="n">
        <v>2</v>
      </c>
      <c r="E23"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14"/>
    <col customWidth="1" max="5" min="5" width="17"/>
    <col customWidth="1" max="6" min="6" width="18"/>
  </cols>
  <sheetData>
    <row r="1" spans="1:6">
      <c r="A1" s="1" t="s">
        <v>684</v>
      </c>
      <c r="B1" s="2" t="s">
        <v>263</v>
      </c>
    </row>
    <row r="2" spans="1:6">
      <c r="B2" s="2" t="s">
        <v>685</v>
      </c>
      <c r="C2" s="2" t="s">
        <v>2</v>
      </c>
      <c r="D2" s="2" t="s">
        <v>288</v>
      </c>
      <c r="E2" s="2" t="s">
        <v>686</v>
      </c>
      <c r="F2" s="2" t="s">
        <v>687</v>
      </c>
    </row>
    <row r="3" spans="1:6">
      <c r="A3" s="4" t="s">
        <v>630</v>
      </c>
    </row>
    <row r="4" spans="1:6">
      <c r="A4" s="3" t="s">
        <v>688</v>
      </c>
    </row>
    <row r="5" spans="1:6">
      <c r="A5" s="4" t="s">
        <v>303</v>
      </c>
      <c r="C5" s="4" t="s">
        <v>308</v>
      </c>
      <c r="D5" s="4" t="s">
        <v>308</v>
      </c>
    </row>
    <row r="6" spans="1:6">
      <c r="A6" s="4" t="s">
        <v>631</v>
      </c>
    </row>
    <row r="7" spans="1:6">
      <c r="A7" s="3" t="s">
        <v>688</v>
      </c>
    </row>
    <row r="8" spans="1:6">
      <c r="A8" s="4" t="s">
        <v>303</v>
      </c>
      <c r="C8" s="4" t="s">
        <v>310</v>
      </c>
      <c r="D8" s="4" t="s">
        <v>310</v>
      </c>
    </row>
    <row r="9" spans="1:6">
      <c r="A9" s="4" t="s">
        <v>632</v>
      </c>
    </row>
    <row r="10" spans="1:6">
      <c r="A10" s="3" t="s">
        <v>688</v>
      </c>
    </row>
    <row r="11" spans="1:6">
      <c r="A11" s="4" t="s">
        <v>303</v>
      </c>
      <c r="C11" s="4" t="s">
        <v>312</v>
      </c>
      <c r="D11" s="4" t="s">
        <v>312</v>
      </c>
    </row>
    <row r="12" spans="1:6">
      <c r="A12" s="4" t="s">
        <v>627</v>
      </c>
    </row>
    <row r="13" spans="1:6">
      <c r="A13" s="3" t="s">
        <v>688</v>
      </c>
    </row>
    <row r="14" spans="1:6">
      <c r="A14" s="4" t="s">
        <v>303</v>
      </c>
      <c r="C14" s="4" t="s">
        <v>314</v>
      </c>
      <c r="D14" s="4" t="s">
        <v>314</v>
      </c>
    </row>
    <row r="15" spans="1:6">
      <c r="A15" s="4" t="s">
        <v>628</v>
      </c>
    </row>
    <row r="16" spans="1:6">
      <c r="A16" s="3" t="s">
        <v>688</v>
      </c>
    </row>
    <row r="17" spans="1:6">
      <c r="A17" s="4" t="s">
        <v>303</v>
      </c>
      <c r="C17" s="4" t="s">
        <v>316</v>
      </c>
      <c r="D17" s="4" t="s">
        <v>316</v>
      </c>
    </row>
    <row r="18" spans="1:6">
      <c r="A18" s="4" t="s">
        <v>689</v>
      </c>
    </row>
    <row r="19" spans="1:6">
      <c r="A19" s="3" t="s">
        <v>690</v>
      </c>
    </row>
    <row r="20" spans="1:6">
      <c r="A20" s="4" t="s">
        <v>691</v>
      </c>
      <c r="B20" s="5" t="n">
        <v>5</v>
      </c>
      <c r="F20" s="5" t="n">
        <v>5</v>
      </c>
    </row>
    <row r="21" spans="1:6">
      <c r="A21" s="4" t="s">
        <v>692</v>
      </c>
    </row>
    <row r="22" spans="1:6">
      <c r="A22" s="3" t="s">
        <v>690</v>
      </c>
    </row>
    <row r="23" spans="1:6">
      <c r="A23" s="4" t="s">
        <v>691</v>
      </c>
      <c r="F23" s="5" t="n">
        <v>4</v>
      </c>
    </row>
    <row r="24" spans="1:6">
      <c r="A24" s="4" t="s">
        <v>693</v>
      </c>
      <c r="B24" s="5" t="n">
        <v>1</v>
      </c>
    </row>
    <row r="25" spans="1:6">
      <c r="A25" s="4" t="s">
        <v>694</v>
      </c>
    </row>
    <row r="26" spans="1:6">
      <c r="A26" s="3" t="s">
        <v>690</v>
      </c>
    </row>
    <row r="27" spans="1:6">
      <c r="A27" s="4" t="s">
        <v>691</v>
      </c>
      <c r="E27" s="5" t="n">
        <v>1</v>
      </c>
    </row>
    <row r="28" spans="1:6">
      <c r="A28" s="4" t="s">
        <v>695</v>
      </c>
    </row>
    <row r="29" spans="1:6">
      <c r="A29" s="3" t="s">
        <v>688</v>
      </c>
    </row>
    <row r="30" spans="1:6">
      <c r="A30" s="4" t="s">
        <v>696</v>
      </c>
      <c r="C30" s="5" t="n">
        <v>461</v>
      </c>
    </row>
    <row r="31" spans="1:6">
      <c r="A31" s="4" t="s">
        <v>697</v>
      </c>
      <c r="C31" s="5" t="n">
        <v>1300</v>
      </c>
    </row>
    <row r="32" spans="1:6">
      <c r="A32" s="4" t="s">
        <v>698</v>
      </c>
      <c r="C32" s="5" t="n">
        <v>1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99</v>
      </c>
      <c r="B1" s="2" t="s">
        <v>700</v>
      </c>
      <c r="C1" s="2" t="s">
        <v>701</v>
      </c>
      <c r="D1" s="2" t="s">
        <v>287</v>
      </c>
    </row>
    <row r="2" spans="1:4">
      <c r="A2" s="3" t="s">
        <v>177</v>
      </c>
    </row>
    <row r="3" spans="1:4">
      <c r="A3" s="4" t="s">
        <v>702</v>
      </c>
      <c r="D3" s="10" t="n">
        <v>2.5</v>
      </c>
    </row>
    <row r="4" spans="1:4">
      <c r="A4" s="4" t="s">
        <v>703</v>
      </c>
      <c r="D4" s="4" t="s">
        <v>704</v>
      </c>
    </row>
    <row r="5" spans="1:4">
      <c r="A5" s="3" t="s">
        <v>705</v>
      </c>
    </row>
    <row r="6" spans="1:4">
      <c r="A6" s="4" t="s">
        <v>706</v>
      </c>
      <c r="B6" s="10" t="n">
        <v>7.6</v>
      </c>
    </row>
    <row r="7" spans="1:4">
      <c r="A7" s="4" t="s">
        <v>707</v>
      </c>
      <c r="B7" s="4" t="s">
        <v>708</v>
      </c>
    </row>
    <row r="8" spans="1:4">
      <c r="A8" s="4" t="s">
        <v>709</v>
      </c>
    </row>
    <row r="9" spans="1:4">
      <c r="A9" s="3" t="s">
        <v>705</v>
      </c>
    </row>
    <row r="10" spans="1:4">
      <c r="A10" s="4" t="s">
        <v>710</v>
      </c>
      <c r="C10"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9"/>
    <col customWidth="1" max="3" min="3" width="22"/>
  </cols>
  <sheetData>
    <row r="1" spans="1:3">
      <c r="A1" s="1" t="s">
        <v>711</v>
      </c>
      <c r="B1" s="2" t="s">
        <v>712</v>
      </c>
      <c r="C1" s="2" t="s">
        <v>713</v>
      </c>
    </row>
    <row r="2" spans="1:3">
      <c r="A2" s="3" t="s">
        <v>714</v>
      </c>
    </row>
    <row r="3" spans="1:3">
      <c r="A3" s="4" t="s">
        <v>715</v>
      </c>
      <c r="C3" s="5" t="n">
        <v>2</v>
      </c>
    </row>
    <row r="4" spans="1:3">
      <c r="A4" s="4" t="s">
        <v>716</v>
      </c>
    </row>
    <row r="5" spans="1:3">
      <c r="A5" s="3" t="s">
        <v>714</v>
      </c>
    </row>
    <row r="6" spans="1:3">
      <c r="A6" s="4" t="s">
        <v>717</v>
      </c>
      <c r="B6" s="5" t="n">
        <v>4</v>
      </c>
    </row>
    <row r="7" spans="1:3">
      <c r="A7" s="4" t="s">
        <v>718</v>
      </c>
    </row>
    <row r="8" spans="1:3">
      <c r="A8" s="3" t="s">
        <v>714</v>
      </c>
    </row>
    <row r="9" spans="1:3">
      <c r="A9" s="4" t="s">
        <v>717</v>
      </c>
      <c r="B9" s="5"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19</v>
      </c>
      <c r="B1" s="2" t="s">
        <v>24</v>
      </c>
      <c r="D1" s="2" t="s">
        <v>659</v>
      </c>
      <c r="E1" s="2" t="s">
        <v>1</v>
      </c>
    </row>
    <row r="2" spans="1:6">
      <c r="B2" s="2" t="s">
        <v>25</v>
      </c>
      <c r="C2" s="2" t="s">
        <v>26</v>
      </c>
      <c r="D2" s="2" t="s">
        <v>25</v>
      </c>
      <c r="E2" s="2" t="s">
        <v>25</v>
      </c>
      <c r="F2" s="2" t="s">
        <v>26</v>
      </c>
    </row>
    <row r="3" spans="1:6">
      <c r="A3" s="3" t="s">
        <v>720</v>
      </c>
    </row>
    <row r="4" spans="1:6">
      <c r="A4" s="4" t="s">
        <v>28</v>
      </c>
      <c r="B4" s="7" t="n">
        <v>484</v>
      </c>
      <c r="C4" s="7" t="n">
        <v>532</v>
      </c>
      <c r="E4" s="7" t="n">
        <v>1231</v>
      </c>
      <c r="F4" s="7" t="n">
        <v>1509</v>
      </c>
    </row>
    <row r="5" spans="1:6">
      <c r="A5" s="4" t="s">
        <v>32</v>
      </c>
      <c r="B5" s="5" t="n">
        <v>382</v>
      </c>
      <c r="C5" s="5" t="n">
        <v>468</v>
      </c>
      <c r="E5" s="5" t="n">
        <v>1130</v>
      </c>
      <c r="F5" s="5" t="n">
        <v>1409</v>
      </c>
    </row>
    <row r="6" spans="1:6">
      <c r="A6" s="4" t="s">
        <v>34</v>
      </c>
      <c r="B6" s="5" t="n">
        <v>102</v>
      </c>
      <c r="C6" s="5" t="n">
        <v>326</v>
      </c>
      <c r="E6" s="5" t="n">
        <v>101</v>
      </c>
      <c r="F6" s="5" t="n">
        <v>394</v>
      </c>
    </row>
    <row r="7" spans="1:6">
      <c r="A7" s="3" t="s">
        <v>721</v>
      </c>
    </row>
    <row r="8" spans="1:6">
      <c r="A8" s="4" t="s">
        <v>38</v>
      </c>
      <c r="B8" s="5" t="n">
        <v>-1</v>
      </c>
      <c r="C8" s="5" t="n">
        <v>-42</v>
      </c>
      <c r="E8" s="5" t="n">
        <v>-100</v>
      </c>
      <c r="F8" s="5" t="n">
        <v>-126</v>
      </c>
    </row>
    <row r="9" spans="1:6">
      <c r="A9" s="4" t="s">
        <v>39</v>
      </c>
      <c r="B9" s="5" t="n">
        <v>101</v>
      </c>
      <c r="C9" s="5" t="n">
        <v>284</v>
      </c>
      <c r="E9" s="5" t="n">
        <v>1</v>
      </c>
      <c r="F9" s="5" t="n">
        <v>268</v>
      </c>
    </row>
    <row r="10" spans="1:6">
      <c r="A10" s="4" t="s">
        <v>40</v>
      </c>
      <c r="B10" s="5" t="n">
        <v>-29</v>
      </c>
      <c r="C10" s="5" t="n">
        <v>0</v>
      </c>
      <c r="E10" s="5" t="n">
        <v>48</v>
      </c>
      <c r="F10" s="5" t="n">
        <v>0</v>
      </c>
    </row>
    <row r="11" spans="1:6">
      <c r="A11" s="4" t="s">
        <v>41</v>
      </c>
      <c r="B11" s="5" t="n">
        <v>72</v>
      </c>
      <c r="C11" s="5" t="n">
        <v>284</v>
      </c>
      <c r="E11" s="5" t="n">
        <v>49</v>
      </c>
      <c r="F11" s="5" t="n">
        <v>268</v>
      </c>
    </row>
    <row r="12" spans="1:6">
      <c r="A12" s="4" t="s">
        <v>42</v>
      </c>
      <c r="B12" s="5" t="n">
        <v>0</v>
      </c>
      <c r="C12" s="5" t="n">
        <v>21</v>
      </c>
      <c r="E12" s="5" t="n">
        <v>7</v>
      </c>
      <c r="F12" s="5" t="n">
        <v>20</v>
      </c>
    </row>
    <row r="13" spans="1:6">
      <c r="A13" s="4" t="s">
        <v>43</v>
      </c>
      <c r="B13" s="5" t="n">
        <v>72</v>
      </c>
      <c r="C13" s="7" t="n">
        <v>263</v>
      </c>
      <c r="E13" s="7" t="n">
        <v>42</v>
      </c>
      <c r="F13" s="7" t="n">
        <v>248</v>
      </c>
    </row>
    <row r="14" spans="1:6">
      <c r="A14" s="4" t="s">
        <v>722</v>
      </c>
    </row>
    <row r="15" spans="1:6">
      <c r="A15" s="3" t="s">
        <v>720</v>
      </c>
    </row>
    <row r="16" spans="1:6">
      <c r="A16" s="4" t="s">
        <v>28</v>
      </c>
      <c r="B16" s="5" t="n">
        <v>500</v>
      </c>
      <c r="D16" s="7" t="n">
        <v>594</v>
      </c>
    </row>
    <row r="17" spans="1:6">
      <c r="A17" s="4" t="s">
        <v>32</v>
      </c>
      <c r="B17" s="5" t="n">
        <v>396</v>
      </c>
      <c r="D17" s="5" t="n">
        <v>462</v>
      </c>
    </row>
    <row r="18" spans="1:6">
      <c r="A18" s="4" t="s">
        <v>34</v>
      </c>
      <c r="B18" s="5" t="n">
        <v>104</v>
      </c>
      <c r="D18" s="5" t="n">
        <v>132</v>
      </c>
    </row>
    <row r="19" spans="1:6">
      <c r="A19" s="3" t="s">
        <v>721</v>
      </c>
    </row>
    <row r="20" spans="1:6">
      <c r="A20" s="4" t="s">
        <v>38</v>
      </c>
      <c r="B20" s="5" t="n">
        <v>-3</v>
      </c>
      <c r="D20" s="5" t="n">
        <v>-4</v>
      </c>
    </row>
    <row r="21" spans="1:6">
      <c r="A21" s="4" t="s">
        <v>39</v>
      </c>
      <c r="B21" s="5" t="n">
        <v>101</v>
      </c>
      <c r="D21" s="5" t="n">
        <v>128</v>
      </c>
    </row>
    <row r="22" spans="1:6">
      <c r="A22" s="4" t="s">
        <v>40</v>
      </c>
      <c r="B22" s="5" t="n">
        <v>-29</v>
      </c>
      <c r="D22" s="5" t="n">
        <v>74</v>
      </c>
    </row>
    <row r="23" spans="1:6">
      <c r="A23" s="4" t="s">
        <v>41</v>
      </c>
      <c r="B23" s="5" t="n">
        <v>72</v>
      </c>
      <c r="D23" s="5" t="n">
        <v>202</v>
      </c>
    </row>
    <row r="24" spans="1:6">
      <c r="A24" s="4" t="s">
        <v>42</v>
      </c>
      <c r="B24" s="5" t="n">
        <v>0</v>
      </c>
      <c r="D24" s="5" t="n">
        <v>0</v>
      </c>
    </row>
    <row r="25" spans="1:6">
      <c r="A25" s="4" t="s">
        <v>43</v>
      </c>
      <c r="B25" s="5" t="n">
        <v>72</v>
      </c>
      <c r="D25" s="5" t="n">
        <v>202</v>
      </c>
    </row>
    <row r="26" spans="1:6">
      <c r="A26" s="4" t="s">
        <v>723</v>
      </c>
    </row>
    <row r="27" spans="1:6">
      <c r="A27" s="3" t="s">
        <v>720</v>
      </c>
    </row>
    <row r="28" spans="1:6">
      <c r="A28" s="4" t="s">
        <v>28</v>
      </c>
      <c r="B28" s="5" t="n">
        <v>446</v>
      </c>
      <c r="D28" s="5" t="n">
        <v>511</v>
      </c>
    </row>
    <row r="29" spans="1:6">
      <c r="A29" s="4" t="s">
        <v>32</v>
      </c>
      <c r="B29" s="5" t="n">
        <v>408</v>
      </c>
      <c r="D29" s="5" t="n">
        <v>471</v>
      </c>
    </row>
    <row r="30" spans="1:6">
      <c r="A30" s="4" t="s">
        <v>34</v>
      </c>
      <c r="B30" s="5" t="n">
        <v>38</v>
      </c>
      <c r="D30" s="5" t="n">
        <v>40</v>
      </c>
    </row>
    <row r="31" spans="1:6">
      <c r="A31" s="3" t="s">
        <v>721</v>
      </c>
    </row>
    <row r="32" spans="1:6">
      <c r="A32" s="4" t="s">
        <v>38</v>
      </c>
      <c r="B32" s="5" t="n">
        <v>-5</v>
      </c>
      <c r="D32" s="5" t="n">
        <v>-6</v>
      </c>
    </row>
    <row r="33" spans="1:6">
      <c r="A33" s="4" t="s">
        <v>39</v>
      </c>
      <c r="B33" s="5" t="n">
        <v>33</v>
      </c>
      <c r="D33" s="5" t="n">
        <v>34</v>
      </c>
    </row>
    <row r="34" spans="1:6">
      <c r="A34" s="4" t="s">
        <v>40</v>
      </c>
      <c r="B34" s="5" t="n">
        <v>0</v>
      </c>
      <c r="D34" s="5" t="n">
        <v>43</v>
      </c>
    </row>
    <row r="35" spans="1:6">
      <c r="A35" s="4" t="s">
        <v>41</v>
      </c>
      <c r="B35" s="5" t="n">
        <v>33</v>
      </c>
      <c r="D35" s="5" t="n">
        <v>77</v>
      </c>
    </row>
    <row r="36" spans="1:6">
      <c r="A36" s="4" t="s">
        <v>42</v>
      </c>
      <c r="B36" s="5" t="n">
        <v>0</v>
      </c>
      <c r="D36" s="5" t="n">
        <v>0</v>
      </c>
    </row>
    <row r="37" spans="1:6">
      <c r="A37" s="4" t="s">
        <v>43</v>
      </c>
      <c r="B37" s="7" t="n">
        <v>33</v>
      </c>
      <c r="D37" s="7" t="n">
        <v>77</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5</v>
      </c>
      <c r="C1" s="2" t="s">
        <v>63</v>
      </c>
    </row>
    <row r="2" spans="1:3">
      <c r="A2" s="3" t="s">
        <v>725</v>
      </c>
    </row>
    <row r="3" spans="1:3">
      <c r="A3" s="4" t="s">
        <v>65</v>
      </c>
      <c r="B3" s="7" t="n">
        <v>810</v>
      </c>
      <c r="C3" s="7" t="n">
        <v>1034</v>
      </c>
    </row>
    <row r="4" spans="1:3">
      <c r="A4" s="4" t="s">
        <v>66</v>
      </c>
      <c r="B4" s="5" t="n">
        <v>1</v>
      </c>
      <c r="C4" s="5" t="n">
        <v>0</v>
      </c>
    </row>
    <row r="5" spans="1:3">
      <c r="A5" s="4" t="s">
        <v>67</v>
      </c>
      <c r="B5" s="5" t="n">
        <v>124</v>
      </c>
      <c r="C5" s="5" t="n">
        <v>109</v>
      </c>
    </row>
    <row r="6" spans="1:3">
      <c r="A6" s="4" t="s">
        <v>70</v>
      </c>
      <c r="B6" s="5" t="n">
        <v>151</v>
      </c>
      <c r="C6" s="5" t="n">
        <v>128</v>
      </c>
    </row>
    <row r="7" spans="1:3">
      <c r="A7" s="4" t="s">
        <v>71</v>
      </c>
      <c r="B7" s="5" t="n">
        <v>1572</v>
      </c>
      <c r="C7" s="5" t="n">
        <v>1900</v>
      </c>
    </row>
    <row r="8" spans="1:3">
      <c r="A8" s="4" t="s">
        <v>72</v>
      </c>
      <c r="B8" s="5" t="n">
        <v>2468</v>
      </c>
      <c r="C8" s="5" t="n">
        <v>2543</v>
      </c>
    </row>
    <row r="9" spans="1:3">
      <c r="A9" s="4" t="s">
        <v>77</v>
      </c>
      <c r="B9" s="5" t="n">
        <v>136</v>
      </c>
      <c r="C9" s="5" t="n">
        <v>94</v>
      </c>
    </row>
    <row r="10" spans="1:3">
      <c r="A10" s="4" t="s">
        <v>79</v>
      </c>
      <c r="B10" s="5" t="n">
        <v>4701</v>
      </c>
      <c r="C10" s="5" t="n">
        <v>4860</v>
      </c>
    </row>
    <row r="11" spans="1:3">
      <c r="A11" s="3" t="s">
        <v>726</v>
      </c>
    </row>
    <row r="12" spans="1:3">
      <c r="A12" s="4" t="s">
        <v>82</v>
      </c>
      <c r="B12" s="5" t="n">
        <v>128</v>
      </c>
      <c r="C12" s="5" t="n">
        <v>191</v>
      </c>
    </row>
    <row r="13" spans="1:3">
      <c r="A13" s="4" t="s">
        <v>83</v>
      </c>
      <c r="B13" s="5" t="n">
        <v>270</v>
      </c>
      <c r="C13" s="5" t="n">
        <v>1191</v>
      </c>
    </row>
    <row r="14" spans="1:3">
      <c r="A14" s="4" t="s">
        <v>347</v>
      </c>
      <c r="B14" s="5" t="n">
        <v>2862</v>
      </c>
      <c r="C14" s="5" t="n">
        <v>0</v>
      </c>
    </row>
    <row r="15" spans="1:3">
      <c r="A15" s="4" t="s">
        <v>727</v>
      </c>
      <c r="B15" s="5" t="n">
        <v>1</v>
      </c>
      <c r="C15" s="5" t="n">
        <v>2050</v>
      </c>
    </row>
    <row r="16" spans="1:3">
      <c r="A16" s="4" t="s">
        <v>88</v>
      </c>
      <c r="B16" s="5" t="n">
        <v>289</v>
      </c>
      <c r="C16" s="5" t="n">
        <v>451</v>
      </c>
    </row>
    <row r="17" spans="1:3">
      <c r="A17" s="4" t="s">
        <v>90</v>
      </c>
      <c r="B17" s="5" t="n">
        <v>4306</v>
      </c>
      <c r="C17" s="5" t="n">
        <v>4520</v>
      </c>
    </row>
    <row r="18" spans="1:3">
      <c r="A18" s="4" t="s">
        <v>728</v>
      </c>
      <c r="B18" s="5" t="n">
        <v>395</v>
      </c>
      <c r="C18" s="5" t="n">
        <v>340</v>
      </c>
    </row>
    <row r="19" spans="1:3">
      <c r="A19" s="4" t="s">
        <v>100</v>
      </c>
      <c r="B19" s="5" t="n">
        <v>4701</v>
      </c>
      <c r="C19" s="5" t="n">
        <v>4860</v>
      </c>
    </row>
    <row r="20" spans="1:3">
      <c r="A20" s="4" t="s">
        <v>44</v>
      </c>
    </row>
    <row r="21" spans="1:3">
      <c r="A21" s="3" t="s">
        <v>726</v>
      </c>
    </row>
    <row r="22" spans="1:3">
      <c r="A22" s="4" t="s">
        <v>103</v>
      </c>
      <c r="B22" s="5" t="n">
        <v>79</v>
      </c>
      <c r="C22" s="5" t="n">
        <v>113</v>
      </c>
    </row>
    <row r="23" spans="1:3">
      <c r="A23" s="4" t="s">
        <v>727</v>
      </c>
      <c r="B23" s="5" t="n">
        <v>1</v>
      </c>
      <c r="C23" s="5" t="n">
        <v>2050</v>
      </c>
    </row>
    <row r="24" spans="1:3">
      <c r="A24" s="4" t="s">
        <v>50</v>
      </c>
    </row>
    <row r="25" spans="1:3">
      <c r="A25" s="3" t="s">
        <v>726</v>
      </c>
    </row>
    <row r="26" spans="1:3">
      <c r="A26" s="4" t="s">
        <v>103</v>
      </c>
      <c r="B26" s="5" t="n">
        <v>27</v>
      </c>
      <c r="C26" s="5" t="n">
        <v>78</v>
      </c>
    </row>
    <row r="27" spans="1:3">
      <c r="A27" s="4" t="s">
        <v>727</v>
      </c>
      <c r="B27" s="5" t="n">
        <v>125</v>
      </c>
      <c r="C27" s="7" t="n">
        <v>0</v>
      </c>
    </row>
    <row r="28" spans="1:3">
      <c r="A28" s="4" t="s">
        <v>722</v>
      </c>
    </row>
    <row r="29" spans="1:3">
      <c r="A29" s="3" t="s">
        <v>725</v>
      </c>
    </row>
    <row r="30" spans="1:3">
      <c r="A30" s="4" t="s">
        <v>65</v>
      </c>
      <c r="B30" s="5" t="n">
        <v>568</v>
      </c>
    </row>
    <row r="31" spans="1:3">
      <c r="A31" s="4" t="s">
        <v>66</v>
      </c>
      <c r="B31" s="5" t="n">
        <v>1</v>
      </c>
    </row>
    <row r="32" spans="1:3">
      <c r="A32" s="4" t="s">
        <v>70</v>
      </c>
      <c r="B32" s="5" t="n">
        <v>898</v>
      </c>
    </row>
    <row r="33" spans="1:3">
      <c r="A33" s="4" t="s">
        <v>71</v>
      </c>
      <c r="B33" s="5" t="n">
        <v>2242</v>
      </c>
    </row>
    <row r="34" spans="1:3">
      <c r="A34" s="4" t="s">
        <v>72</v>
      </c>
      <c r="B34" s="5" t="n">
        <v>1235</v>
      </c>
    </row>
    <row r="35" spans="1:3">
      <c r="A35" s="4" t="s">
        <v>729</v>
      </c>
      <c r="B35" s="5" t="n">
        <v>-269</v>
      </c>
    </row>
    <row r="36" spans="1:3">
      <c r="A36" s="4" t="s">
        <v>77</v>
      </c>
      <c r="B36" s="5" t="n">
        <v>144</v>
      </c>
    </row>
    <row r="37" spans="1:3">
      <c r="A37" s="4" t="s">
        <v>79</v>
      </c>
      <c r="B37" s="5" t="n">
        <v>3896</v>
      </c>
    </row>
    <row r="38" spans="1:3">
      <c r="A38" s="3" t="s">
        <v>726</v>
      </c>
    </row>
    <row r="39" spans="1:3">
      <c r="A39" s="4" t="s">
        <v>82</v>
      </c>
      <c r="B39" s="5" t="n">
        <v>134</v>
      </c>
    </row>
    <row r="40" spans="1:3">
      <c r="A40" s="4" t="s">
        <v>83</v>
      </c>
      <c r="B40" s="5" t="n">
        <v>176</v>
      </c>
    </row>
    <row r="41" spans="1:3">
      <c r="A41" s="4" t="s">
        <v>347</v>
      </c>
      <c r="B41" s="5" t="n">
        <v>2862</v>
      </c>
    </row>
    <row r="42" spans="1:3">
      <c r="A42" s="4" t="s">
        <v>88</v>
      </c>
      <c r="B42" s="5" t="n">
        <v>338</v>
      </c>
    </row>
    <row r="43" spans="1:3">
      <c r="A43" s="4" t="s">
        <v>90</v>
      </c>
      <c r="B43" s="5" t="n">
        <v>3501</v>
      </c>
    </row>
    <row r="44" spans="1:3">
      <c r="A44" s="4" t="s">
        <v>728</v>
      </c>
      <c r="B44" s="5" t="n">
        <v>395</v>
      </c>
    </row>
    <row r="45" spans="1:3">
      <c r="A45" s="4" t="s">
        <v>100</v>
      </c>
      <c r="B45" s="5" t="n">
        <v>3896</v>
      </c>
    </row>
    <row r="46" spans="1:3">
      <c r="A46" s="4" t="s">
        <v>730</v>
      </c>
    </row>
    <row r="47" spans="1:3">
      <c r="A47" s="3" t="s">
        <v>725</v>
      </c>
    </row>
    <row r="48" spans="1:3">
      <c r="A48" s="4" t="s">
        <v>67</v>
      </c>
      <c r="B48" s="5" t="n">
        <v>117</v>
      </c>
    </row>
    <row r="49" spans="1:3">
      <c r="A49" s="3" t="s">
        <v>726</v>
      </c>
    </row>
    <row r="50" spans="1:3">
      <c r="A50" s="4" t="s">
        <v>103</v>
      </c>
      <c r="B50" s="5" t="n">
        <v>42</v>
      </c>
    </row>
    <row r="51" spans="1:3">
      <c r="A51" s="4" t="s">
        <v>731</v>
      </c>
    </row>
    <row r="52" spans="1:3">
      <c r="A52" s="3" t="s">
        <v>725</v>
      </c>
    </row>
    <row r="53" spans="1:3">
      <c r="A53" s="4" t="s">
        <v>67</v>
      </c>
      <c r="B53" s="5" t="n">
        <v>658</v>
      </c>
    </row>
    <row r="54" spans="1:3">
      <c r="A54" s="4" t="s">
        <v>104</v>
      </c>
      <c r="B54" s="5" t="n">
        <v>0</v>
      </c>
    </row>
    <row r="55" spans="1:3">
      <c r="A55" s="4" t="s">
        <v>732</v>
      </c>
      <c r="B55" s="5" t="n">
        <v>544</v>
      </c>
    </row>
    <row r="56" spans="1:3">
      <c r="A56" s="3" t="s">
        <v>726</v>
      </c>
    </row>
    <row r="57" spans="1:3">
      <c r="A57" s="4" t="s">
        <v>103</v>
      </c>
      <c r="B57" s="5" t="n">
        <v>0</v>
      </c>
    </row>
    <row r="58" spans="1:3">
      <c r="A58" s="4" t="s">
        <v>727</v>
      </c>
      <c r="B58" s="5" t="n">
        <v>125</v>
      </c>
    </row>
    <row r="59" spans="1:3">
      <c r="A59" s="4" t="s">
        <v>723</v>
      </c>
    </row>
    <row r="60" spans="1:3">
      <c r="A60" s="3" t="s">
        <v>725</v>
      </c>
    </row>
    <row r="61" spans="1:3">
      <c r="A61" s="4" t="s">
        <v>65</v>
      </c>
      <c r="B61" s="5" t="n">
        <v>0</v>
      </c>
    </row>
    <row r="62" spans="1:3">
      <c r="A62" s="4" t="s">
        <v>66</v>
      </c>
      <c r="B62" s="5" t="n">
        <v>0</v>
      </c>
    </row>
    <row r="63" spans="1:3">
      <c r="A63" s="4" t="s">
        <v>70</v>
      </c>
      <c r="B63" s="5" t="n">
        <v>274</v>
      </c>
    </row>
    <row r="64" spans="1:3">
      <c r="A64" s="4" t="s">
        <v>71</v>
      </c>
      <c r="B64" s="5" t="n">
        <v>702</v>
      </c>
    </row>
    <row r="65" spans="1:3">
      <c r="A65" s="4" t="s">
        <v>72</v>
      </c>
      <c r="B65" s="5" t="n">
        <v>155</v>
      </c>
    </row>
    <row r="66" spans="1:3">
      <c r="A66" s="4" t="s">
        <v>729</v>
      </c>
      <c r="B66" s="5" t="n">
        <v>1117</v>
      </c>
    </row>
    <row r="67" spans="1:3">
      <c r="A67" s="4" t="s">
        <v>77</v>
      </c>
      <c r="B67" s="5" t="n">
        <v>68</v>
      </c>
    </row>
    <row r="68" spans="1:3">
      <c r="A68" s="4" t="s">
        <v>79</v>
      </c>
      <c r="B68" s="5" t="n">
        <v>2042</v>
      </c>
    </row>
    <row r="69" spans="1:3">
      <c r="A69" s="3" t="s">
        <v>726</v>
      </c>
    </row>
    <row r="70" spans="1:3">
      <c r="A70" s="4" t="s">
        <v>82</v>
      </c>
      <c r="B70" s="5" t="n">
        <v>93</v>
      </c>
    </row>
    <row r="71" spans="1:3">
      <c r="A71" s="4" t="s">
        <v>83</v>
      </c>
      <c r="B71" s="5" t="n">
        <v>139</v>
      </c>
    </row>
    <row r="72" spans="1:3">
      <c r="A72" s="4" t="s">
        <v>347</v>
      </c>
      <c r="B72" s="5" t="n">
        <v>721</v>
      </c>
    </row>
    <row r="73" spans="1:3">
      <c r="A73" s="4" t="s">
        <v>88</v>
      </c>
      <c r="B73" s="5" t="n">
        <v>81</v>
      </c>
    </row>
    <row r="74" spans="1:3">
      <c r="A74" s="4" t="s">
        <v>90</v>
      </c>
      <c r="B74" s="5" t="n">
        <v>941</v>
      </c>
    </row>
    <row r="75" spans="1:3">
      <c r="A75" s="4" t="s">
        <v>728</v>
      </c>
      <c r="B75" s="5" t="n">
        <v>1101</v>
      </c>
    </row>
    <row r="76" spans="1:3">
      <c r="A76" s="4" t="s">
        <v>100</v>
      </c>
      <c r="B76" s="5" t="n">
        <v>2042</v>
      </c>
    </row>
    <row r="77" spans="1:3">
      <c r="A77" s="4" t="s">
        <v>733</v>
      </c>
    </row>
    <row r="78" spans="1:3">
      <c r="A78" s="3" t="s">
        <v>725</v>
      </c>
    </row>
    <row r="79" spans="1:3">
      <c r="A79" s="4" t="s">
        <v>67</v>
      </c>
      <c r="B79" s="5" t="n">
        <v>110</v>
      </c>
    </row>
    <row r="80" spans="1:3">
      <c r="A80" s="3" t="s">
        <v>726</v>
      </c>
    </row>
    <row r="81" spans="1:3">
      <c r="A81" s="4" t="s">
        <v>103</v>
      </c>
      <c r="B81" s="5" t="n">
        <v>20</v>
      </c>
    </row>
    <row r="82" spans="1:3">
      <c r="A82" s="4" t="s">
        <v>734</v>
      </c>
    </row>
    <row r="83" spans="1:3">
      <c r="A83" s="3" t="s">
        <v>725</v>
      </c>
    </row>
    <row r="84" spans="1:3">
      <c r="A84" s="4" t="s">
        <v>67</v>
      </c>
      <c r="B84" s="5" t="n">
        <v>0</v>
      </c>
    </row>
    <row r="85" spans="1:3">
      <c r="A85" s="4" t="s">
        <v>104</v>
      </c>
      <c r="B85" s="5" t="n">
        <v>318</v>
      </c>
    </row>
    <row r="86" spans="1:3">
      <c r="A86" s="4" t="s">
        <v>732</v>
      </c>
      <c r="B86" s="5" t="n">
        <v>0</v>
      </c>
    </row>
    <row r="87" spans="1:3">
      <c r="A87" s="3" t="s">
        <v>726</v>
      </c>
    </row>
    <row r="88" spans="1:3">
      <c r="A88" s="4" t="s">
        <v>103</v>
      </c>
      <c r="B88" s="5" t="n">
        <v>26</v>
      </c>
    </row>
    <row r="89" spans="1:3">
      <c r="A89" s="4" t="s">
        <v>727</v>
      </c>
      <c r="B8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5</v>
      </c>
      <c r="B1" s="2" t="s">
        <v>659</v>
      </c>
      <c r="C1" s="2" t="s">
        <v>1</v>
      </c>
    </row>
    <row r="2" spans="1:4">
      <c r="B2" s="2" t="s">
        <v>25</v>
      </c>
      <c r="C2" s="2" t="s">
        <v>25</v>
      </c>
      <c r="D2" s="2" t="s">
        <v>26</v>
      </c>
    </row>
    <row r="3" spans="1:4">
      <c r="A3" s="3" t="s">
        <v>720</v>
      </c>
    </row>
    <row r="4" spans="1:4">
      <c r="A4" s="4" t="s">
        <v>736</v>
      </c>
      <c r="C4" s="7" t="n">
        <v>-53</v>
      </c>
      <c r="D4" s="7" t="n">
        <v>190</v>
      </c>
    </row>
    <row r="5" spans="1:4">
      <c r="A5" s="4" t="s">
        <v>737</v>
      </c>
      <c r="C5" s="5" t="n">
        <v>-69</v>
      </c>
      <c r="D5" s="5" t="n">
        <v>326</v>
      </c>
    </row>
    <row r="6" spans="1:4">
      <c r="A6" s="4" t="s">
        <v>738</v>
      </c>
      <c r="C6" s="5" t="n">
        <v>-101</v>
      </c>
      <c r="D6" s="5" t="n">
        <v>-4</v>
      </c>
    </row>
    <row r="7" spans="1:4">
      <c r="A7" s="4" t="s">
        <v>134</v>
      </c>
      <c r="C7" s="5" t="n">
        <v>-223</v>
      </c>
      <c r="D7" s="5" t="n">
        <v>512</v>
      </c>
    </row>
    <row r="8" spans="1:4">
      <c r="A8" s="4" t="s">
        <v>135</v>
      </c>
      <c r="C8" s="5" t="n">
        <v>1034</v>
      </c>
      <c r="D8" s="5" t="n">
        <v>716</v>
      </c>
    </row>
    <row r="9" spans="1:4">
      <c r="A9" s="4" t="s">
        <v>136</v>
      </c>
      <c r="B9" s="7" t="n">
        <v>811</v>
      </c>
      <c r="C9" s="5" t="n">
        <v>811</v>
      </c>
      <c r="D9" s="7" t="n">
        <v>1228</v>
      </c>
    </row>
    <row r="10" spans="1:4">
      <c r="A10" s="4" t="s">
        <v>722</v>
      </c>
    </row>
    <row r="11" spans="1:4">
      <c r="A11" s="3" t="s">
        <v>720</v>
      </c>
    </row>
    <row r="12" spans="1:4">
      <c r="A12" s="4" t="s">
        <v>736</v>
      </c>
      <c r="B12" s="5" t="n">
        <v>97</v>
      </c>
    </row>
    <row r="13" spans="1:4">
      <c r="A13" s="4" t="s">
        <v>737</v>
      </c>
      <c r="B13" s="5" t="n">
        <v>-9</v>
      </c>
    </row>
    <row r="14" spans="1:4">
      <c r="A14" s="4" t="s">
        <v>738</v>
      </c>
      <c r="B14" s="5" t="n">
        <v>-3</v>
      </c>
    </row>
    <row r="15" spans="1:4">
      <c r="A15" s="4" t="s">
        <v>134</v>
      </c>
      <c r="B15" s="5" t="n">
        <v>85</v>
      </c>
    </row>
    <row r="16" spans="1:4">
      <c r="A16" s="4" t="s">
        <v>135</v>
      </c>
      <c r="B16" s="5" t="n">
        <v>484</v>
      </c>
    </row>
    <row r="17" spans="1:4">
      <c r="A17" s="4" t="s">
        <v>136</v>
      </c>
      <c r="B17" s="5" t="n">
        <v>569</v>
      </c>
      <c r="C17" s="5" t="n">
        <v>569</v>
      </c>
    </row>
    <row r="18" spans="1:4">
      <c r="A18" s="4" t="s">
        <v>723</v>
      </c>
    </row>
    <row r="19" spans="1:4">
      <c r="A19" s="3" t="s">
        <v>720</v>
      </c>
    </row>
    <row r="20" spans="1:4">
      <c r="A20" s="4" t="s">
        <v>736</v>
      </c>
      <c r="B20" s="5" t="n">
        <v>4</v>
      </c>
    </row>
    <row r="21" spans="1:4">
      <c r="A21" s="4" t="s">
        <v>737</v>
      </c>
      <c r="B21" s="5" t="n">
        <v>-4</v>
      </c>
    </row>
    <row r="22" spans="1:4">
      <c r="A22" s="4" t="s">
        <v>738</v>
      </c>
      <c r="B22" s="5" t="n">
        <v>0</v>
      </c>
    </row>
    <row r="23" spans="1:4">
      <c r="A23" s="4" t="s">
        <v>134</v>
      </c>
      <c r="B23" s="5" t="n">
        <v>0</v>
      </c>
    </row>
    <row r="24" spans="1:4">
      <c r="A24" s="4" t="s">
        <v>135</v>
      </c>
      <c r="B24" s="5" t="n">
        <v>0</v>
      </c>
    </row>
    <row r="25" spans="1:4">
      <c r="A25" s="4" t="s">
        <v>136</v>
      </c>
      <c r="B25" s="7" t="n">
        <v>0</v>
      </c>
      <c r="C25"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5</v>
      </c>
      <c r="C1" s="2" t="s">
        <v>63</v>
      </c>
    </row>
    <row r="2" spans="1:3">
      <c r="A2" s="3" t="s">
        <v>106</v>
      </c>
    </row>
    <row r="3" spans="1:3">
      <c r="A3" s="4" t="s">
        <v>107</v>
      </c>
      <c r="B3" s="8" t="n">
        <v>0.001</v>
      </c>
      <c r="C3" s="8" t="n">
        <v>0.001</v>
      </c>
    </row>
    <row r="4" spans="1:3">
      <c r="A4" s="4" t="s">
        <v>108</v>
      </c>
      <c r="B4" s="5" t="n">
        <v>1</v>
      </c>
      <c r="C4" s="5" t="n">
        <v>1</v>
      </c>
    </row>
    <row r="5" spans="1:3">
      <c r="A5" s="4" t="s">
        <v>109</v>
      </c>
      <c r="B5" s="5" t="n">
        <v>1</v>
      </c>
      <c r="C5"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5</v>
      </c>
      <c r="C2" s="2" t="s">
        <v>26</v>
      </c>
    </row>
    <row r="3" spans="1:3">
      <c r="A3" s="3" t="s">
        <v>111</v>
      </c>
    </row>
    <row r="4" spans="1:3">
      <c r="A4" s="4" t="s">
        <v>43</v>
      </c>
      <c r="B4" s="7" t="n">
        <v>42</v>
      </c>
      <c r="C4" s="7" t="n">
        <v>248</v>
      </c>
    </row>
    <row r="5" spans="1:3">
      <c r="A5" s="3" t="s">
        <v>112</v>
      </c>
    </row>
    <row r="6" spans="1:3">
      <c r="A6" s="4" t="s">
        <v>30</v>
      </c>
      <c r="B6" s="5" t="n">
        <v>128</v>
      </c>
      <c r="C6" s="5" t="n">
        <v>153</v>
      </c>
    </row>
    <row r="7" spans="1:3">
      <c r="A7" s="4" t="s">
        <v>113</v>
      </c>
      <c r="B7" s="5" t="n">
        <v>-24</v>
      </c>
      <c r="C7" s="5" t="n">
        <v>-39</v>
      </c>
    </row>
    <row r="8" spans="1:3">
      <c r="A8" s="4" t="s">
        <v>114</v>
      </c>
      <c r="B8" s="5" t="n">
        <v>-107</v>
      </c>
      <c r="C8" s="5" t="n">
        <v>0</v>
      </c>
    </row>
    <row r="9" spans="1:3">
      <c r="A9" s="4" t="s">
        <v>115</v>
      </c>
      <c r="B9" s="5" t="n">
        <v>18</v>
      </c>
      <c r="C9" s="5" t="n">
        <v>0</v>
      </c>
    </row>
    <row r="10" spans="1:3">
      <c r="A10" s="4" t="s">
        <v>116</v>
      </c>
      <c r="B10" s="5" t="n">
        <v>-59</v>
      </c>
      <c r="C10" s="5" t="n">
        <v>-58</v>
      </c>
    </row>
    <row r="11" spans="1:3">
      <c r="A11" s="4" t="s">
        <v>33</v>
      </c>
      <c r="B11" s="5" t="n">
        <v>0</v>
      </c>
      <c r="C11" s="5" t="n">
        <v>-294</v>
      </c>
    </row>
    <row r="12" spans="1:3">
      <c r="A12" s="4" t="s">
        <v>31</v>
      </c>
      <c r="B12" s="5" t="n">
        <v>0</v>
      </c>
      <c r="C12" s="5" t="n">
        <v>59</v>
      </c>
    </row>
    <row r="13" spans="1:3">
      <c r="A13" s="4" t="s">
        <v>117</v>
      </c>
      <c r="B13" s="5" t="n">
        <v>-13</v>
      </c>
      <c r="C13" s="5" t="n">
        <v>175</v>
      </c>
    </row>
    <row r="14" spans="1:3">
      <c r="A14" s="4" t="s">
        <v>118</v>
      </c>
      <c r="B14" s="5" t="n">
        <v>60</v>
      </c>
      <c r="C14" s="5" t="n">
        <v>-112</v>
      </c>
    </row>
    <row r="15" spans="1:3">
      <c r="A15" s="4" t="s">
        <v>119</v>
      </c>
      <c r="B15" s="5" t="n">
        <v>0</v>
      </c>
      <c r="C15" s="5" t="n">
        <v>36</v>
      </c>
    </row>
    <row r="16" spans="1:3">
      <c r="A16" s="4" t="s">
        <v>120</v>
      </c>
      <c r="B16" s="5" t="n">
        <v>2</v>
      </c>
      <c r="C16" s="5" t="n">
        <v>0</v>
      </c>
    </row>
    <row r="17" spans="1:3">
      <c r="A17" s="4" t="s">
        <v>121</v>
      </c>
      <c r="B17" s="5" t="n">
        <v>-100</v>
      </c>
      <c r="C17" s="5" t="n">
        <v>22</v>
      </c>
    </row>
    <row r="18" spans="1:3">
      <c r="A18" s="4" t="s">
        <v>122</v>
      </c>
      <c r="B18" s="5" t="n">
        <v>-53</v>
      </c>
      <c r="C18" s="5" t="n">
        <v>190</v>
      </c>
    </row>
    <row r="19" spans="1:3">
      <c r="A19" s="3" t="s">
        <v>123</v>
      </c>
    </row>
    <row r="20" spans="1:3">
      <c r="A20" s="4" t="s">
        <v>124</v>
      </c>
      <c r="B20" s="5" t="n">
        <v>-69</v>
      </c>
      <c r="C20" s="5" t="n">
        <v>-239</v>
      </c>
    </row>
    <row r="21" spans="1:3">
      <c r="A21" s="4" t="s">
        <v>125</v>
      </c>
      <c r="B21" s="5" t="n">
        <v>0</v>
      </c>
      <c r="C21" s="5" t="n">
        <v>563</v>
      </c>
    </row>
    <row r="22" spans="1:3">
      <c r="A22" s="4" t="s">
        <v>126</v>
      </c>
      <c r="B22" s="5" t="n">
        <v>0</v>
      </c>
      <c r="C22" s="5" t="n">
        <v>2</v>
      </c>
    </row>
    <row r="23" spans="1:3">
      <c r="A23" s="4" t="s">
        <v>127</v>
      </c>
      <c r="B23" s="5" t="n">
        <v>-69</v>
      </c>
      <c r="C23" s="5" t="n">
        <v>326</v>
      </c>
    </row>
    <row r="24" spans="1:3">
      <c r="A24" s="3" t="s">
        <v>128</v>
      </c>
    </row>
    <row r="25" spans="1:3">
      <c r="A25" s="4" t="s">
        <v>129</v>
      </c>
      <c r="B25" s="5" t="n">
        <v>-130</v>
      </c>
      <c r="C25" s="5" t="n">
        <v>0</v>
      </c>
    </row>
    <row r="26" spans="1:3">
      <c r="A26" s="4" t="s">
        <v>130</v>
      </c>
      <c r="B26" s="5" t="n">
        <v>-94</v>
      </c>
      <c r="C26" s="5" t="n">
        <v>0</v>
      </c>
    </row>
    <row r="27" spans="1:3">
      <c r="A27" s="4" t="s">
        <v>131</v>
      </c>
      <c r="B27" s="5" t="n">
        <v>125</v>
      </c>
      <c r="C27" s="5" t="n">
        <v>0</v>
      </c>
    </row>
    <row r="28" spans="1:3">
      <c r="A28" s="4" t="s">
        <v>132</v>
      </c>
      <c r="B28" s="5" t="n">
        <v>-2</v>
      </c>
      <c r="C28" s="5" t="n">
        <v>-4</v>
      </c>
    </row>
    <row r="29" spans="1:3">
      <c r="A29" s="4" t="s">
        <v>133</v>
      </c>
      <c r="B29" s="5" t="n">
        <v>-101</v>
      </c>
      <c r="C29" s="5" t="n">
        <v>-4</v>
      </c>
    </row>
    <row r="30" spans="1:3">
      <c r="A30" s="4" t="s">
        <v>134</v>
      </c>
      <c r="B30" s="5" t="n">
        <v>-223</v>
      </c>
      <c r="C30" s="5" t="n">
        <v>512</v>
      </c>
    </row>
    <row r="31" spans="1:3">
      <c r="A31" s="4" t="s">
        <v>135</v>
      </c>
      <c r="B31" s="5" t="n">
        <v>1034</v>
      </c>
      <c r="C31" s="5" t="n">
        <v>716</v>
      </c>
    </row>
    <row r="32" spans="1:3">
      <c r="A32" s="4" t="s">
        <v>136</v>
      </c>
      <c r="B32" s="5" t="n">
        <v>811</v>
      </c>
      <c r="C32" s="5" t="n">
        <v>1228</v>
      </c>
    </row>
    <row r="33" spans="1:3">
      <c r="A33" s="4" t="s">
        <v>137</v>
      </c>
      <c r="B33" s="5" t="n">
        <v>1034</v>
      </c>
    </row>
    <row r="34" spans="1:3">
      <c r="A34" s="4" t="s">
        <v>138</v>
      </c>
      <c r="B34" s="5" t="n">
        <v>810</v>
      </c>
    </row>
    <row r="35" spans="1:3">
      <c r="A35" s="4" t="s">
        <v>21</v>
      </c>
    </row>
    <row r="36" spans="1:3">
      <c r="A36" s="3" t="s">
        <v>111</v>
      </c>
    </row>
    <row r="37" spans="1:3">
      <c r="A37" s="4" t="s">
        <v>43</v>
      </c>
      <c r="B37" s="5" t="n">
        <v>48</v>
      </c>
      <c r="C37" s="5" t="n">
        <v>149</v>
      </c>
    </row>
    <row r="38" spans="1:3">
      <c r="A38" s="3" t="s">
        <v>112</v>
      </c>
    </row>
    <row r="39" spans="1:3">
      <c r="A39" s="4" t="s">
        <v>30</v>
      </c>
      <c r="B39" s="5" t="n">
        <v>54</v>
      </c>
      <c r="C39" s="5" t="n">
        <v>59</v>
      </c>
    </row>
    <row r="40" spans="1:3">
      <c r="A40" s="4" t="s">
        <v>113</v>
      </c>
      <c r="B40" s="5" t="n">
        <v>-3</v>
      </c>
      <c r="C40" s="5" t="n">
        <v>-5</v>
      </c>
    </row>
    <row r="41" spans="1:3">
      <c r="A41" s="4" t="s">
        <v>114</v>
      </c>
      <c r="B41" s="5" t="n">
        <v>-47</v>
      </c>
      <c r="C41" s="5" t="n">
        <v>0</v>
      </c>
    </row>
    <row r="42" spans="1:3">
      <c r="A42" s="4" t="s">
        <v>116</v>
      </c>
      <c r="B42" s="5" t="n">
        <v>-21</v>
      </c>
      <c r="C42" s="5" t="n">
        <v>-20</v>
      </c>
    </row>
    <row r="43" spans="1:3">
      <c r="A43" s="4" t="s">
        <v>33</v>
      </c>
      <c r="B43" s="5" t="n">
        <v>0</v>
      </c>
      <c r="C43" s="5" t="n">
        <v>-77</v>
      </c>
    </row>
    <row r="44" spans="1:3">
      <c r="A44" s="4" t="s">
        <v>117</v>
      </c>
      <c r="B44" s="5" t="n">
        <v>-3</v>
      </c>
      <c r="C44" s="5" t="n">
        <v>182</v>
      </c>
    </row>
    <row r="45" spans="1:3">
      <c r="A45" s="4" t="s">
        <v>118</v>
      </c>
      <c r="B45" s="5" t="n">
        <v>60</v>
      </c>
      <c r="C45" s="5" t="n">
        <v>-119</v>
      </c>
    </row>
    <row r="46" spans="1:3">
      <c r="A46" s="4" t="s">
        <v>120</v>
      </c>
      <c r="B46" s="5" t="n">
        <v>2</v>
      </c>
      <c r="C46" s="5" t="n">
        <v>0</v>
      </c>
    </row>
    <row r="47" spans="1:3">
      <c r="A47" s="4" t="s">
        <v>121</v>
      </c>
      <c r="B47" s="5" t="n">
        <v>-80</v>
      </c>
      <c r="C47" s="5" t="n">
        <v>-16</v>
      </c>
    </row>
    <row r="48" spans="1:3">
      <c r="A48" s="4" t="s">
        <v>122</v>
      </c>
      <c r="B48" s="5" t="n">
        <v>10</v>
      </c>
      <c r="C48" s="5" t="n">
        <v>153</v>
      </c>
    </row>
    <row r="49" spans="1:3">
      <c r="A49" s="3" t="s">
        <v>123</v>
      </c>
    </row>
    <row r="50" spans="1:3">
      <c r="A50" s="4" t="s">
        <v>124</v>
      </c>
      <c r="B50" s="5" t="n">
        <v>-33</v>
      </c>
      <c r="C50" s="5" t="n">
        <v>-44</v>
      </c>
    </row>
    <row r="51" spans="1:3">
      <c r="A51" s="4" t="s">
        <v>125</v>
      </c>
      <c r="B51" s="5" t="n">
        <v>0</v>
      </c>
      <c r="C51" s="5" t="n">
        <v>76</v>
      </c>
    </row>
    <row r="52" spans="1:3">
      <c r="A52" s="4" t="s">
        <v>127</v>
      </c>
      <c r="B52" s="5" t="n">
        <v>-36</v>
      </c>
      <c r="C52" s="5" t="n">
        <v>32</v>
      </c>
    </row>
    <row r="53" spans="1:3">
      <c r="A53" s="3" t="s">
        <v>128</v>
      </c>
    </row>
    <row r="54" spans="1:3">
      <c r="A54" s="4" t="s">
        <v>139</v>
      </c>
      <c r="B54" s="5" t="n">
        <v>-125</v>
      </c>
      <c r="C54" s="5" t="n">
        <v>0</v>
      </c>
    </row>
    <row r="55" spans="1:3">
      <c r="A55" s="4" t="s">
        <v>129</v>
      </c>
      <c r="B55" s="5" t="n">
        <v>-130</v>
      </c>
      <c r="C55" s="5" t="n">
        <v>0</v>
      </c>
    </row>
    <row r="56" spans="1:3">
      <c r="A56" s="4" t="s">
        <v>130</v>
      </c>
      <c r="B56" s="5" t="n">
        <v>-16</v>
      </c>
      <c r="C56" s="5" t="n">
        <v>0</v>
      </c>
    </row>
    <row r="57" spans="1:3">
      <c r="A57" s="4" t="s">
        <v>133</v>
      </c>
      <c r="B57" s="5" t="n">
        <v>-271</v>
      </c>
      <c r="C57" s="5" t="n">
        <v>0</v>
      </c>
    </row>
    <row r="58" spans="1:3">
      <c r="A58" s="4" t="s">
        <v>134</v>
      </c>
      <c r="B58" s="5" t="n">
        <v>-297</v>
      </c>
      <c r="C58" s="5" t="n">
        <v>185</v>
      </c>
    </row>
    <row r="59" spans="1:3">
      <c r="A59" s="4" t="s">
        <v>135</v>
      </c>
      <c r="B59" s="5" t="n">
        <v>471</v>
      </c>
      <c r="C59" s="5" t="n">
        <v>297</v>
      </c>
    </row>
    <row r="60" spans="1:3">
      <c r="A60" s="4" t="s">
        <v>136</v>
      </c>
      <c r="B60" s="5" t="n">
        <v>174</v>
      </c>
      <c r="C60" s="5" t="n">
        <v>482</v>
      </c>
    </row>
    <row r="61" spans="1:3">
      <c r="A61" s="4" t="s">
        <v>137</v>
      </c>
      <c r="B61" s="5" t="n">
        <v>471</v>
      </c>
    </row>
    <row r="62" spans="1:3">
      <c r="A62" s="4" t="s">
        <v>138</v>
      </c>
      <c r="B62" s="5" t="n">
        <v>174</v>
      </c>
    </row>
    <row r="63" spans="1:3">
      <c r="A63" s="4" t="s">
        <v>140</v>
      </c>
    </row>
    <row r="64" spans="1:3">
      <c r="A64" s="3" t="s">
        <v>123</v>
      </c>
    </row>
    <row r="65" spans="1:3">
      <c r="A65" s="4" t="s">
        <v>141</v>
      </c>
      <c r="B65" s="5" t="n">
        <v>-3</v>
      </c>
      <c r="C65" s="5" t="n">
        <v>0</v>
      </c>
    </row>
    <row r="66" spans="1:3">
      <c r="A66" s="4" t="s">
        <v>22</v>
      </c>
    </row>
    <row r="67" spans="1:3">
      <c r="A67" s="3" t="s">
        <v>111</v>
      </c>
    </row>
    <row r="68" spans="1:3">
      <c r="A68" s="4" t="s">
        <v>43</v>
      </c>
      <c r="B68" s="5" t="n">
        <v>-33</v>
      </c>
      <c r="C68" s="5" t="n">
        <v>57</v>
      </c>
    </row>
    <row r="69" spans="1:3">
      <c r="A69" s="3" t="s">
        <v>112</v>
      </c>
    </row>
    <row r="70" spans="1:3">
      <c r="A70" s="4" t="s">
        <v>30</v>
      </c>
      <c r="B70" s="5" t="n">
        <v>47</v>
      </c>
      <c r="C70" s="5" t="n">
        <v>45</v>
      </c>
    </row>
    <row r="71" spans="1:3">
      <c r="A71" s="4" t="s">
        <v>116</v>
      </c>
      <c r="B71" s="5" t="n">
        <v>-21</v>
      </c>
      <c r="C71" s="5" t="n">
        <v>-21</v>
      </c>
    </row>
    <row r="72" spans="1:3">
      <c r="A72" s="4" t="s">
        <v>117</v>
      </c>
      <c r="B72" s="5" t="n">
        <v>4</v>
      </c>
      <c r="C72" s="5" t="n">
        <v>160</v>
      </c>
    </row>
    <row r="73" spans="1:3">
      <c r="A73" s="4" t="s">
        <v>120</v>
      </c>
      <c r="B73" s="5" t="n">
        <v>2</v>
      </c>
      <c r="C73" s="5" t="n">
        <v>0</v>
      </c>
    </row>
    <row r="74" spans="1:3">
      <c r="A74" s="4" t="s">
        <v>121</v>
      </c>
      <c r="B74" s="5" t="n">
        <v>-9</v>
      </c>
      <c r="C74" s="5" t="n">
        <v>-17</v>
      </c>
    </row>
    <row r="75" spans="1:3">
      <c r="A75" s="4" t="s">
        <v>122</v>
      </c>
      <c r="B75" s="5" t="n">
        <v>-10</v>
      </c>
      <c r="C75" s="5" t="n">
        <v>224</v>
      </c>
    </row>
    <row r="76" spans="1:3">
      <c r="A76" s="3" t="s">
        <v>123</v>
      </c>
    </row>
    <row r="77" spans="1:3">
      <c r="A77" s="4" t="s">
        <v>124</v>
      </c>
      <c r="B77" s="5" t="n">
        <v>-30</v>
      </c>
      <c r="C77" s="5" t="n">
        <v>-40</v>
      </c>
    </row>
    <row r="78" spans="1:3">
      <c r="A78" s="4" t="s">
        <v>127</v>
      </c>
      <c r="B78" s="5" t="n">
        <v>-30</v>
      </c>
      <c r="C78" s="5" t="n">
        <v>-40</v>
      </c>
    </row>
    <row r="79" spans="1:3">
      <c r="A79" s="3" t="s">
        <v>128</v>
      </c>
    </row>
    <row r="80" spans="1:3">
      <c r="A80" s="4" t="s">
        <v>139</v>
      </c>
      <c r="B80" s="5" t="n">
        <v>-125</v>
      </c>
      <c r="C80" s="5" t="n">
        <v>0</v>
      </c>
    </row>
    <row r="81" spans="1:3">
      <c r="A81" s="4" t="s">
        <v>129</v>
      </c>
      <c r="B81" s="5" t="n">
        <v>-130</v>
      </c>
      <c r="C81" s="5" t="n">
        <v>0</v>
      </c>
    </row>
    <row r="82" spans="1:3">
      <c r="A82" s="4" t="s">
        <v>130</v>
      </c>
      <c r="B82" s="5" t="n">
        <v>-1</v>
      </c>
      <c r="C82" s="5" t="n">
        <v>0</v>
      </c>
    </row>
    <row r="83" spans="1:3">
      <c r="A83" s="4" t="s">
        <v>133</v>
      </c>
      <c r="B83" s="5" t="n">
        <v>-256</v>
      </c>
    </row>
    <row r="84" spans="1:3">
      <c r="A84" s="4" t="s">
        <v>142</v>
      </c>
      <c r="B84" s="5" t="n">
        <v>-296</v>
      </c>
      <c r="C84" s="5" t="n">
        <v>184</v>
      </c>
    </row>
    <row r="85" spans="1:3">
      <c r="A85" s="4" t="s">
        <v>137</v>
      </c>
      <c r="B85" s="5" t="n">
        <v>471</v>
      </c>
      <c r="C85" s="5" t="n">
        <v>299</v>
      </c>
    </row>
    <row r="86" spans="1:3">
      <c r="A86" s="4" t="s">
        <v>138</v>
      </c>
      <c r="B86" s="7" t="n">
        <v>175</v>
      </c>
      <c r="C86" s="7" t="n">
        <v>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27:29Z</dcterms:created>
  <dcterms:modified xmlns:dcterms="http://purl.org/dc/terms/" xmlns:xsi="http://www.w3.org/2001/XMLSchema-instance" xsi:type="dcterms:W3CDTF">2017-11-06T15:27:29Z</dcterms:modified>
</cp:coreProperties>
</file>